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Cash Equivalents and Marketable" sheetId="12" state="visible" r:id="rId12"/>
    <sheet xmlns:r="http://schemas.openxmlformats.org/officeDocument/2006/relationships" name="Eidos" sheetId="13" state="visible" r:id="rId13"/>
    <sheet xmlns:r="http://schemas.openxmlformats.org/officeDocument/2006/relationships" name="Noncontrolling Interests" sheetId="14" state="visible" r:id="rId14"/>
    <sheet xmlns:r="http://schemas.openxmlformats.org/officeDocument/2006/relationships" name="Equity Method and Other Investm"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License and Collaboration Agree" sheetId="18" state="visible" r:id="rId18"/>
    <sheet xmlns:r="http://schemas.openxmlformats.org/officeDocument/2006/relationships" name="Leases" sheetId="19" state="visible" r:id="rId19"/>
    <sheet xmlns:r="http://schemas.openxmlformats.org/officeDocument/2006/relationships" name="2020 Shelf Registrati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Cash Equivalents and Marketab_2"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 - Financ" sheetId="37" state="visible" r:id="rId37"/>
    <sheet xmlns:r="http://schemas.openxmlformats.org/officeDocument/2006/relationships" name="Fair Value Measurement - Additi" sheetId="38" state="visible" r:id="rId38"/>
    <sheet xmlns:r="http://schemas.openxmlformats.org/officeDocument/2006/relationships" name="Fair Value Measurement - Schedu" sheetId="39" state="visible" r:id="rId39"/>
    <sheet xmlns:r="http://schemas.openxmlformats.org/officeDocument/2006/relationships" name="Fair Value Measurement - Summar"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Eidos - Additional Information " sheetId="43" state="visible" r:id="rId43"/>
    <sheet xmlns:r="http://schemas.openxmlformats.org/officeDocument/2006/relationships" name="Noncontrolling Interests - Addi" sheetId="44" state="visible" r:id="rId44"/>
    <sheet xmlns:r="http://schemas.openxmlformats.org/officeDocument/2006/relationships" name="Equity Method and Other Inv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Debt - Additional Information (" sheetId="48" state="visible" r:id="rId48"/>
    <sheet xmlns:r="http://schemas.openxmlformats.org/officeDocument/2006/relationships" name="Debt - Schedule of Outstanding " sheetId="49" state="visible" r:id="rId49"/>
    <sheet xmlns:r="http://schemas.openxmlformats.org/officeDocument/2006/relationships" name="Debt - Schedule of Total Intere" sheetId="50" state="visible" r:id="rId50"/>
    <sheet xmlns:r="http://schemas.openxmlformats.org/officeDocument/2006/relationships" name="Debt - Schedule of Future Minim" sheetId="51" state="visible" r:id="rId51"/>
    <sheet xmlns:r="http://schemas.openxmlformats.org/officeDocument/2006/relationships" name="License and Collaboration Agr_2" sheetId="52" state="visible" r:id="rId52"/>
    <sheet xmlns:r="http://schemas.openxmlformats.org/officeDocument/2006/relationships" name="Leases - Components of Lease Co"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Future Min" sheetId="56" state="visible" r:id="rId56"/>
    <sheet xmlns:r="http://schemas.openxmlformats.org/officeDocument/2006/relationships" name="Leases - Additional Information" sheetId="57" state="visible" r:id="rId57"/>
    <sheet xmlns:r="http://schemas.openxmlformats.org/officeDocument/2006/relationships" name="2020 Shelf Registration - Addit" sheetId="58" state="visible" r:id="rId58"/>
    <sheet xmlns:r="http://schemas.openxmlformats.org/officeDocument/2006/relationships" name="Stock-Based Compensation - Summ" sheetId="59" state="visible" r:id="rId59"/>
    <sheet xmlns:r="http://schemas.openxmlformats.org/officeDocument/2006/relationships" name="Stock-Based Compensation - Addi"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Stock-Based Compensation - Sche" sheetId="64" state="visible" r:id="rId64"/>
    <sheet xmlns:r="http://schemas.openxmlformats.org/officeDocument/2006/relationships" name="Income Taxes - Additional Infor" sheetId="65" state="visible" r:id="rId65"/>
    <sheet xmlns:r="http://schemas.openxmlformats.org/officeDocument/2006/relationships" name="Net Loss Per Share - Schedule 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BBIO</t>
        </is>
      </c>
    </row>
    <row r="10">
      <c r="A10" s="4" t="inlineStr">
        <is>
          <t>Entity Registrant Name</t>
        </is>
      </c>
      <c r="B10" s="4" t="inlineStr">
        <is>
          <t>BridgeBio Pharma, Inc.</t>
        </is>
      </c>
    </row>
    <row r="11">
      <c r="A11" s="4" t="inlineStr">
        <is>
          <t>Entity Central Index Key</t>
        </is>
      </c>
      <c r="B11" s="4" t="inlineStr">
        <is>
          <t>000174388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959</t>
        </is>
      </c>
    </row>
    <row r="19">
      <c r="A19" s="4" t="inlineStr">
        <is>
          <t>Entity Incorporation, State or Country Code</t>
        </is>
      </c>
      <c r="B19" s="4" t="inlineStr">
        <is>
          <t>DE</t>
        </is>
      </c>
    </row>
    <row r="20">
      <c r="A20" s="4" t="inlineStr">
        <is>
          <t>Entity Tax Identification Number</t>
        </is>
      </c>
      <c r="B20" s="4" t="inlineStr">
        <is>
          <t>84-1850815</t>
        </is>
      </c>
    </row>
    <row r="21">
      <c r="A21" s="4" t="inlineStr">
        <is>
          <t>Entity Address, Address Line One</t>
        </is>
      </c>
      <c r="B21" s="4" t="inlineStr">
        <is>
          <t>421 Kipling Street</t>
        </is>
      </c>
    </row>
    <row r="22">
      <c r="A22" s="4" t="inlineStr">
        <is>
          <t>Entity Address, City or Town</t>
        </is>
      </c>
      <c r="B22" s="4" t="inlineStr">
        <is>
          <t>Palo Alto</t>
        </is>
      </c>
    </row>
    <row r="23">
      <c r="A23" s="4" t="inlineStr">
        <is>
          <t>Entity Address, State or Province</t>
        </is>
      </c>
      <c r="B23" s="4" t="inlineStr">
        <is>
          <t>CA</t>
        </is>
      </c>
    </row>
    <row r="24">
      <c r="A24" s="4" t="inlineStr">
        <is>
          <t>Entity Address, Postal Zip Code</t>
        </is>
      </c>
      <c r="B24" s="4" t="inlineStr">
        <is>
          <t>94301</t>
        </is>
      </c>
    </row>
    <row r="25">
      <c r="A25" s="4" t="inlineStr">
        <is>
          <t>City Area Code</t>
        </is>
      </c>
      <c r="B25" s="4" t="inlineStr">
        <is>
          <t>(650)</t>
        </is>
      </c>
    </row>
    <row r="26">
      <c r="A26" s="4" t="inlineStr">
        <is>
          <t>Local Phone Number</t>
        </is>
      </c>
      <c r="B26" s="4" t="inlineStr">
        <is>
          <t>391-9740</t>
        </is>
      </c>
    </row>
    <row r="27">
      <c r="A27" s="4" t="inlineStr">
        <is>
          <t>Entity Common Stock, Shares Outstanding</t>
        </is>
      </c>
      <c r="C27" s="5" t="n">
        <v>149284184</v>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Basis of Presentation and Principles of Consolidation The condensed consolidated financial statements include the accounts of BridgeBio Pharma, Inc., its wholly-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y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0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three months ended March 31, 2021 are not necessarily indicative of the results to be expected for the year ending December 31, 2021 or for any other future annual or interim periods. Risks and Uncertainties In March 2020, the World Health Organization declared the outbreak of SARS-CoV-2, the novel strain of coronavirus that causes Coronavirus disease 19 (“COVID-19”) a global pandemic. Since then, a large focus of healthcare providers and hospitals has been on fighting the virus, and consistent with the U.S. Food and Drug Administration’s updated industry guidance for conducting clinical trials issued on March 18, 2020, we have experienced delays in or temporary suspension of the enrollment of patients in our subsidiaries’ ongoing clinical trials. We additionally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COVID-19 pandemic as it continues to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Cash, Cash Equivalents and Restricted Cash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restricted cash balance relates to cash and cash equivalents that we have pledged as collateral under certain lease agreements and letters of credit. The following table provides a reconciliation of cash, cash equivalents and restricted cash reported within the condensed consolidated balance sheets that sum to the total of the amounts shown in the condensed consolidated statements of cash flows:
March 31, 2021
March 31, 2020
(in thousands)
Cash and cash equivalents
$
471,176
$
757,049
Restricted cash — Included in "Prepaid expenses and other current assets"
139
—
Restricted cash — Included in "Other assets"
2,459
424
Total cash, cash equivalents and restricted cash shown in the condensed consolidated statements of cash flows
$
473,774
$
757,473
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LEO call option liability (see Note 7), the fair value of the LianBio Warrants (see Note 7), the fair value of Eidos’ derivative liability (see Note 9), the present value of lease payments of our leases on the respective lease commencement dates, the impairment of certain of our asset groups, the valuation of our stock-based awards, accounting for stock-based award modifications, accruals for performance-based milestone compensation arrangements, accruals for research and development activities and accruals for contingent intellectual property, clinical, regulatory and sales milestones payments in our in-licensing agreements. We base our estimates on historical experience and on various other assumptions that are believed to be reasonable. Actual results may differ from those estimates or assumptions. Recently Adopted Accounting Pronouncements Accounting Standards Update (“ASU”) 2020-06, Debt – Debt with Conversion and Other Options (Subtopic 470-20) and Derivatives and Hedging – Contracts in Entity’s Own Equity (Subtopic 815-40):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 . The guidance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ASU 2020-06 is effective for fiscal years beginning after December 15, 2021, including interim periods within those fiscal years. Early adoption is permitted, but no earlier than fiscal years beginning after December 15, 2020, including interim periods within those fiscal years. Adoption is either through a modified retrospective method or a full retrospective method of transition. Effective January 1, 2021, we early adopted ASU 2020-06 using the modified retrospective method with respect to our 2027 Notes, which is our convertible debt that existed at that date. As a result of the adoption, we no longer separately account for the liability and equity components of the 2027 Notes by allocating the proceeds between the liability component and the embedded conversion options, or equity component; and, instead, account for our 2027 Notes wholly as debt. This also resulted in the derecognition of a deferred tax liability, which represented a basis difference in the face value of the 2027 Notes due to the previous allocation of portion of the proceeds to the equity component. Additionally, we recorded a cumulative adjustment to decrease our opening accumulated deficit balance as of January 1, 2021, representing a reduction in previously recorded interest expense accretion to the principal amount of our 2027 Notes through December 31, 2020. The following table summarizes the adjustments made to our condensed consolidated balance sheet as of January 1, 2021 as a result of applying the modified retrospective method in adopting ASU 2020-06:
As Reported
Adjustments
As Adjusted
December 31, 2020
Account 2027 Notes wholly as debt
Cumulative impact on interest expense
January 1, 2021
(in thousands)
2027 Notes, net
$
383,436
$
169,173
$
(14,328
)
$
538,281
Other liabilities (1)
9,520
(1,095
)
$
—
8,425
Additional paid-in capital
1,021,344
(168,078
)
—
853,266
Accumulated deficit
(888,755
)
—
14,328
(874,427
)
(1)
Related deferred tax liability was recorded as part of “Other liabilities”. Under this transition method, we do not need to restate the comparative periods in transition and will continue to present financial information and disclosures for periods before January 1, 2021 in accordance with the pre-ASU 2020-06 guidance under ASC 470-20, Debt: Debt with Conversion and Other Options (ASC 470-20) The adoption did not impact previously reported amounts in our condensed consolidated statements of operations and cash flows and our basic and diluted net loss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3 .
The following table presents information about our financial assets and liabilities that are measured at fair value on a recurring basis and indicates the fair value hierarchy of the valuation:
March 31, 2021
Total
Level 1
Level 2
Level 3
(in thousands)
Assets
Cash equivalents:
Money market funds
$
333,123
$
333,123
$
—
$
—
Short-term marketable securities:
U.S. treasury notes
45,161
—
45,161
—
Commercial paper
213,992
—
213,992
—
Corporate debt securities
113,369
—
113,369
—
Supranational debt securities
75,420
—
75,420
—
Total short-term marketable securities
447,942
—
447,942
—
Long-term marketable securities:
U.S. treasury notes
60,835
—
60,835
—
Corporate debt securities
21,367
—
21,367
—
Total long-term marketable securities
82,202
—
82,202
—
LianBio Warrants
3,338
—
—
3,338
Total financial assets
$
866,605
$
333,123
$
530,144
$
3,338
Liability
Embedded derivative
$
1,410
$
—
$
—
1,410
December 31, 2020
Total
Level 1
Level 2
Level 3
(in thousands)
Assets
Cash equivalents:
Money market funds
$
266,437
$
266,437
$
—
$
—
Short-term marketable securities:
U.S. treasury bills
14,999
—
14,999
—
U.S. treasury notes
45,391
—
45,391
—
Commercial paper
144,851
—
144,851
Corporate debt securities
45,770
—
45,770
—
Total short-term marketable securities
251,011
—
251,011
—
LianBio Warrants
3,338
—
—
3,338
Total financial assets
$
520,786
$
266,437
$
251,011
$
3,338
Liabilities
LEO call option liability
$
5,550
$
—
$
—
5,550
Embedded derivative
1,340
—
—
1,340
Total financial liabilities
$
6,890
$
—
$
—
$
6,890
There were no transfers between Level 1, Level 2 or Level 3 during the periods presented. There are uncertainties on the fair value measurement of the instruments classified under Level 3 due to the use of unobservable inputs and interrelationships between these unobservable inputs, which could result in higher or lower fair value measurements.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LEO Call Option Liability The valuation of the LEO call option contained unobservable inputs that reflected our own assumptions for which there was little, if any, market activity at the measurement date. Accordingly, the LEO call option liability was remeasured to fair value on a recurring basis using unobservable inputs that were classified as Level 3 inputs. The uncertainty of the fair value measurement due to the use of unobservable inputs and interrelationships between these unobservable inputs could have resulted in higher or lower fair value measurement. 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as of December 31, 2020:
December 31,
2020
Probability of milestone achievement
12.0%-84.0%
Discount rate
0.1%-14.3%
Expected term (in years)
1.25-6.25
Expected volatility
80.0%-95.0%
Risk-free interest rate
1.16%-1.53%
Dividend yield
—
On March 30, 2021, LEO provided a notice of termination of the LEO call option effective April 15, 2021. As a result and based on the facts and circumstances that existed as of March 31, 2021, we have evaluated that the likelihood of LEO exercising said option is remote and we derecognized the LEO call option liability. The following table sets forth a summary of the change in the estimated fair value of the LEO call option recorded in “Other income”:
Total
(in thousands)
Balance as of December 31, 2020
$
5,550
Change in fair value upon notice of termination of the LEO call option
(5,550
)
Balance as of March 31, 2021
$
—
Eidos Embedded Derivative Liability in Loan Agreement For the SVB and Hercules Loan entered into in November 2019 (see Note 9), Eidos determined that the requirement to pay a fee (“Success Fee”) upon certain events is an embedded derivative liability to be measured at fair value.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Notes The fair values of our 2.25% convertible senior notes due 2029 (the “2029 Notes”) and our 2.50% convertible senior notes due 2027 (the “2027 Notes) (collectively, the “Notes”, see Note 9), which differ from their respective carrying values, are determined by prices for the Notes observed in market trading. The market for trading of the Notes is not considered to be an active market and therefore the estimate of fair value is based on Level 2 inputs. As of March 31, 2021, the estimated fair value of our 2029 Notes and 2027 Notes, which have aggregate face values of $747.5 million and $550.0 million, respectively, were $714.3 million and $874.5 million, respectively, based on their market prices on the last trading day for the period. As of December 31, 2020, the estimated fair value of the 2027 Notes was $997.9 million based on the market price on the last trading day for the period. Term Loans The fair value of our outstanding term loans (see Note 9) is estimated using the net present value of the payments, discounted at an interest rate that is consistent with a market interest rate, which is a Level 2 input. The estimated fair value of our outstanding term loans approximates the carrying amount, as the term loans bear a floating rate that approximates the market interest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3 Months Ended</t>
        </is>
      </c>
    </row>
    <row r="2">
      <c r="B2" s="2" t="inlineStr">
        <is>
          <t>Mar. 31, 2021</t>
        </is>
      </c>
    </row>
    <row r="3">
      <c r="A3" s="3" t="inlineStr">
        <is>
          <t>Cash Equivalents And Marketable Securities [Abstract]</t>
        </is>
      </c>
    </row>
    <row r="4">
      <c r="A4" s="4" t="inlineStr">
        <is>
          <t>Cash Equivalents and Marketable Securities</t>
        </is>
      </c>
      <c r="B4" s="4" t="inlineStr">
        <is>
          <t>4 .
We invest in certain money market funds classified as cash equivalents, which are collateralized by deposits in the form of U.S. treasury securities for an amount no less than 102% of their value. We do not record an asset or liability for the collateral as we do not intend to sell or re-pledge the collateral. The collateral has the prevailing credit rating of at least the U.S. government treasuries and agencies. We utilize a third-party custodian to manage the exchange of funds and ensure that collateral received is maintained at 102% of the value of the reverse repurchase agreements on a daily basis. Cash equivalents and marketable securities classified as available-for-sale consisted of the following:
March 31, 2021
Amortized Cost Basis
Unrealized Gains
Unrealized Losses
Estimated Fair Value
(in thousands)
Cash equivalents:
Money market funds
$
333,123
$
—
$
—
$
333,123
Short-term marketable securities:
U.S. treasury notes
45,123
38
—
45,161
Commercial paper
213,992
—
—
213,992
Corporate debt securities
113,415
14
(60
)
113,369
Supranational debt securities
75,437
—
(17
)
75,420
Total short-term marketable securities
447,967
52
(77
)
447,942
Long-term marketable securities:
U.S. treasury notes
60,820
15
—
60,835
Corporate debt securities
21,414
—
(47
)
21,367
Total long-term marketable securities
82,234
15
(47
)
82,202
Total cash equivalents and marketable securities
$
863,324
$
67
$
(124
)
$
863,267
December 31, 2020
Amortized Cost Basis
Unrealized Gains
Unrealized Losses
Estimated Fair Value
(in thousands)
Cash equivalents:
Money market funds
$
266,437
$
—
$
—
$
266,437
Short-term marketable securities:
U.S. treasury bills
14,996
3
—
14,999
U.S. treasury notes
45,292
100
(1
)
45,391
Commercial paper
144,851
—
—
144,851
Corporate debt securities
45,680
93
(3
)
45,770
Total short-term marketable securities
250,819
196
(4
)
251,011
Total cash equivalents and marketable securities
$
517,256
$
196
$
(4
)
$
517,448
There have been no significant realized gains or losses on available-for-sale securities for the periods presented. As of March 31, 2021, our short-term and long-term marketable securities have average contractual maturities of approximately six months and 16 months, respectively. We do not intend to sell our marketable securities and it is not more likely than not that we will be required to sell these securities before recovery of their amortized cost b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idos</t>
        </is>
      </c>
      <c r="B1" s="2" t="inlineStr">
        <is>
          <t>3 Months Ended</t>
        </is>
      </c>
    </row>
    <row r="2">
      <c r="B2" s="2" t="inlineStr">
        <is>
          <t>Mar. 31, 2021</t>
        </is>
      </c>
    </row>
    <row r="3">
      <c r="A3" s="3" t="inlineStr">
        <is>
          <t>Wholly Owned Subsidiary Disclosure [Abstract]</t>
        </is>
      </c>
    </row>
    <row r="4">
      <c r="A4" s="4" t="inlineStr">
        <is>
          <t>Eidos</t>
        </is>
      </c>
      <c r="B4" s="4" t="inlineStr">
        <is>
          <t xml:space="preserve">5 .
From the date of BridgeBio’s initial investment until June 22, 2018, the Eidos IPO closing date, Eidos was determined to be a VIE and BridgeBio consolidated Eidos as the primary beneficiary. Subsequent to the Eidos IPO, BridgeBio determined that Eidos was no longer a VIE due to it having sufficient equity at risk to finance its activities without additional subordinated financial support. From June 22, 2018 through January 26, 2021, BridgeBio determined that it held greater than 50% of the voting shares of Eidos and there were no other parties with substantive participating, liquidation or kick-out rights. BridgeBio consolidated Eidos under the VOE model until January 26, 2021, the date on which the Merger Transactions were consummated. On August 2, 2019, Eidos filed a shelf registration statement on Form S-3 (the “2019 Shelf”) with the SEC in relation to the registration of common stock, preferred stock, warrants and units of any combination thereof. Eidos also simultaneously entered into an Open Market Sale Agreement with Jefferies LLC and SVB Leerink LLC (collectively, the “Eidos Sales Agents”), to provide for the offering, issuance and sale by Eidos of up to an aggregate offering price of $100.0 million of its common stock from time to time in “at-the-market” offerings under the 2019 Shelf and subject to the limitations thereof (the “2019 Sales Agreement”). Eidos would pay to the applicable Eidos Sales Agent cash commissions of up to 3.0 percent of the gross proceeds of sales of common stock under the 2019 Sales Agreement. Eidos issued 448,755 shares under this offering and received $24.1 million of net proceeds in February 2020. On October 5, 2020, we entered into an Agreement and Plan of Merger (the “Merger Agreement”) with Eidos, Globe Merger Sub I, Inc. (“Merger Sub”) and Globe Merger Sub II, Inc. (the two latter companies being our indirect wholly-owned subsidiaries), providing for, in a series of merger transactions (the “Merger Transactions”), the acquisition by us of all of the outstanding shares of common stock of Eidos (the “Eidos Common Stock”) other than shares of Eidos Common Stock that (i) were owned by Eidos as treasury stock, (ii) were owned by us and our subsidiaries and, in each case, not owned on behalf of third parties and (iii) were subject to an Eidos Restricted Share Award (as defined below). Under the Merger Agreement, the stockholders of Eidos had the right to receive, at their election, either 1.85 shares of our common stock or $73.26 in cash per Eidos share in the transaction, subject to proration as necessary to ensure that the aggregate amount of cash consideration was no greater than $175.0 million. In addition, immediately prior to the effective time of the merger of Merger Sub with and into Eidos (the “Effective Time”), (i) each option to purchase Eidos Common Stock (an “Eidos Option”) were to be converted into an option, on the same terms and conditions applicable to such Eidos Option immediately prior to the Effective Time, to purchase a specified number of shares of BridgeBio common stock, calculated pursuant to the terms of the Merger Agreement, and (ii) each outstanding award of shares of Eidos Common Stock that was subject to forfeiture conditions (subject to certain exceptions) (each, an “Eidos Restricted Share Award”) was to be converted into an award, on the same terms and conditions applicable to such Eidos Restricted Share Award immediately prior to the Effective Time, covering a number of whole restricted shares of BridgeBio common stock, calculated pursuant to the terms of the Merger Agreement, with any fractional shares being paid out to the holder of such Eidos Restricted Share Award in cash (conversion of the Eidos Option and the Eidos Restricted Share Awards collectively referred to as the “Eidos Awards Exchange”). On January 19, 2021, the stockholders of each of BridgeBio and Eidos voted to approve all proposals related to the Merger Transactions and on January 26, 2021, we closed and completed the Merger Transactions. The acquisition of the Eidos Common Stock was settled through an aggregate consideration of $1,651.6 million, which was comprised of cash payments of $21.3 million and the issuance of approximately 26,156,446 shares of our common stock, with a total fair value of $1,630.3 million. We accounted for the purchase of the outstanding Eidos Common Stock as acquisition of noncontrolling interest in accordance with ASC 810, Consolidation Through the closing of the Merger Transactions, we have incurred transaction costs aggregating $70.7 million that were recorded in “Additional paid-in capital”. Upon closing and completion of the Merger Transactions with Eidos, Eidos became our wholly-owned subsidiary. Eidos’ common stock ceased to trade on the Nasdaq Global Select Market prior to the opening of business on January 26, 2021 and Eidos’ Certification and Notice of Termination of Registration under Section 12(g) of the Exchange Act was filed with the SEC on February 5,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6 .
As of March 31, 2021 and December 31, 2020, we had both redeemable convertible noncontrolling interests and noncontrolling interests in consolidated partially-owned entities, for which BridgeBio has a majority voting interest under the VOE model and for which BridgeBio is the primary beneficiary under the VIE model. These balances are reported as separate components outside stockholders’ equity (deficit) in “Redeemable convertible noncontrolling interests” and as part of stockholders’ equity (deficit) in “Noncontrolling interests” in the condensed consolidated balance sheets. We adjust the carrying value of noncontrolling interests to reflect the book value attributable to noncontrolling shareholders of consolidated partially-owned entities when there is a change in the ownership during the respective reporting period. During the three months ended March 31, 2021 and 2020, such adjustments in the aggregate amounts of $1.7 million and $11.6 million, respectively, are recorded to additional paid-in capital. All such adjustments are disclosed within the “Transfers from (to) noncontrolling interests” line item in the condensed consolidated statements of redeemable convertible noncontrolling interests and stockholders’ equity (deficit). As of December 31, 2020, the significant components of the noncontrolling interest balances pertained mainly to Eidos, which amounted to $40.2 million. Upon closing and completion of the Merger Transactions with Eidos on January 26, 2021 (see Note 5), the balance of the noncontrolling interest in Eidos was reduced to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and Other Investments in Equity Method Investees</t>
        </is>
      </c>
      <c r="B1" s="2" t="inlineStr">
        <is>
          <t>3 Months Ended</t>
        </is>
      </c>
    </row>
    <row r="2">
      <c r="B2" s="2" t="inlineStr">
        <is>
          <t>Mar. 31, 2021</t>
        </is>
      </c>
    </row>
    <row r="3">
      <c r="A3" s="3" t="inlineStr">
        <is>
          <t>Equity Method And Cost Method Investment [Abstract]</t>
        </is>
      </c>
    </row>
    <row r="4">
      <c r="A4" s="4" t="inlineStr">
        <is>
          <t>Equity Method and Other Investments in Equity Method Investees</t>
        </is>
      </c>
      <c r="B4" s="4" t="inlineStr">
        <is>
          <t>7 .
LianBio LianBio, a related party, is a clinical-stage biopharmaceutical company founded by Perceptive Advisors. LianBio is focused on sourcing the best opportunities and creating new therapeutic paradigms for first-in-class programs to bring the world’s leading science to China and major Asian markets. In October 2019, BBP LLC entered into an exclusivity agreement with LianBio, pursuant to which BBP LLC received equity in LianBio representing a 10% ownership interest, valued at approximately $3.8 million at the time of the transaction. The equity interest was issued in consideration for certain rights of first negotiation and rights of first offer granted by BBP LLC to LianBio with respect to specified transactions covering intellectual property rights owned or controlled by BBP LLC or its affiliates in certain territories outside the United States. The amount of our 10% ownership interest was reduced to zero as of December 31, 2019 after recognizing our equity share in the net losses of LianBio for the year ended December 31, 2019. As of March 31, 2021 and December 31, 2020, our equity method investment in LianBio represented 6% Pursuant to a License Agreement entered into in October 2019 between QED and LianBio, QED also received warrants which entitles QED to purchase 10% of the then-fully diluted shares of one of the subsidiaries of LianBio upon achievement of certain contingent development milestones (the “LianBio Warrants”, see Note 3). PellePharm On November 19, 2018, PellePharm entered into the LEO Agreement, pursuant to which LEO Pharma (“LEO”) was granted an exclusive, irrevocable option to acquire PellePharm. The LEO call option was exercisable by LEO on or before the occurrence of certain events relating to PellePharm’s clinical development programs and no later than July 30, 2021. We accounted for the LEO call option as a current liability in our condensed consolidated financial statements because BridgeBio was obligated to sell its shares in PellePharm to LEO at a pre-determined price, if the option were to be exercised. We remeasured the LEO call option to fair value at each subsequent balance sheet date until the LEO call option either was exercised, terminated or had expired. Prior to the LEO Agreement, BridgeBio consolidated PellePharm under the VIE model. The date the LEO Agreement was entered into was determined to be a VIE reconsideration event. Based on our assessment, we had concluded that PellePharm remained a VIE after the reconsideration event as it did not have sufficient equity at risk to finance its activities without additional subordinated financial support. However, based on the then changes to PellePharm’s governance structure and Board of Directors composition as a result of the LEO Agreement, BridgeBio was no longer the primary beneficiary as it no longer had the power over the key decisions that most significantly impact PellePharm’s economic performance. Accordingly, BridgeBio deconsolidated PellePharm on November 19, 2018. After the deconsolidation in November 2018, PellePharm is considered a related party of BridgeBio. Subsequent to the deconsolidation of PellePharm in 2018 , we accounted for our retained common stock investment as an equity method investment and our retained preferred stock investment as a cost method investment. W e account for the investment in PellePharm preferred stock as an equity security without a readily determinable fair value. As of each of March 31 , 202 1 and December 31, 20 20 , the aggregate carrying amount of our investments in PellePharm was zero . After the equity method investment was reduced to zero during the three months ended March 31, 2019, BridgeBio has subsequently recorded its percentage of net losses consistent with its preferred stock ownership percentage of 61.9 % until the equity security investment was also reduced to zero during the remaining period of 2019. The carrying amount of BridgeBio’s investment in PellePharm in the condensed consolidated balance sheets represents its maximum loss exposure related to its VIE investment in PellePharm . There were no impairment s related to our PellePharm investment for the three months ended March 31, 2021 and 2020 . On March 30, 2021, LEO provided a notice of termination of the LEO call option effective April 15, 2021. We have also decided to not provide further financial support to PellePharm upon the effective date of the termination of LEO call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
Milestone Compensation Arrangements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s shown in the table below, upon achievement of each contingent milestone. We accrue such contingent compensation when the related milestone is probable of achievement and record in “Accrued compensation and benefits” for the current portion and in “Other liabilities” for the noncurrent portion in the condensed consolidated balance sheets. The table below shows our commitment for the potential milestone amounts of up to $266.1 million and the accruals as of March 31, 2021 for milestones deemed probable of achievement.
Fixed Monetary Amount
Accrued Amount (1)
Settlement Type
(in thousands)
Cash
$
13,067
$
398
Stock (2)
160,234
17,305
Cash or stock at our sole discretion
92,818
2,834
Total
$
266,119
$
20,537
(1)
Amount recorded for performance-based milestone awards that are probable of achievement.
(2)
Includes the performance-based milestone awards that were granted as part of the Exchange Program further discussed in Note 13. We have recognized stock-based compensation expense of $7.7 million for the three months ended March 31, 2021 to be settled in equity, which primarily relate to the Exchange Program. We have recognized stock-based compensation expense of $2.2 million for the three months ended March 31, 2021 to be settled in either cash or equity at our sole election. There was no compensation expense recognized for performance milestones assessed to be not probable of achievement. Other Research and Development Agreements We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with potential termination charges. As of March 31, 2021 and December 31, 2020, there were no amounts accrued related to termination charges.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densed consolidated balance sheets, statements of operations and comprehensive loss, or statements of cash flows. We also maintain director and officer insurance, which may cover certain liabilities arising from our obligation to indemnify our directors. To date, we have not incurred any material costs and have not accrued any liabilities in the condensed consolidated financial statements as a result of these provisions. Contingencies From time to time, we may become involved in legal proceedings arising in the ordinary course of business. We are not currently a party to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9.
Notes 2029 Notes On January 28, 2021, we issued an aggregate of $717.5 million principal amount of our 2029 Notes, pursuant to an Indenture dated January 28, 2021 (the “2029 Notes Indenture”), between us and U.S. Bank National Association, as trustee (the “2029 Notes Trustee”), in a private offering to qualified institutional buyers (the “2021 Note Offering”) pursuant to Rule 144A under the Securities Act of 1933, as amended (the “Securities Act”). The 2029 Notes issued in the 2021 Note Offering include $67.5 million aggregate principal amount of 2029 Notes sold to the initial purchasers (the “2029 Notes Initial Purchasers”) pursuant to the exercise in part of the 2029 Notes Initial Purchasers’ option to purchase $97.5 million principal amount of additional 2029 Notes. On January 28, 2021, the 2029 Notes Initial Purchasers exercised the remaining portion of their option to purchase $30.0 million principal amount of additional 2029 Notes. The sale of those additional 2029 Notes closed on February 2, 2021. The 2029 Notes will accrue interest payable semiannually in arrears on February 1 and August 1 of each year, beginning on August 1, 2021, at a rate of 2.25% per year. The 2029 Notes will mature on February 1, 2029, unless earlier converted, redeemed or repurchased. The 2029 Notes are convertible into cash, shares of BridgeBio’s common stock or a combination of cash and shares of BridgeBio’s common stock, at our election. We received net proceeds from the 2021 Note Offering of approximately $731.4 million, after deducting the 2029 Notes Initial Purchasers’ discount (there were no direct offering expenses borne by us for the 2029 Notes). We used approximately $61.3 million of the net proceeds from the 2021 Note Offering to pay for the cost of the 2021 Capped Call Transactions described below and approximately $50.0 million to pay for the repurchase of shares of BridgeBio common stock described below. We intend to use the remainder of the net proceeds from the 2021 Note Offering for general corporate purposes, which may include research and development and clinical development costs to support the advancement of our drug candidates, including the continued growth of our commercial and medical affairs capabilities, the conduct of clinical trials and preclinical research and development activities; working capital; capital expenditures; repayment of outstanding indebtedness; general and administrative expenses; and other general corporate purposes. A holder of 2029 Notes may convert all or any portion of its 2029 Notes at its option at any time prior to the close of business on the business day immediately preceding November 1, 2028 in multiples of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9 Notes Indenture) per $1,000 principal amount of 2029 Notes for each trading day
of the measurement period was less than 98 % of the product of the last reported sale price of BridgeBio’s common stock and the conversion rate on each such trading day ;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1,000 principal amount of 2029 Notes (equivalent to an initial conversion price of approximately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We may not redeem the 2029 Notes prior to February 6, 2026. We may redeem for cash all or any portion of the 2029 Notes, at our option, on a redemption date occurring on or after February 6, 2026 and on or before the 41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16.1 million of debt issuance costs, which consisted of initial purchasers’ discounts. This was recorded as a reduction in the carrying value of the debt on the condensed consolidated balance sheet and is amortized to interest expense using the effective interest method over the expected life of the 2029 Notes or approximately their eight-year 2027 Notes On March 9, 2020, we issued an aggregate principal amount of $550.0 million of our 2.50% Convertible Senior Notes due 2027 (the “2027 Notes”), pursuant to an Indenture dated March 9, 2020 (the “2027 Notes Indenture”), between us and U.S. Bank National Association, as trustee (the “2027 Notes Trustee”), in a private offering to qualified institutional buyers (the “2020 Note Offering”) pursuant to Rule 144A under the Securities Act. The 2027 Notes issued in the 2020 Note Offering include $75.0 million in aggregate principal amount of 2027 Notes sold to the initial purchasers (the “2027 Notes Initial Purchasers”) resulting from the exercise in full of their option to purchase additional 2027 Notes. The 2027 Notes will accrue interest payable semiannually in arrears on March 15 and September 15 of each year, beginning on September 15, 2020, at a rate of 2.50% per year. The 2027 Notes will mature on March 15, 2027, unless earlier converted or repurchased. The 2027 Notes are convertible into cash, shares of BridgeBio’s common stock or a combination of cash and shares of BridgeBio’s common stock, at our election. We received net proceeds from the 2020 Note Offering of approximately $537.0 million, after deducting the 2027 Notes Initial Purchasers’ discount and offering expenses. We used approximately $49.3 million of the net proceeds from the 2020 Note Offering to pay for the cost of the 2020 Capped Call Transactions described below, and approximately $ 75.0 million to pay for the repurchase of shares of BridgeBio common stock described below. We intend to use the remainder of the net proceeds from the 2020 Note Offering for working capital and other general corporate purposes, including for its commercial organization and launch preparations. We may also use any remaining net proceeds to fund possible acquisitions of, or investments in, complementary businesses, products, services and technologies. A holder of 2027 Notes may convert all or any portion of its 2027 Notes at its option at any time prior to the close of business on the business day immediately preceding December 15, 2026 in multiples of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Conversion Price Condition”);
•
During the five business day period after any five consecutive trading day period (the “measurement period”) in which the “trading price” (as defined in the 2027 Notes Indenture) per $1,000 principal amount of 2027 Notes for each trading day of the measurement period was less than 98% of the product of the last reported sale price of BridgeBio’s common stock and the conversion rate on each such trading day (the “Conversion Rate Condition”);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During the three months ended March 31, 2021, the 2027 Notes were eligible for conversion at the option of the holders as the Conversion Price Condition was met during the period. The conversion rate will initially be 23.4151 shares of BridgeBio’s common stock per $1,000 principal amount of 2027 Notes (equivalent to an initial conversion price of approximately $42.71 per share of BridgeBio’s common stock, for a total of approximately 12,878,305 shares). Based on the closing price of our common stock on March 31, 2021, the if-converted value of the 2027 Notes exceeded its principal amount by approximately $243.3 million.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we separately accounted for the liability and equity components of the 2027 Notes by allocating the proceeds between the liability component and the embedded conversion options, or equity component, due to our ability to settle the 2027 Notes in cash, BridgeBio common stock, or a combination of cash and BridgeBio common stock at our option. The carrying amount of the liability component was calculated by measuring the fair value of a similar liability that does not have an associated convertible feature. The allocation was performed in a manner that reflected BridgeBio’s non-convertible debt borrowing rate for similar debt. The equity component of the 2027 Notes was recognized as a debt discount and represents the difference between the gross proceeds from the issuance of the 2027 Notes and the fair value of the liability of the 2027 Notes on the date of issuance. The equity component would not be remeasured as long as it continues to meet the conditions for equity classification. In connection with the issuance of the 2027 Notes, we incurred approximately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4.1 million was recorded as a reduction to additional paid-in capital in 2020. The portion of these costs allocated to the liability component totaling approximately $8.9 million was recorded as a reduction in the carrying value of the debt on the condensed consolidated balance sheet and was amortized to interest expense using the effective interest method over the expected life of the 2027 Notes or approximately their seven-year As discussed in Note 2, effective January 1, 2021, we early adopted ASU 2020-06 using the modified retrospective method and, as a result, we are no longer required to separately account for the liability and equity components of the 2027 Notes, and, instead, account for our 2027 Notes wholly as debt. Comparative information with respect to our 2027 Notes disclosed below continues to be presented in accordance with the pre-ASU 2020-06 guidance under ASC 470-20. Additional Information Related to the Notes The outstanding Notes’ balances consisted of the following:
March 31, 2021
December 31, 2020
2029 Notes
2027 Notes
2027 Notes
(in thousands)
Liability component
Principal
$
747,500
$
550,000
$
550,000
Unamortized debt discount
(15,753
)
(10,745
)
(158,404
)
Unamortized debt issuance costs
—
(565
)
(8,160
)
Net carrying amount
$
731,747
$
538,690
$
383,436
Equity component, net of issuance costs
$
—
$
—
$
169,173
The following table sets forth the total interest expense recognized and effective interest rates related to the Notes:
Three Months Ended March 31, 2021
Three Months Ended March 31, 2020
2029 Notes
2027 Notes
2027 Notes
(in thousands)
Contractual interest expense
$
2,943
$
3,438
$
879
Amortization of debt discount
311
386
1,079
Amortization of debt issuance costs
—
23
56
Total interest and amortization expense
$
3,254
$
3,847
$
2,014
Effective interest rate
2.6
%
2.8
%
8.8
% Future minimum payments under the Notes as of March 31, 2021 are as follows:
2029 Notes
2027 Notes
(in thousands)
Remainder of 2021
$
8,550
$
6,875
Year ending December 31:
2022
16,819
13,750
2023
16,819
13,750
2024
16,819
13,750
2025
16,819
13,750
Thereafter
806,366
570,625
Total future payments
882,192
632,500
Less amounts representing interest
(134,692
)
(82,500
)
Total principal amount
$
747,500
$
550,000
Capped Call and Share Repurchase Transactions with Respect to the Notes On January 25, 2021 and March 4, 2020, concurrently with the pricing of the 2029 Notes and 2027 Notes, respectively, we entered into separate privately negotiated capped call transactions (the “2021 Capped Call Transactions” and the “2020 Capped Call Transactions”, respectively, together the “Capped Call Transactions”) with certain financial institutions (the “Capped Call Counterparties”). We used approximately $61.3 million and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131.58 for the 2021 Capped Call Transactions and $62.12 for the 2020 Capped Call Transactions (both of which represented a premium of 100% over the last reported sale price of BridgeBio’s common stock on the date of the Capped Call Transactions) These Capped Call instruments meet the conditions outlined in ASC 815-40 to be classified in stockholders’ equity and are not subsequently remeasured as long as the conditions for equity classification continue to be met. We recorded a reduction to additional paid-in capital of approximately $61.3 million and $49.3 million during the three months ended March 31, 2021 and 2020, respectively, related to the premium payments for the Capped Call Transactions. Additionally, we used approximately $50.0 million and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65.79 and $31.06, which were the last reported sale prices per share of our common stock on The Nasdaq Global Select Market (“Nasdaq”) on January 25, 2021 and March 4, 2020, respectively. The shares repurchased were recorded as treasury stock. Term Loans Hercules Loan and Security Agreement We have a Loan and Security Agreement with Hercules Capital, Inc. (“Hercules”) under which we borrowed principal amounts of $35.0 million (“Tranche I”), $20.0 million (“Tranche II”) and $20.0 million (“Tranche III”), all of which remain outstanding. The Loan and Security Agreement has been amended from time to time. Prior to the Fourth Amendment to the Loan and Security Agreement (the “Amended Hercules Term Loan”) described below, the interest rate for the Hercules Term Loan was established as follows: (1) Tranche I bears interest at a floating rate equal to the greater of: (i) the prime rate as reported in the Wall Street Journal plus 3.85% and (ii) 8.85%, payable monthly; (2) Tranche II bears interest at a floating rate equal to the greater of: (i) the prime rate as reported in the Wall Street Journal plus 2.85% and (ii) 8.60%, payable monthly; and (3) Tranche III bears interest at a floating rate equal to the greater of: (i) the prime rate as reported in the Wall Street Journal plus 3.10% and (ii) 9.10%, payable monthly. In March 2020, we executed the Third Amendment to the Loan and Security Agreement primarily to allow us to issue our 2027 Notes and to enter into the Capped Call and Share Repurchase Transactions. In April 2020, we entered into the Amended Hercules Term Loan, which among other things,
(1)
extended the interest-only period under the Loan and Security Agreement to July 1, 2022 (the “Amended Amortization Date”) which may be further extended to January 1, 2023 and July 1, 2023, in each case, subject to certain conditions set forth in the Amended Hercules Term Loan,
(2)
extended the maturity date for the term loans under the Loan and Security Agreement to November 1, 2023, which may be further extended to May 1, 2024, subject to certain conditions set forth in the Amended Hercules Term Loan,
(3)
provided for an interest rate on the Tranche I equal to the greater of (x) a floating interest rate linked to the prime rate as reported in the Wall Street Journal plus 3.85% and (y) 8.75% (8.75% as of March 31, 2021), payable monthly,
(4)
provided for an interest rate on the Tranche II equal to the greater of (x) a floating interest rate linked to the prime rate as reported in the Wall Street Journal plus 2.85% and (y) 8.60% (8.60% as of March 31, 2021), payable monthly,
(5)
provided for an interest rate on the Tranche III equal to the greater of (x) a floating interest rate linked to the prime rate as reported in the Wall Street Journal plus 3.10% and (y) 8.85% (8.85% as of March 31, 2021), payable monthly, and
(6)
provided for, subject to Hercules’ approval in its sole and absolute discretion, an additional increase in available loan facilities aggregating to $125.0 million. The Amended Hercules Term Loan also provides us with more flexibility to consummate acquisitions and investments, incur additional debt, dispose of assets and repurchase and/or redeem stock, each subject to certain conditions set forth in the Amended Hercules Term Loan. There were no gains or losses arising from the amendment, which is considered a debt modification. There have not been any additional draws on the $125.0 million additional available facilities as of March 31, 2021. In January 2021, we executed the Fifth Amendment to the Loan and Security Agreement primarily to allow us to issue our 2029 Notes and to enter into the related 2021 Capped Call and share repurchase transactions. During the three months ended March 31, 2021 and 2020, we recognized interest expense related to the Hercules Term Loan of $2.0 million and $1.5 million, respectively, of which $0.3 million and $0.4 million, respectively, relate to amortization of debt discount and issuance costs. As discussed in Note 16, o Silicon Valley Bank and Hercules Loan Agreement Eidos entered into a Loan and Security Agreement with Silicon Valley Bank (“SVB”) and Hercules Capital, Inc. (the “SVB and Hercules Loan Agreement”), under which Eidos borrowed a principal amount of $17.5 million (the “Tranche A loan”) in November 2019. The Tranche A loan bears interest at a fixed rate equal to the greater of either (i) 8.50% or (ii) 3.25% plus the prime rate as reported in The Wall Street Journal (8.50% as of March 31, 2021). The Tranche A loan repayment schedule provides for interest only payments until November 1, 2021 , followed by consecutive equal monthly payments of principal and interest commencing on this date continuing through the maturity date of October 2, 2023 . The Tranche A loan also provides for a final payment charge equal to 5.95% multiplied by the amount funded to be paid when the loan becomes due or upon prepayment of the facility. If Eidos elects to prepay the Tranche A loan, there is also a prepayment fee of between 0.75% and 2.50% of the principal amount being prepaid depending on the timing and circumstances of prepayment. The Tranche A loan is secured by substantially all of Eidos’ assets, except Eidos’ intellectual property, which is the subject of a negative pledge. In January 2021, Eidos entered into an amendment to the SVB and Hercules Loan Agreement primarily to allow Eidos to enter into the Merger Transactions. The amendment also requires Eidos to maintain a certain amount of cash and cash equivalents with SVB. As of March 31, 2021, the net carrying value of the Tranche A loan is $17.2 million. As of March 31, 2021, there are unamortized debt discounts of $1.4 million. Eidos recorded interest expense and amortization of the debt discount in the amount of $0.6 million and $0.5 million on the Tranche A loan for the three months ended March 31, 2021 and 2020, respectively. The Tranche A loan was prepaid in full in April 2021 (see Note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Collaboration Agreement with Helsinn</t>
        </is>
      </c>
      <c r="B1" s="2" t="inlineStr">
        <is>
          <t>3 Months Ended</t>
        </is>
      </c>
    </row>
    <row r="2">
      <c r="B2" s="2" t="inlineStr">
        <is>
          <t>Mar. 31, 2021</t>
        </is>
      </c>
    </row>
    <row r="3">
      <c r="A3" s="3" t="inlineStr">
        <is>
          <t>License And Collaboration Agreement [Abstract]</t>
        </is>
      </c>
    </row>
    <row r="4">
      <c r="A4" s="4" t="inlineStr">
        <is>
          <t>License and Collaboration Agreement with Helsinn</t>
        </is>
      </c>
      <c r="B4" s="4" t="inlineStr">
        <is>
          <t>1 0 .
On March 29, 2021, QED entered into a license and collaboration agreement with Helsinn Healthcare S.A. (“HHC”) and Helsinn Therapeutics (U.S.), Inc. (“HTU”, collectively with HHC, “Helsinn,” and together with QED, the “Parties”) (the “QED-Helsinn License and Collaboration Agreement”), pursuant to which QED has agreed to grant HHC exclusive rights to develop, manufacture and commercialize QED’s product candidate, infigratinib, in oncology and all other indications except achondroplasia or any other skeletal dysplasias, worldwide, except for the People’s Republic of China, Hong Kong and Macau (“Greater China”), and under which QED will receive a co-exclusive license to co-commercialize infigratinib in the United States in the licensed indications. The effectiveness of the transactions contemplated under the QED-Helsinn License and Collaboration Agreement was subject to specified conditions, including the expiration or early termination of any waiting period under the Hart-Scott-Rodino Antitrust Improvements Act of 1976, as amended (the “HSR Act”). The waiting period under the HSR Act ended on April 16, 2021 and the QED-Helsinn License and Collaboration Agreement became effective as of that date. In view of this, the contractual term for accounting purposes has not commenced as of March 31, 2021. Under the terms of the QED-Helsinn License and Collaboration Agreement, QED is eligible to receive payments totaling up to approximately $2.45 billion in the aggregate, including over $100.0 million in upfront, regulatory and launch milestone payments, and the remainder subject to the achievement of specified commercial milestones, as well as tiered royalties in the high teens as a percentage of adjusted net sales by Helsinn of the licensed products sold worldwide, outside of the United States and Greater China. Subject to approval by the U.S. Food and Drug Administration, QED and HTU will co-commercialize infigratinib in the licensed indications in the United States and will share profits and losses on a 50:50 basis. QED and Helsinn will share global development costs for infigratinib in the licensed indications at a rate of 40% for QED and 60% for Helsin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 1 .
Operating and Finance Leases We have operating leases for our corporate headquarters, office spaces and a laboratory facility. One of our office space leases has a finance lease component representing lessor provided furniture and office equipment. Certain leases include renewal options at our discretion and we include the extension options when we are reasonably certain that the extension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Three Months Ended March 31,
2021
2020
(in thousands)
Straight line operating lease costs
$
1,365
$
694
Finance lease costs
Straight line finance lease costs
29
—
Interest on finance lease liability
28
—
Variable lease costs
751
159
Total lease cost
$
2,173
$
853
Supplemental cash flow information related to leases are as follows:
Three Months Ended March 31,
2021
2020
(in thousands)
Cash paid for amounts included in the measurement of lease liabilities:
Operating cash flows for operating leases
$
1,470
$
730
Operating cash flows for finance lease — cash paid for interest
36
—
Operating lease right-of-use assets obtained in exchange for operating lease obligations
133
9,395
Supplemental information related to the remaining lease term and discount rate are as follows:
March 31,
2021
2020
Weighted-average remaining lease term (in years)
Operating leases
5.1
6.1
Finance lease
4.8
—
Weighted-average discount rate
Operating leases
6.27
%
6.22
%
Finance lease
6.62
%
—
As of March 31, 2021, future minimum lease payments for our noncancelable leases are as follows:
Operating Leases
Finance Lease
(in thousands)
Remainder of 2021
$
3,536
$
202
Year ending December 31:
2022
4,344
420
2023
3,488
432
2024
3,282
445
2025
3,487
459
Thereafter
2,622
38
Total future minimum lease payments
20,759
1,996
Imputed interest
(3,090
)
(302
)
Total
$
17,669
$
1,694
Reported as of March 31, 2021
Operating lease liabilities, current portion
$
3,807
Operating lease liabilities, net of current portion
13,862
Total operating lease liabilities
$
17,669
Finance lease liability, current portion — Included in "Other accrued liabilities"
$
200
Finance lease liability, net of current portion — Included in "Other liabilities"
1,494
Total finance lease liability
$
1,694
We recognized an impairment loss for certain of our asset groups estimated using discounted cash flow model (income approach) during the three months ended March 31, 2021 of $3.3 million, which is included in general and administrative expenses in our condensed consolidated statement of operations for the said period. The impairment loss recorded includes $2.6 million related to operating lease right-of-use assets and $0.7 million related to property and equipment namely leasehold improvements and office furniture and equipment that we no longer use. As of March 31, 2021, we have an operating lease for a facility that has not yet commenced, since we have not obtained the right to control the asset while the lessor performs the construction of necessary improvements, with aggregated undiscounted future payments of $5.7 million. This operating lease, which has a lease term of 12 years, is estimated to commence in the middle of fiscal year 2021 and has not yet been reflected in the consolidated balance sheet as of March 31, 2021 and the tables above. Manufacturing Agreement In December 2019, we entered into a manufacturing agreement to secure clinical and commercial scale manufacturing capacity for the manufacture of batches of active pharmaceutical ingredients for product candidates of certain subsidiaries of BridgeBio. Unless terminated as allowed within the manufacturing agreement, the agreement will expire five years from when qualified operations begin. Under the terms of the agreement, we are assigned a dedicated manufacturing suite for certain months in each calendar year for a one-time fee of $10.0 million, which will be applied to the buildout, commissioning, qualification, validation, equipping and exclusive use of the dedicated manufacturing suite. We recorded a construction-in-pro gres s asset of $ 10.0 million for the payments directly associated with the d edicated m anufacturing s uite as these payments are deemed to represent a non-lease component. The construction and readiness determination phase s of the d edicated m anufacturing s uite is expected to be completed in 202 1 . The remaining $ 4.0 million payable related to the dedicated manufacturing suite is recorded as part of “O ther accrued liabilities ” as of March 31 , 202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471176</v>
      </c>
      <c r="D3" s="6" t="n">
        <v>356082</v>
      </c>
      <c r="E3" s="4" t="inlineStr">
        <is>
          <t>[1]</t>
        </is>
      </c>
    </row>
    <row r="4">
      <c r="A4" s="4" t="inlineStr">
        <is>
          <t>Short-term marketable securities</t>
        </is>
      </c>
      <c r="C4" s="5" t="n">
        <v>447942</v>
      </c>
      <c r="D4" s="5" t="n">
        <v>251011</v>
      </c>
      <c r="E4" s="4" t="inlineStr">
        <is>
          <t>[1]</t>
        </is>
      </c>
    </row>
    <row r="5">
      <c r="A5" s="4" t="inlineStr">
        <is>
          <t>Receivable from a related party</t>
        </is>
      </c>
      <c r="C5" s="5" t="n">
        <v>462</v>
      </c>
    </row>
    <row r="6">
      <c r="A6" s="4" t="inlineStr">
        <is>
          <t>Prepaid expenses and other current assets</t>
        </is>
      </c>
      <c r="C6" s="5" t="n">
        <v>25534</v>
      </c>
      <c r="D6" s="5" t="n">
        <v>35731</v>
      </c>
      <c r="E6" s="4" t="inlineStr">
        <is>
          <t>[1]</t>
        </is>
      </c>
    </row>
    <row r="7">
      <c r="A7" s="4" t="inlineStr">
        <is>
          <t>Total current assets</t>
        </is>
      </c>
      <c r="C7" s="5" t="n">
        <v>945114</v>
      </c>
      <c r="D7" s="5" t="n">
        <v>642824</v>
      </c>
      <c r="E7" s="4" t="inlineStr">
        <is>
          <t>[1]</t>
        </is>
      </c>
    </row>
    <row r="8">
      <c r="A8" s="4" t="inlineStr">
        <is>
          <t>Property and equipment, net</t>
        </is>
      </c>
      <c r="C8" s="5" t="n">
        <v>22816</v>
      </c>
      <c r="D8" s="5" t="n">
        <v>20325</v>
      </c>
      <c r="E8" s="4" t="inlineStr">
        <is>
          <t>[1]</t>
        </is>
      </c>
    </row>
    <row r="9">
      <c r="A9" s="4" t="inlineStr">
        <is>
          <t>Operating lease right-of-use assets, net</t>
        </is>
      </c>
      <c r="C9" s="5" t="n">
        <v>12997</v>
      </c>
      <c r="D9" s="5" t="n">
        <v>16508</v>
      </c>
      <c r="E9" s="4" t="inlineStr">
        <is>
          <t>[1]</t>
        </is>
      </c>
    </row>
    <row r="10">
      <c r="A10" s="4" t="inlineStr">
        <is>
          <t>Long-term marketable securities</t>
        </is>
      </c>
      <c r="C10" s="5" t="n">
        <v>82202</v>
      </c>
    </row>
    <row r="11">
      <c r="A11" s="4" t="inlineStr">
        <is>
          <t>Other assets</t>
        </is>
      </c>
      <c r="C11" s="5" t="n">
        <v>30179</v>
      </c>
      <c r="D11" s="5" t="n">
        <v>23931</v>
      </c>
      <c r="E11" s="4" t="inlineStr">
        <is>
          <t>[1]</t>
        </is>
      </c>
    </row>
    <row r="12">
      <c r="A12" s="4" t="inlineStr">
        <is>
          <t>Total assets</t>
        </is>
      </c>
      <c r="C12" s="5" t="n">
        <v>1093308</v>
      </c>
      <c r="D12" s="5" t="n">
        <v>703588</v>
      </c>
      <c r="E12" s="4" t="inlineStr">
        <is>
          <t>[1]</t>
        </is>
      </c>
    </row>
    <row r="13">
      <c r="A13" s="3" t="inlineStr">
        <is>
          <t>Current liabilities:</t>
        </is>
      </c>
    </row>
    <row r="14">
      <c r="A14" s="4" t="inlineStr">
        <is>
          <t>Accounts payable</t>
        </is>
      </c>
      <c r="C14" s="5" t="n">
        <v>10340</v>
      </c>
      <c r="D14" s="5" t="n">
        <v>8945</v>
      </c>
      <c r="E14" s="4" t="inlineStr">
        <is>
          <t>[1]</t>
        </is>
      </c>
    </row>
    <row r="15">
      <c r="A15" s="4" t="inlineStr">
        <is>
          <t>Accrued compensation and benefits</t>
        </is>
      </c>
      <c r="C15" s="5" t="n">
        <v>20741</v>
      </c>
      <c r="D15" s="5" t="n">
        <v>29682</v>
      </c>
      <c r="E15" s="4" t="inlineStr">
        <is>
          <t>[1]</t>
        </is>
      </c>
    </row>
    <row r="16">
      <c r="A16" s="4" t="inlineStr">
        <is>
          <t>Accrued research and development liabilities</t>
        </is>
      </c>
      <c r="C16" s="5" t="n">
        <v>33423</v>
      </c>
      <c r="D16" s="5" t="n">
        <v>27290</v>
      </c>
      <c r="E16" s="4" t="inlineStr">
        <is>
          <t>[1]</t>
        </is>
      </c>
    </row>
    <row r="17">
      <c r="A17" s="4" t="inlineStr">
        <is>
          <t>Accrued professional services</t>
        </is>
      </c>
      <c r="C17" s="5" t="n">
        <v>4518</v>
      </c>
      <c r="D17" s="5" t="n">
        <v>5579</v>
      </c>
      <c r="E17" s="4" t="inlineStr">
        <is>
          <t>[1]</t>
        </is>
      </c>
    </row>
    <row r="18">
      <c r="A18" s="4" t="inlineStr">
        <is>
          <t>LEO call option liability</t>
        </is>
      </c>
      <c r="B18" s="4" t="inlineStr">
        <is>
          <t>[1]</t>
        </is>
      </c>
      <c r="D18" s="5" t="n">
        <v>5550</v>
      </c>
    </row>
    <row r="19">
      <c r="A19" s="4" t="inlineStr">
        <is>
          <t>Operating lease liabilities, current portion</t>
        </is>
      </c>
      <c r="C19" s="5" t="n">
        <v>3807</v>
      </c>
      <c r="D19" s="5" t="n">
        <v>3795</v>
      </c>
      <c r="E19" s="4" t="inlineStr">
        <is>
          <t>[1]</t>
        </is>
      </c>
    </row>
    <row r="20">
      <c r="A20" s="4" t="inlineStr">
        <is>
          <t>Term loans, current portion</t>
        </is>
      </c>
      <c r="C20" s="5" t="n">
        <v>3646</v>
      </c>
      <c r="D20" s="5" t="n">
        <v>1458</v>
      </c>
      <c r="E20" s="4" t="inlineStr">
        <is>
          <t>[1]</t>
        </is>
      </c>
    </row>
    <row r="21">
      <c r="A21" s="4" t="inlineStr">
        <is>
          <t>Other accrued liabilities</t>
        </is>
      </c>
      <c r="C21" s="5" t="n">
        <v>18254</v>
      </c>
      <c r="D21" s="5" t="n">
        <v>13349</v>
      </c>
      <c r="E21" s="4" t="inlineStr">
        <is>
          <t>[1]</t>
        </is>
      </c>
    </row>
    <row r="22">
      <c r="A22" s="4" t="inlineStr">
        <is>
          <t>Total current liabilities</t>
        </is>
      </c>
      <c r="C22" s="5" t="n">
        <v>94729</v>
      </c>
      <c r="D22" s="5" t="n">
        <v>95648</v>
      </c>
      <c r="E22" s="4" t="inlineStr">
        <is>
          <t>[1]</t>
        </is>
      </c>
    </row>
    <row r="23">
      <c r="A23" s="4" t="inlineStr">
        <is>
          <t>Term loans, net of current portion</t>
        </is>
      </c>
      <c r="C23" s="5" t="n">
        <v>90762</v>
      </c>
      <c r="D23" s="5" t="n">
        <v>92421</v>
      </c>
      <c r="E23" s="4" t="inlineStr">
        <is>
          <t>[1]</t>
        </is>
      </c>
    </row>
    <row r="24">
      <c r="A24" s="4" t="inlineStr">
        <is>
          <t>Operating lease liabilities, net of current portion</t>
        </is>
      </c>
      <c r="C24" s="5" t="n">
        <v>13862</v>
      </c>
      <c r="D24" s="5" t="n">
        <v>14677</v>
      </c>
      <c r="E24" s="4" t="inlineStr">
        <is>
          <t>[1]</t>
        </is>
      </c>
    </row>
    <row r="25">
      <c r="A25" s="4" t="inlineStr">
        <is>
          <t>Other liabilities</t>
        </is>
      </c>
      <c r="C25" s="5" t="n">
        <v>11612</v>
      </c>
      <c r="D25" s="5" t="n">
        <v>9520</v>
      </c>
      <c r="E25" s="4" t="inlineStr">
        <is>
          <t>[1]</t>
        </is>
      </c>
    </row>
    <row r="26">
      <c r="A26" s="4" t="inlineStr">
        <is>
          <t>Total liabilities</t>
        </is>
      </c>
      <c r="C26" s="5" t="n">
        <v>1481402</v>
      </c>
      <c r="D26" s="5" t="n">
        <v>595702</v>
      </c>
      <c r="E26" s="4" t="inlineStr">
        <is>
          <t>[1]</t>
        </is>
      </c>
    </row>
    <row r="27">
      <c r="A27" s="4" t="inlineStr">
        <is>
          <t>Commitments and contingencies (Note 8)</t>
        </is>
      </c>
      <c r="C27" s="4" t="inlineStr">
        <is>
          <t xml:space="preserve"> </t>
        </is>
      </c>
      <c r="D27" s="4" t="inlineStr">
        <is>
          <t xml:space="preserve"> </t>
        </is>
      </c>
      <c r="E27" s="4" t="inlineStr">
        <is>
          <t>[1]</t>
        </is>
      </c>
    </row>
    <row r="28">
      <c r="A28" s="4" t="inlineStr">
        <is>
          <t>Redeemable convertible noncontrolling interests</t>
        </is>
      </c>
      <c r="C28" s="5" t="n">
        <v>1271</v>
      </c>
      <c r="D28" s="5" t="n">
        <v>1630</v>
      </c>
      <c r="E28" s="4" t="inlineStr">
        <is>
          <t>[1]</t>
        </is>
      </c>
    </row>
    <row r="29">
      <c r="A29" s="3" t="inlineStr">
        <is>
          <t>Stockholders’ equity (deficit):</t>
        </is>
      </c>
    </row>
    <row r="30">
      <c r="A30" s="4" t="inlineStr">
        <is>
          <t>Undesignated preferred stock, $0.001 par value; 25,000,000 shares authorized; no shares issued and outstanding</t>
        </is>
      </c>
      <c r="C30" s="4" t="inlineStr">
        <is>
          <t xml:space="preserve"> </t>
        </is>
      </c>
      <c r="D30" s="4" t="inlineStr">
        <is>
          <t xml:space="preserve"> </t>
        </is>
      </c>
      <c r="E30" s="4" t="inlineStr">
        <is>
          <t>[1]</t>
        </is>
      </c>
    </row>
    <row r="31">
      <c r="A31" s="4" t="inlineStr">
        <is>
          <t>Common stock, $0.001 par value; 500,000,000 shares authorized; 152,289,274 shares issued and 149,114,600 shares outstanding as of March 31, 2021, 125,264,070 shares issued and 122,849,389 shares outstanding as of December 31, 2020</t>
        </is>
      </c>
      <c r="C31" s="5" t="n">
        <v>152</v>
      </c>
      <c r="D31" s="5" t="n">
        <v>125</v>
      </c>
      <c r="E31" s="4" t="inlineStr">
        <is>
          <t>[1]</t>
        </is>
      </c>
    </row>
    <row r="32">
      <c r="A32" s="4" t="inlineStr">
        <is>
          <t>Treasury stock, at cost; 3,174,674 shares as of March 31, 2021, 2,414,681 shares as of December 31, 2020</t>
        </is>
      </c>
      <c r="C32" s="5" t="n">
        <v>-125000</v>
      </c>
      <c r="D32" s="5" t="n">
        <v>-75000</v>
      </c>
      <c r="E32" s="4" t="inlineStr">
        <is>
          <t>[1]</t>
        </is>
      </c>
    </row>
    <row r="33">
      <c r="A33" s="4" t="inlineStr">
        <is>
          <t>Additional paid-in capital</t>
        </is>
      </c>
      <c r="C33" s="5" t="n">
        <v>767117</v>
      </c>
      <c r="D33" s="5" t="n">
        <v>1021344</v>
      </c>
      <c r="E33" s="4" t="inlineStr">
        <is>
          <t>[1]</t>
        </is>
      </c>
    </row>
    <row r="34">
      <c r="A34" s="4" t="inlineStr">
        <is>
          <t>Accumulated other comprehensive income (loss)</t>
        </is>
      </c>
      <c r="C34" s="5" t="n">
        <v>-57</v>
      </c>
      <c r="D34" s="5" t="n">
        <v>192</v>
      </c>
      <c r="E34" s="4" t="inlineStr">
        <is>
          <t>[1]</t>
        </is>
      </c>
    </row>
    <row r="35">
      <c r="A35" s="4" t="inlineStr">
        <is>
          <t>Accumulated deficit</t>
        </is>
      </c>
      <c r="C35" s="5" t="n">
        <v>-1037506</v>
      </c>
      <c r="D35" s="5" t="n">
        <v>-888755</v>
      </c>
      <c r="E35" s="4" t="inlineStr">
        <is>
          <t>[1]</t>
        </is>
      </c>
    </row>
    <row r="36">
      <c r="A36" s="4" t="inlineStr">
        <is>
          <t>Total BridgeBio stockholders’ equity (deficit)</t>
        </is>
      </c>
      <c r="C36" s="5" t="n">
        <v>-395294</v>
      </c>
      <c r="D36" s="5" t="n">
        <v>57906</v>
      </c>
      <c r="E36" s="4" t="inlineStr">
        <is>
          <t>[1]</t>
        </is>
      </c>
    </row>
    <row r="37">
      <c r="A37" s="4" t="inlineStr">
        <is>
          <t>Noncontrolling interests</t>
        </is>
      </c>
      <c r="C37" s="5" t="n">
        <v>5929</v>
      </c>
      <c r="D37" s="5" t="n">
        <v>48350</v>
      </c>
      <c r="E37" s="4" t="inlineStr">
        <is>
          <t>[1]</t>
        </is>
      </c>
    </row>
    <row r="38">
      <c r="A38" s="4" t="inlineStr">
        <is>
          <t>Total stockholders’ equity (deficit)</t>
        </is>
      </c>
      <c r="C38" s="5" t="n">
        <v>-389365</v>
      </c>
      <c r="D38" s="5" t="n">
        <v>106256</v>
      </c>
      <c r="E38" s="4" t="inlineStr">
        <is>
          <t>[1],[2]</t>
        </is>
      </c>
    </row>
    <row r="39">
      <c r="A39" s="4" t="inlineStr">
        <is>
          <t>Total liabilities, redeemable convertible noncontrolling interests and stockholders’ equity (deficit)</t>
        </is>
      </c>
      <c r="C39" s="5" t="n">
        <v>1093308</v>
      </c>
      <c r="D39" s="5" t="n">
        <v>703588</v>
      </c>
      <c r="E39" s="4" t="inlineStr">
        <is>
          <t>[1]</t>
        </is>
      </c>
    </row>
    <row r="40">
      <c r="A40" s="4" t="inlineStr">
        <is>
          <t>2029 Notes</t>
        </is>
      </c>
    </row>
    <row r="41">
      <c r="A41" s="3" t="inlineStr">
        <is>
          <t>Current liabilities:</t>
        </is>
      </c>
    </row>
    <row r="42">
      <c r="A42" s="4" t="inlineStr">
        <is>
          <t>Term loans, net of current portion</t>
        </is>
      </c>
      <c r="C42" s="5" t="n">
        <v>731747</v>
      </c>
    </row>
    <row r="43">
      <c r="A43" s="4" t="inlineStr">
        <is>
          <t>Notes, net</t>
        </is>
      </c>
      <c r="C43" s="5" t="n">
        <v>731747</v>
      </c>
    </row>
    <row r="44">
      <c r="A44" s="4" t="inlineStr">
        <is>
          <t>2027 Notes</t>
        </is>
      </c>
    </row>
    <row r="45">
      <c r="A45" s="3" t="inlineStr">
        <is>
          <t>Current liabilities:</t>
        </is>
      </c>
    </row>
    <row r="46">
      <c r="A46" s="4" t="inlineStr">
        <is>
          <t>Term loans, net of current portion</t>
        </is>
      </c>
      <c r="C46" s="5" t="n">
        <v>538690</v>
      </c>
      <c r="D46" s="5" t="n">
        <v>383436</v>
      </c>
    </row>
    <row r="47">
      <c r="A47" s="4" t="inlineStr">
        <is>
          <t>Notes, net</t>
        </is>
      </c>
      <c r="C47" s="6" t="n">
        <v>538690</v>
      </c>
      <c r="D47" s="6" t="n">
        <v>383436</v>
      </c>
      <c r="E47" s="4" t="inlineStr">
        <is>
          <t>[1]</t>
        </is>
      </c>
    </row>
    <row r="48"/>
    <row r="49">
      <c r="A49" s="4" t="inlineStr">
        <is>
          <t>[1]</t>
        </is>
      </c>
      <c r="B49" s="4" t="inlineStr">
        <is>
          <t>The condensed consolidated balance sheet as of December 31, 2020 is derived from the audited consolidated financial statements as of that date.</t>
        </is>
      </c>
    </row>
    <row r="50">
      <c r="A50" s="4" t="inlineStr">
        <is>
          <t>[2]</t>
        </is>
      </c>
      <c r="B50" s="4" t="inlineStr">
        <is>
          <t>The consolidated balances as of December 31, 2020 and 2019 are derived from the audited consolidated financial statements as of those dates.</t>
        </is>
      </c>
    </row>
  </sheetData>
  <mergeCells count="5">
    <mergeCell ref="A1:B1"/>
    <mergeCell ref="D1:E1"/>
    <mergeCell ref="A48:D48"/>
    <mergeCell ref="B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0 Shelf Registration</t>
        </is>
      </c>
      <c r="B1" s="2" t="inlineStr">
        <is>
          <t>3 Months Ended</t>
        </is>
      </c>
    </row>
    <row r="2">
      <c r="B2" s="2" t="inlineStr">
        <is>
          <t>Mar. 31, 2021</t>
        </is>
      </c>
    </row>
    <row r="3">
      <c r="A3" s="3" t="inlineStr">
        <is>
          <t>Reorganizations [Abstract]</t>
        </is>
      </c>
    </row>
    <row r="4">
      <c r="A4" s="4" t="inlineStr">
        <is>
          <t>2020 Shelf Registration</t>
        </is>
      </c>
      <c r="B4" s="4" t="inlineStr">
        <is>
          <t xml:space="preserve">1 2 .
2020 Shelf Registration On July 7, 2020, we filed a shelf registration statement on Form S-3 (the “2020 Shelf”) with the SEC in relation to the registration of common stock, preferred stock, debt securities, warrants and units or any combination thereof. We also simultaneously entered into an Open Market Sale Agreement with Jefferies LLC and SVB Leerink LLC (collectively, the “Sales Agents”), to provide for the offering, issuance and sale by us of up to an aggregate of $350.0 million of our common stock from time to time in “at-the-market” offerings under the 2020 Shelf and subject to the limitations thereof (the “2020 Sales Agreement”). We will pay to the applicable Sales Agents cash commissions of up to 3.0% of the gross proceeds of sales of common stock under the 2020 Sales Agreement. We have not issued any shares or received any proceeds from this offering as of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 3 .
Under each of the legal entity’s equity plans, we recorded stock-based compensation in the following expense categories in our condensed consolidated statements of operations for employees and non-employees:
Three Months Ended March 31, 2021
BridgeBio Equity Plan
Other Subsidiaries Equity Plan
Total
(in thousands)
Research and development
$
21,300
$
1,149
$
22,449
General and administrative
9,731
2,716
12,447
Total stock-based compensation
$
31,031
$
3,865
$
34,896
Three Months Ended March 31, 2020
BridgeBio Equity Plan
Eidos Equity Plan
Other Subsidiaries Equity Plan
Total
(in thousands)
Research and development
$
603
$
915
$
122
$
1,640
General and administrative
7,460
1,012
110
8,582
Total stock-based compensation
$
8,063
$
1,927
$
232
$
10,222
Under the BridgeBio Equity Plan, we have recorded $1.3 million of stock-based compensation expense for the three months ended March 31, 2021 for performance-based milestone awards that were achieved during the period and were settled in cash. Equity-Based Awards of BridgeBio As of March 31, 2021, 8,671,357 shares and 172,168 shares were reserved for future issuances under our 2019 Amended and Restated Stock Option and Incentive Plan (the “2019 A&amp;R Plan”) and the 2019 Inducement Equity Plan (the “2019 Inducement Plan”), respectively. Pursuant to the Merger Transactions, we also reserved 2,802,644 shares specifically under the Eidos Award Exchange (the “Eidos Award Exchange Plan”), all of which were issued upon execution of the Eidos Award Exchange as discussed below. The 2019 A&amp;R Plan, the 2019 Inducement Plan and the Eidos Award Exchange Plan are collectively referred herein as the “Plans”.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estricted stock awards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2019 A&amp;R Plan to 149 grantees covering 554,064 shares of common stock, 1,268,110 stock options to purchase common stock, 50,145 shares of RSAs and 22,611 shares of performance-based RSAs. The exchange also included performance-based milestone awards of up to $183.4 million to be settled in shares of BridgeBio’s common stock in the future upon achievement of the milestones (collectively the “New Award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2019 A&amp;R Plan to 16 grantees covering 24,924 shares of common stock, 70,436 stock options to purchase common stock, and 10,772 shares of performance-based stock options to purchase common stock. The exchange also included performance-based milestone awards of up to $11.7 million to be settled in shares of BridgeBio’s common stock in the future upon achievement of the milestones. We evaluated the exchange of the controlled entities’ outstanding common stock and equity awards for BridgeBio awards as a modification under ASC 718, Share Based Payments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17.4 million of the performance-based milestone awards is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iabilities” in the condensed consolidated balance sheet due to the fixed milestone amount that will be converted into a variable number of shares of BridgeBio common stock to be granted upon the achievement date. For the three months ended March 31, 2021, we recognized $7.7 million of stock-based compensation cost associated with performance-based milestone awards that were determined to be probable as of March 31, 2021. We have recognized stock-based compensation expense of $6.7 million for the three months ended March 31, 2021 for performance-based milestone awards that were achieved during the period and settled with 97,561 restricted stock awards due to achievement of certain regulatory milestones that were completed during the three months ended March 31, 2021. There were no such compensation awards in the comparative period in 2020. Stock Option Grants of BridgeBio The following table summarizes BridgeBio’s stock option activity under the Plans for the three months ended March 31, 2021:
Options Outstanding
Weighted- Average Exercise Price per Option
Weighted- Average Remaining Contractual Life (years)
Aggregate Intrinsic Value (in thousands)
Outstanding as of December 31, 2020
6,778,112
$
23.83
8.8
320,473
Outstanding as of December 31, 2020 — Exchange Program
854,849
$
2.22
8.2
58,891
Granted
515,634
$
68.87
Granted — Eidos Awards Exchange
2,776,672
$
16.33
Exercised
(155,531
)
$
20.51
Exercised — Eidos Awards Exchange
(240,357
)
$
14.09
Exercised — Exchange Program
(203,430
)
$
1.31
Cancelled
(15,979
)
$
27.24
Cancelled — Exchange Program
(1,478
)
$
3.37
Outstanding as of March 31, 2021
7,122,236
$
27.16
8.7
$
249,072
Outstanding as of March 31, 2021 — Eidos Awards Exchange
2,536,315
$
16.54
7.4
$
114,299
Outstanding as of March 31, 2021 — Exchange Program
649,941
$
2.50
7.9
$
38,409
Exercisable as of March 31, 2021
1,964,042
$
21.76
8.3
$
78,318
Exercisable as of March 31, 2021 — Eidos Awards Exchange
946,868
$
10.03
5.6
$
48,830
Exercisable as of March 31, 2021 — Exchange Program
506,392
$
2.01
7.8
$
30,176
The options granted to employees and non-employees are exercisable at the price of BridgeBio’s common stock at The aggregate intrinsic value of options outstanding and exercisable as of March 31, 2021 and December 31, 2020 are calculated based on the difference between the exercise price and the current fair value of BridgeBio common stock. During the three months ended March 31, 2021, we recognized stock-based compensation expense of Restricted Stock Units (RSUs) of BridgeBio The following table summarizes BridgeBio’s RSU activity under the Plans for the three months ended March 31, 2021:
Unvested Shares of RSUs Outstanding
Weighted- Average Grant Date Fair Value
Balance as of December 31, 2020
1,053,838
$
34.21
Granted
823,742
$
68.52
Vested
(131,868
)
$
40.36
Cancelled
(34,524
)
$
36.04
Balance as of March 31, 2021
1,711,188
$
50.21
During the three months ended March 31, 2021, we recognized stock-based compensation expense of $4.6 million related to RSUs under the Plans. As of March 31, 2021, there was $82.0 million of total unrecognized compensation cost related to RSUs under the Plans that is expected to be recognized over a weighted-average period of 3.4 years. Restricted Stock Awards (RSAs) of BridgeBio The following table summarizes our RSA activity under the Plans for the three months ended March 31, 2021:
Unvested Shares of RSAs Outstanding
Weighted- Average Grant Date Fair Value
Balance as of December 31, 2020
3,364,366
$
4.47
Granted — Performance-based milestone awards
97,561
$
68.91
Vested
(642,638
)
$
12.51
Balance as of March 31, 2021
2,819,289
$
4.87
During the three months ended March 31, 2021, we recognized stock-based compensation expense of 2019 Employee Stock Purchase Plan (ESPP) of BridgeBio During the three months ended March 31, 2021, we recognized stock-based compensation expense of $0.4 million related to our ESPP. As of Valuation Assumptions We used the Black-Scholes model to estimate the fair value of stock options and stock purchase rights under the ESPP. For the three months ended March 31, 2021, we used the following weighted-average assumptions in the Black-Scholes calculations:
Three Months Ended March 31, 2021
Stock Options
ESPP
Expected term (in years)
6.02
0.40 - 0.65
Expected volatility
51.4
%
47.61% - 51.97%
Risk-free interest rate
0.63
%
0.06% - 0.13%
Dividend yield
—
—
Weighted-average fair value of stock-based awards granted
$
33.19
$
15.44
The weighted-average fair values of stock-based awards granted during the three months ended March 31, 2021 were driven primarily by the market price of our common stock during the period. Equity Awards of Eidos Prior to the Merger Transactions, Eidos issued its own equity-based awards under the Eidos 2016 Equity Incentive Plan and the Eidos 2018 Stock Option and Incentive Plan (collectively, the “Eidos Plans). Upon closing of the Merger Transactions, we issued 2,776,672 stock options to purchase common stock of BridgeBio and 25,972 shares of BridgeBio RSUs to 88 employees of Eidos under the Eidos Award Exchange in exchange for their then outstanding common stock options and RSUs under the Eidos Plans (the “Replaced Awards”). The awards issued in the Eidos Award Exchange have the same vesting terms and conditions as the Replaced Awards. We evaluated the exchange of the awards as a modification under ASC 718 and recognized no incremental compensation cost from such modification. Stock-based compensation under the Eidos Plans from January 1, 2021 until the closing of the Merger Transactions was im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 4 .
BridgeBio is subject to U.S. federal and state income taxes as a corporation. BridgeBio ’s tax provision and the resulting effective tax rate for interim periods is determined based upon its estimated annual effective tax rate adjusted for the effect of discrete items arising in that quarter. There was no provision for income tax for the three months ended March 31, 2021 and 2020.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we have recorded a full valuation allowance against our otherwise recognizable net deferred tax assets. As a result of the issuance of our 2027 Notes in 2020, it was determined that our existing deferred tax assets do not fully offset the deferred tax liabilities when reviewing the reversals of temporary differences. This resulted in a deferred tax liability of $1.1 million that was recognized for the year ended December 31, 2020. As discussed in Note 2, we have derecognized the deferred tax liability on January 1, 2021 upon early adoption of ASU 2020-06, with no impact on the provision for income tax. Our policy is to recognize interest and penalties associated with uncertain tax benefits as part of the income tax provision and include accrued interest and penalties with the related income tax liability on the condensed consolidated balance sheet. To date, we have not recognized any interest and penalties in our condensed consolidated statements of operations, nor have we accrued for or made payments for interest and penalties. Our unrecognized gross tax benefits would not reduce the estimated annual effective tax rate if recognized because we have recorded a full valuation allowance on its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 5 .
The following common stock equivalents were excluded from the computation of diluted net loss per share, because including them would have been antidilutive:
As of March 31,
2021
2020
Unvested RSAs
2,819,289
4,998,744
Unvested RSUs
1,711,188
366,505
Unvested market-based RSUs
—
55,614
Unvested performance-based RSUs
68,067
3,843
Common stock options issued and outstanding
10,308,492
4,813,061
Estimated shares issuable under performance-based milestone compensation arrangements
3,885,461
—
Estimated shares issuable under the ESPP
13,129
14,866
Assumed conversion of 2027 Notes
12,878,305
12,878,305
Assumed conversion of 2029 Notes
7,702,988
—
39,386,919
23,130,938
Our 2029 Notes and 2027 Notes are convertible, based on the applicable conversion rate, into cash, shares of our common stock or a combination thereof, at our election. As discussed in Notes 8 and 13,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suming the contingent milestones were achieved as of the reporting date and the arrangements were all settled i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 6 .
Sixth Amendment to the Loan and Security Agreement On April 13, 2021, we executed the Sixth Amendment to the Loan and Security Agreement (the “Hercules Loan Amendment”) to amend our existing Hercules Term Loan with Hercules. The Hercules Loan Amendment, among other things, (1) extends the interest-only period to June 1, 2024 (which may be further extended to June 1, 2025, subject to certain conditions), (2) extends the maturity date for the term loans to May 1, 2025 (which may be further extended to May 1, 2026, subject to certain conditions), (3) provides for an additional $25.0 million advance pursuant to the Hercules Loan Amendment (which we received upon execution of the Hercules Loan Amendment), (4) provides for an interest rate on the outstanding principal equal to the greater of (x) a floating interest rate linked to the prime rate as reported in the Wall Street Journal plus 4.40% and (y) 7.65%, and (5) provides for (a) an additional incremental loan in the amount of $70.0 million, available no later than June 15, 2022, (b) an additional incremental loan following the achievement of certain performance milestones in the amount of $40.0 million, available no later than September 15, 2022, and (c) an additional $75.0 million discretionary incremental tranche, subject to Hercules’ approval in its sole and absolute discretion, available no later than December 15, 2023. We used a portion of the proceeds from the additional $25.0 million advance referred to above to prepay in full the $17.5 million principal of Eidos’ Tranche A Loan and outstanding interest payable under the SVB and Hercules Loan Agreement. The Hercules Loan Amendment also provides us with greater flexibility to incur additional convertible debt and repurchase and/or redeem convertible debt, each subject to certain conditions set forth in the Hercules Loan Amend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include the accounts of BridgeBio Pharma, Inc., its wholly-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y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0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three months ended March 31, 2021 are not necessarily indicative of the results to be expected for the year ending December 31, 2021 or for any other future annual or interim periods. </t>
        </is>
      </c>
    </row>
    <row r="5">
      <c r="A5" s="4" t="inlineStr">
        <is>
          <t>Risks and Uncertainties</t>
        </is>
      </c>
      <c r="B5" s="4" t="inlineStr">
        <is>
          <t xml:space="preserve">Risks and Uncertainties In March 2020, the World Health Organization declared the outbreak of SARS-CoV-2, the novel strain of coronavirus that causes Coronavirus disease 19 (“COVID-19”) a global pandemic. Since then, a large focus of healthcare providers and hospitals has been on fighting the virus, and consistent with the U.S. Food and Drug Administration’s updated industry guidance for conducting clinical trials issued on March 18, 2020, we have experienced delays in or temporary suspension of the enrollment of patients in our subsidiaries’ ongoing clinical trials. We additionally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COVID-19 pandemic as it continues to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t>
        </is>
      </c>
    </row>
    <row r="6">
      <c r="A6" s="4" t="inlineStr">
        <is>
          <t>Cash, Cash Equivalents and Restricted Cash</t>
        </is>
      </c>
      <c r="B6" s="4" t="inlineStr">
        <is>
          <t>Cash, Cash Equivalents and Restricted Cash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restricted cash balance relates to cash and cash equivalents that we have pledged as collateral under certain lease agreements and letters of credit. The following table provides a reconciliation of cash, cash equivalents and restricted cash reported within the condensed consolidated balance sheets that sum to the total of the amounts shown in the condensed consolidated statements of cash flows:
March 31, 2021
March 31, 2020
(in thousands)
Cash and cash equivalents
$
471,176
$
757,049
Restricted cash — Included in "Prepaid expenses and other current assets"
139
—
Restricted cash — Included in "Other assets"
2,459
424
Total cash, cash equivalents and restricted cash shown in the condensed consolidated statements of cash flows
$
473,774
$
757,473</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LEO call option liability (see Note 7), the fair value of the LianBio Warrants (see Note 7), the fair value of Eidos’ derivative liability (see Note 9), the present value of lease payments of our leases on the respective lease commencement dates, the impairment of certain of our asset groups, the valuation of our stock-based awards, accounting for stock-based award modifications, accruals for performance-based milestone compensation arrangements, accruals for research and development activities and accruals for contingent intellectual property, clinical, regulatory and sales milestones payments in our in-licensing agreements. We base our estimates on historical experience and on various other assumptions that are believed to be reasonable. Actual results may differ from those estimates or assumptions.</t>
        </is>
      </c>
    </row>
    <row r="8">
      <c r="A8" s="4" t="inlineStr">
        <is>
          <t>Recent Accounting Pronouncements</t>
        </is>
      </c>
      <c r="B8" s="4" t="inlineStr">
        <is>
          <t xml:space="preserve">Recently Adopted Accounting Pronouncements Accounting Standards Update (“ASU”) 2020-06, Debt – Debt with Conversion and Other Options (Subtopic 470-20) and Derivatives and Hedging – Contracts in Entity’s Own Equity (Subtopic 815-40):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 . The guidance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ASU 2020-06 is effective for fiscal years beginning after December 15, 2021, including interim periods within those fiscal years. Early adoption is permitted, but no earlier than fiscal years beginning after December 15, 2020, including interim periods within those fiscal years. Adoption is either through a modified retrospective method or a full retrospective method of transition. Effective January 1, 2021, we early adopted ASU 2020-06 using the modified retrospective method with respect to our 2027 Notes, which is our convertible debt that existed at that date. As a result of the adoption, we no longer separately account for the liability and equity components of the 2027 Notes by allocating the proceeds between the liability component and the embedded conversion options, or equity component; and, instead, account for our 2027 Notes wholly as debt. This also resulted in the derecognition of a deferred tax liability, which represented a basis difference in the face value of the 2027 Notes due to the previous allocation of portion of the proceeds to the equity component. Additionally, we recorded a cumulative adjustment to decrease our opening accumulated deficit balance as of January 1, 2021, representing a reduction in previously recorded interest expense accretion to the principal amount of our 2027 Notes through December 31, 2020. The following table summarizes the adjustments made to our condensed consolidated balance sheet as of January 1, 2021 as a result of applying the modified retrospective method in adopting ASU 2020-06:
As Reported
Adjustments
As Adjusted
December 31, 2020
Account 2027 Notes wholly as debt
Cumulative impact on interest expense
January 1, 2021
(in thousands)
2027 Notes, net
$
383,436
$
169,173
$
(14,328
)
$
538,281
Other liabilities (1)
9,520
(1,095
)
$
—
8,425
Additional paid-in capital
1,021,344
(168,078
)
—
853,266
Accumulated deficit
(888,755
)
—
14,328
(874,427
)
(1)
Related deferred tax liability was recorded as part of “Other liabilities”. Under this transition method, we do not need to restate the comparative periods in transition and will continue to present financial information and disclosures for periods before January 1, 2021 in accordance with the pre-ASU 2020-06 guidance under ASC 470-20, Debt: Debt with Conversion and Other Options (ASC 470-20) The adoption did not impact previously reported amounts in our condensed consolidated statements of operations and cash flows and our basic and diluted net loss per share amounts. </t>
        </is>
      </c>
    </row>
    <row r="9">
      <c r="A9" s="4" t="inlineStr">
        <is>
          <t>Stock-Based Compensation</t>
        </is>
      </c>
      <c r="B9" s="4" t="inlineStr">
        <is>
          <t xml:space="preserve">We evaluated the exchange of the controlled entities’ outstanding common stock and equity awards for BridgeBio awards as a modification under ASC 718, Share Based Pay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hat sum to the total of the amounts shown in the condensed consolidated statements of cash flows:
March 31, 2021
March 31, 2020
(in thousands)
Cash and cash equivalents
$
471,176
$
757,049
Restricted cash — Included in "Prepaid expenses and other current assets"
139
—
Restricted cash — Included in "Other assets"
2,459
424
Total cash, cash equivalents and restricted cash shown in the condensed consolidated statements of cash flows
$
473,774
$
757,473</t>
        </is>
      </c>
    </row>
    <row r="5">
      <c r="A5" s="4" t="inlineStr">
        <is>
          <t>Summary of Adjustments to Condensed Consolidated Balance Sheet</t>
        </is>
      </c>
      <c r="B5" s="4" t="inlineStr">
        <is>
          <t>The following table summarizes the adjustments made to our condensed consolidated balance sheet as of January 1, 2021 as a result of applying the modified retrospective method in adopting ASU 2020-06:
As Reported
Adjustments
As Adjusted
December 31, 2020
Account 2027 Notes wholly as debt
Cumulative impact on interest expense
January 1, 2021
(in thousands)
2027 Notes, net
$
383,436
$
169,173
$
(14,328
)
$
538,281
Other liabilities (1)
9,520
(1,095
)
$
—
8,425
Additional paid-in capital
1,021,344
(168,078
)
—
853,266
Accumulated deficit
(888,755
)
—
14,328
(874,427
)
(1)
Related deferred tax liability was recorded as part of “Othe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Assets And Liabilities Measured On Recurring And Nonrecurring Basis Valuation Techniques [Line Items]</t>
        </is>
      </c>
    </row>
    <row r="4">
      <c r="A4" s="4" t="inlineStr">
        <is>
          <t>Financial Assets and Liabilities Measured at Fair Value on Recurring Basis</t>
        </is>
      </c>
      <c r="B4" s="4" t="inlineStr">
        <is>
          <t>The following table presents information about our financial assets and liabilities that are measured at fair value on a recurring basis and indicates the fair value hierarchy of the valuation:
March 31, 2021
Total
Level 1
Level 2
Level 3
(in thousands)
Assets
Cash equivalents:
Money market funds
$
333,123
$
333,123
$
—
$
—
Short-term marketable securities:
U.S. treasury notes
45,161
—
45,161
—
Commercial paper
213,992
—
213,992
—
Corporate debt securities
113,369
—
113,369
—
Supranational debt securities
75,420
—
75,420
—
Total short-term marketable securities
447,942
—
447,942
—
Long-term marketable securities:
U.S. treasury notes
60,835
—
60,835
—
Corporate debt securities
21,367
—
21,367
—
Total long-term marketable securities
82,202
—
82,202
—
LianBio Warrants
3,338
—
—
3,338
Total financial assets
$
866,605
$
333,123
$
530,144
$
3,338
Liability
Embedded derivative
$
1,410
$
—
$
—
1,410
December 31, 2020
Total
Level 1
Level 2
Level 3
(in thousands)
Assets
Cash equivalents:
Money market funds
$
266,437
$
266,437
$
—
$
—
Short-term marketable securities:
U.S. treasury bills
14,999
—
14,999
—
U.S. treasury notes
45,391
—
45,391
—
Commercial paper
144,851
—
144,851
Corporate debt securities
45,770
—
45,770
—
Total short-term marketable securities
251,011
—
251,011
—
LianBio Warrants
3,338
—
—
3,338
Total financial assets
$
520,786
$
266,437
$
251,011
$
3,338
Liabilities
LEO call option liability
$
5,550
$
—
$
—
5,550
Embedded derivative
1,340
—
—
1,340
Total financial liabilities
$
6,890
$
—
$
—
$
6,890</t>
        </is>
      </c>
    </row>
    <row r="5">
      <c r="A5" s="4" t="inlineStr">
        <is>
          <t>LEO Call Option</t>
        </is>
      </c>
    </row>
    <row r="6">
      <c r="A6" s="3" t="inlineStr">
        <is>
          <t>Fair Value Assets And Liabilities Measured On Recurring And Nonrecurring Basis Valuation Techniques [Line Items]</t>
        </is>
      </c>
    </row>
    <row r="7">
      <c r="A7" s="4" t="inlineStr">
        <is>
          <t>Schedule of Estimated Fair Value of Liability</t>
        </is>
      </c>
      <c r="B7" s="4" t="inlineStr">
        <is>
          <t>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as of December 31, 2020:
December 31,
2020
Probability of milestone achievement
12.0%-84.0%
Discount rate
0.1%-14.3%
Expected term (in years)
1.25-6.25
Expected volatility
80.0%-95.0%
Risk-free interest rate
1.16%-1.53%
Dividend yield
—</t>
        </is>
      </c>
    </row>
    <row r="8">
      <c r="A8" s="4" t="inlineStr">
        <is>
          <t>Summary of Change in Estimated Fair Value of Liability Recorded in Other Income</t>
        </is>
      </c>
      <c r="B8" s="4" t="inlineStr">
        <is>
          <t>On March 30, 2021, LEO provided a notice of termination of the LEO call option effective April 15, 2021. As a result and based on the facts and circumstances that existed as of March 31, 2021, we have evaluated that the likelihood of LEO exercising said option is remote and we derecognized the LEO call option liability. The following table sets forth a summary of the change in the estimated fair value of the LEO call option recorded in “Other income”:
Total
(in thousands)
Balance as of December 31, 2020
$
5,550
Change in fair value upon notice of termination of the LEO call option
(5,550
)
Balance as of March 3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1</t>
        </is>
      </c>
    </row>
    <row r="3">
      <c r="A3" s="3" t="inlineStr">
        <is>
          <t>Cash Equivalents And Marketable Securities [Abstract]</t>
        </is>
      </c>
    </row>
    <row r="4">
      <c r="A4" s="4" t="inlineStr">
        <is>
          <t>Schedule of Cash Equivalent and Marketable Securities Classified as Available-for-Sale</t>
        </is>
      </c>
      <c r="B4" s="4" t="inlineStr">
        <is>
          <t>Cash equivalents and marketable securities classified as available-for-sale consisted of the following:
March 31, 2021
Amortized Cost Basis
Unrealized Gains
Unrealized Losses
Estimated Fair Value
(in thousands)
Cash equivalents:
Money market funds
$
333,123
$
—
$
—
$
333,123
Short-term marketable securities:
U.S. treasury notes
45,123
38
—
45,161
Commercial paper
213,992
—
—
213,992
Corporate debt securities
113,415
14
(60
)
113,369
Supranational debt securities
75,437
—
(17
)
75,420
Total short-term marketable securities
447,967
52
(77
)
447,942
Long-term marketable securities:
U.S. treasury notes
60,820
15
—
60,835
Corporate debt securities
21,414
—
(47
)
21,367
Total long-term marketable securities
82,234
15
(47
)
82,202
Total cash equivalents and marketable securities
$
863,324
$
67
$
(124
)
$
863,267
December 31, 2020
Amortized Cost Basis
Unrealized Gains
Unrealized Losses
Estimated Fair Value
(in thousands)
Cash equivalents:
Money market funds
$
266,437
$
—
$
—
$
266,437
Short-term marketable securities:
U.S. treasury bills
14,996
3
—
14,999
U.S. treasury notes
45,292
100
(1
)
45,391
Commercial paper
144,851
—
—
144,851
Corporate debt securities
45,680
93
(3
)
45,770
Total short-term marketable securities
250,819
196
(4
)
251,011
Total cash equivalents and marketable securities
$
517,256
$
196
$
(4
)
$
517,4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Potential Milestone Amounts and Accruals</t>
        </is>
      </c>
      <c r="B4" s="4" t="inlineStr">
        <is>
          <t>The table below shows our commitment for the potential milestone amounts of up to $266.1 million and the accruals as of March 31, 2021 for milestones deemed probable of achievement.
Fixed Monetary Amount
Accrued Amount (1)
Settlement Type
(in thousands)
Cash
$
13,067
$
398
Stock (2)
160,234
17,305
Cash or stock at our sole discretion
92,818
2,834
Total
$
266,119
$
20,537
(1)
Amount recorded for performance-based milestone awards that are probable of achievement.
(2)
Includes the performance-based milestone awards that were granted as part of the Exchange Program further discussed in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52289274</v>
      </c>
      <c r="C9" s="5" t="n">
        <v>125264070</v>
      </c>
    </row>
    <row r="10">
      <c r="A10" s="4" t="inlineStr">
        <is>
          <t>Common stock, shares outstanding</t>
        </is>
      </c>
      <c r="B10" s="5" t="n">
        <v>149114600</v>
      </c>
      <c r="C10" s="5" t="n">
        <v>122849389</v>
      </c>
    </row>
    <row r="11">
      <c r="A11" s="4" t="inlineStr">
        <is>
          <t>Treasury stock, shares</t>
        </is>
      </c>
      <c r="B11" s="5" t="n">
        <v>3174674</v>
      </c>
      <c r="C11" s="5" t="n">
        <v>2414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 - 2027 Notes</t>
        </is>
      </c>
      <c r="B1" s="2" t="inlineStr">
        <is>
          <t>3 Months Ended</t>
        </is>
      </c>
    </row>
    <row r="2">
      <c r="B2" s="2" t="inlineStr">
        <is>
          <t>Mar. 31, 2021</t>
        </is>
      </c>
    </row>
    <row r="3">
      <c r="A3" s="3" t="inlineStr">
        <is>
          <t>Debt Instrument [Line Items]</t>
        </is>
      </c>
    </row>
    <row r="4">
      <c r="A4" s="4" t="inlineStr">
        <is>
          <t>Schedule of Loans Balances</t>
        </is>
      </c>
      <c r="B4" s="4" t="inlineStr">
        <is>
          <t>The outstanding Notes’ balances consisted of the following:
March 31, 2021
December 31, 2020
2029 Notes
2027 Notes
2027 Notes
(in thousands)
Liability component
Principal
$
747,500
$
550,000
$
550,000
Unamortized debt discount
(15,753
)
(10,745
)
(158,404
)
Unamortized debt issuance costs
—
(565
)
(8,160
)
Net carrying amount
$
731,747
$
538,690
$
383,436
Equity component, net of issuance costs
$
—
$
—
$
169,173</t>
        </is>
      </c>
    </row>
    <row r="5">
      <c r="A5" s="4" t="inlineStr">
        <is>
          <t>Schedule of Total Interest Expense Recognized Related to 2027 Notes</t>
        </is>
      </c>
      <c r="B5" s="4" t="inlineStr">
        <is>
          <t>The following table sets forth the total interest expense recognized and effective interest rates related to the Notes:
Three Months Ended March 31, 2021
Three Months Ended March 31, 2020
2029 Notes
2027 Notes
2027 Notes
(in thousands)
Contractual interest expense
$
2,943
$
3,438
$
879
Amortization of debt discount
311
386
1,079
Amortization of debt issuance costs
—
23
56
Total interest and amortization expense
$
3,254
$
3,847
$
2,014
Effective interest rate
2.6
%
2.8
%
8.8
%</t>
        </is>
      </c>
    </row>
    <row r="6">
      <c r="A6" s="4" t="inlineStr">
        <is>
          <t>Schedule of Future Minimum Payments</t>
        </is>
      </c>
      <c r="B6" s="4" t="inlineStr">
        <is>
          <t>Future minimum payments under the Notes as of March 31, 2021 are as follows:
2029 Notes
2027 Notes
(in thousands)
Remainder of 2021
$
8,550
$
6,875
Year ending December 31:
2022
16,819
13,750
2023
16,819
13,750
2024
16,819
13,750
2025
16,819
13,750
Thereafter
806,366
570,625
Total future payments
882,192
632,500
Less amounts representing interest
(134,692
)
(82,500
)
Total principal amount
$
747,500
$
55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t>
        </is>
      </c>
      <c r="B4" s="4" t="inlineStr">
        <is>
          <t>The components of lease cost are as follows:
Three Months Ended March 31,
2021
2020
(in thousands)
Straight line operating lease costs
$
1,365
$
694
Finance lease costs
Straight line finance lease costs
29
—
Interest on finance lease liability
28
—
Variable lease costs
751
159
Total lease cost
$
2,173
$
853</t>
        </is>
      </c>
    </row>
    <row r="5">
      <c r="A5" s="4" t="inlineStr">
        <is>
          <t>Schedule of Supplemental Cash Flow Information Related to Leases</t>
        </is>
      </c>
      <c r="B5" s="4" t="inlineStr">
        <is>
          <t>Supplemental cash flow information related to leases are as follows:
Three Months Ended March 31,
2021
2020
(in thousands)
Cash paid for amounts included in the measurement of lease liabilities:
Operating cash flows for operating leases
$
1,470
$
730
Operating cash flows for finance lease — cash paid for interest
36
—
Operating lease right-of-use assets obtained in exchange for operating lease obligations
133
9,395</t>
        </is>
      </c>
    </row>
    <row r="6">
      <c r="A6" s="4" t="inlineStr">
        <is>
          <t>Schedule of Supplemental Information Related to Remaining Lease Term and Discount Rate</t>
        </is>
      </c>
      <c r="B6" s="4" t="inlineStr">
        <is>
          <t>Supplemental information related to the remaining lease term and discount rate are as follows:
March 31,
2021
2020
Weighted-average remaining lease term (in years)
Operating leases
5.1
6.1
Finance lease
4.8
—
Weighted-average discount rate
Operating leases
6.27
%
6.22
%
Finance lease
6.62
%
—</t>
        </is>
      </c>
    </row>
    <row r="7">
      <c r="A7" s="4" t="inlineStr">
        <is>
          <t>Schedule of Future Minimum Lease Payments for Noncancelable Leases</t>
        </is>
      </c>
      <c r="B7" s="4" t="inlineStr">
        <is>
          <t>As of March 31, 2021, future minimum lease payments for our noncancelable leases are as follows:
Operating Leases
Finance Lease
(in thousands)
Remainder of 2021
$
3,536
$
202
Year ending December 31:
2022
4,344
420
2023
3,488
432
2024
3,282
445
2025
3,487
459
Thereafter
2,622
38
Total future minimum lease payments
20,759
1,996
Imputed interest
(3,090
)
(302
)
Total
$
17,669
$
1,694
Reported as of March 31, 2021
Operating lease liabilities, current portion
$
3,807
Operating lease liabilities, net of current portion
13,862
Total operating lease liabilities
$
17,669
Finance lease liability, current portion — Included in "Other accrued liabilities"
$
200
Finance lease liability, net of current portion — Included in "Other liabilities"
1,494
Total finance lease liability
$
1,6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ummary of Stock Based Compensation for Employees and Non Employees</t>
        </is>
      </c>
      <c r="B4" s="4" t="inlineStr">
        <is>
          <t>Under each of the legal entity’s equity plans, we recorded stock-based compensation in the following expense categories in our condensed consolidated statements of operations for employees and non-employees:
Three Months Ended March 31, 2021
BridgeBio Equity Plan
Other Subsidiaries Equity Plan
Total
(in thousands)
Research and development
$
21,300
$
1,149
$
22,449
General and administrative
9,731
2,716
12,447
Total stock-based compensation
$
31,031
$
3,865
$
34,896
Three Months Ended March 31, 2020
BridgeBio Equity Plan
Eidos Equity Plan
Other Subsidiaries Equity Plan
Total
(in thousands)
Research and development
$
603
$
915
$
122
$
1,640
General and administrative
7,460
1,012
110
8,582
Total stock-based compensation
$
8,063
$
1,927
$
232
$
10,222</t>
        </is>
      </c>
    </row>
    <row r="5">
      <c r="A5" s="4" t="inlineStr">
        <is>
          <t>Summary of Stock Option Activity</t>
        </is>
      </c>
      <c r="B5" s="4" t="inlineStr">
        <is>
          <t>The following table summarizes BridgeBio’s stock option activity under the Plans for the three months ended March 31, 2021:
Options Outstanding
Weighted- Average Exercise Price per Option
Weighted- Average Remaining Contractual Life (years)
Aggregate Intrinsic Value (in thousands)
Outstanding as of December 31, 2020
6,778,112
$
23.83
8.8
320,473
Outstanding as of December 31, 2020 — Exchange Program
854,849
$
2.22
8.2
58,891
Granted
515,634
$
68.87
Granted — Eidos Awards Exchange
2,776,672
$
16.33
Exercised
(155,531
)
$
20.51
Exercised — Eidos Awards Exchange
(240,357
)
$
14.09
Exercised — Exchange Program
(203,430
)
$
1.31
Cancelled
(15,979
)
$
27.24
Cancelled — Exchange Program
(1,478
)
$
3.37
Outstanding as of March 31, 2021
7,122,236
$
27.16
8.7
$
249,072
Outstanding as of March 31, 2021 — Eidos Awards Exchange
2,536,315
$
16.54
7.4
$
114,299
Outstanding as of March 31, 2021 — Exchange Program
649,941
$
2.50
7.9
$
38,409
Exercisable as of March 31, 2021
1,964,042
$
21.76
8.3
$
78,318
Exercisable as of March 31, 2021 — Eidos Awards Exchange
946,868
$
10.03
5.6
$
48,830
Exercisable as of March 31, 2021 — Exchange Program
506,392
$
2.01
7.8
$
30,176</t>
        </is>
      </c>
    </row>
    <row r="6">
      <c r="A6" s="4" t="inlineStr">
        <is>
          <t>Summary of Restricted Stock Units Activity</t>
        </is>
      </c>
      <c r="B6" s="4" t="inlineStr">
        <is>
          <t>The following table summarizes BridgeBio’s RSU activity under the Plans for the three months ended March 31, 2021:
Unvested Shares of RSUs Outstanding
Weighted- Average Grant Date Fair Value
Balance as of December 31, 2020
1,053,838
$
34.21
Granted
823,742
$
68.52
Vested
(131,868
)
$
40.36
Cancelled
(34,524
)
$
36.04
Balance as of March 31, 2021
1,711,188
$
50.21</t>
        </is>
      </c>
    </row>
    <row r="7">
      <c r="A7" s="4" t="inlineStr">
        <is>
          <t>Summary of Restricted Stock Award Activity</t>
        </is>
      </c>
      <c r="B7" s="4" t="inlineStr">
        <is>
          <t>The following table summarizes our RSA activity under the Plans for the three months ended March 31, 2021:
Unvested Shares of RSAs Outstanding
Weighted- Average Grant Date Fair Value
Balance as of December 31, 2020
3,364,366
$
4.47
Granted — Performance-based milestone awards
97,561
$
68.91
Vested
(642,638
)
$
12.51
Balance as of March 31, 2021
2,819,289
$
4.87</t>
        </is>
      </c>
    </row>
    <row r="8">
      <c r="A8" s="4" t="inlineStr">
        <is>
          <t>2019 Employee Stock Purchase Plan</t>
        </is>
      </c>
    </row>
    <row r="9">
      <c r="A9" s="3" t="inlineStr">
        <is>
          <t>Share Based Compensation Arrangement By Share Based Payment Award [Line Items]</t>
        </is>
      </c>
    </row>
    <row r="10">
      <c r="A10" s="4" t="inlineStr">
        <is>
          <t>Schedule of Assumptions Used to Determine Fair Value of Stock Option Granted</t>
        </is>
      </c>
      <c r="B10" s="4" t="inlineStr">
        <is>
          <t>We used the Black-Scholes model to estimate the fair value of stock options and stock purchase rights under the ESPP. For the three months ended March 31, 2021, we used the following weighted-average assumptions in the Black-Scholes calculations:
Three Months Ended March 31, 2021
Stock Options
ESPP
Expected term (in years)
6.02
0.40 - 0.65
Expected volatility
51.4
%
47.61% - 51.97%
Risk-free interest rate
0.63
%
0.06% - 0.13%
Dividend yield
—
—
Weighted-average fair value of stock-based awards granted
$
33.19
$
15.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mon Stock Equivalents were Excluded from Computation of Diluted Net Loss per Share</t>
        </is>
      </c>
      <c r="B4" s="4" t="inlineStr">
        <is>
          <t>The following common stock equivalents were excluded from the computation of diluted net loss per share, because including them would have been antidilutive:
As of March 31,
2021
2020
Unvested RSAs
2,819,289
4,998,744
Unvested RSUs
1,711,188
366,505
Unvested market-based RSUs
—
55,614
Unvested performance-based RSUs
68,067
3,843
Common stock options issued and outstanding
10,308,492
4,813,061
Estimated shares issuable under performance-based milestone compensation arrangements
3,885,461
—
Estimated shares issuable under the ESPP
13,129
14,866
Assumed conversion of 2027 Notes
12,878,305
12,878,305
Assumed conversion of 2029 Notes
7,702,988
—
39,386,919
23,130,9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3 Months Ended</t>
        </is>
      </c>
    </row>
    <row r="2">
      <c r="B2" s="2" t="inlineStr">
        <is>
          <t>Mar. 31, 2021</t>
        </is>
      </c>
    </row>
    <row r="3">
      <c r="A3" s="3" t="inlineStr">
        <is>
          <t>Summary Of Significant Accounting Policies [Line Items]</t>
        </is>
      </c>
    </row>
    <row r="4">
      <c r="A4" s="4" t="inlineStr">
        <is>
          <t>Cash, cash equivalents and restricted cash maturity period</t>
        </is>
      </c>
      <c r="B4" s="4" t="inlineStr">
        <is>
          <t>90 days</t>
        </is>
      </c>
    </row>
    <row r="5">
      <c r="A5" s="4" t="inlineStr">
        <is>
          <t>ASU 2020 06</t>
        </is>
      </c>
    </row>
    <row r="6">
      <c r="A6" s="3" t="inlineStr">
        <is>
          <t>Summary Of 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1</t>
        </is>
      </c>
    </row>
    <row r="9">
      <c r="A9" s="4" t="inlineStr">
        <is>
          <t>Change in accounting principle, accounting standards update, early adoption</t>
        </is>
      </c>
      <c r="B9" s="4" t="inlineStr">
        <is>
          <t>true</t>
        </is>
      </c>
    </row>
    <row r="10">
      <c r="A10" s="4" t="inlineStr">
        <is>
          <t>Minimum</t>
        </is>
      </c>
    </row>
    <row r="11">
      <c r="A11" s="3" t="inlineStr">
        <is>
          <t>Summary Of Significant Accounting Policies [Line Items]</t>
        </is>
      </c>
    </row>
    <row r="12">
      <c r="A12" s="4" t="inlineStr">
        <is>
          <t>Percentage of voting shares</t>
        </is>
      </c>
      <c r="B12" s="4" t="inlineStr">
        <is>
          <t>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51" customWidth="1" min="5" max="5"/>
    <col width="14" customWidth="1" min="6" max="6"/>
  </cols>
  <sheetData>
    <row r="1">
      <c r="A1" s="1" t="inlineStr">
        <is>
          <t>Summary of Significant Accounting Policies - Summary of Reconciliation of Cash, Cash Equivalents and Restricted Cash (Details) - USD ($) $ in Thousands</t>
        </is>
      </c>
      <c r="B1" s="2" t="inlineStr">
        <is>
          <t>Mar. 31, 2021</t>
        </is>
      </c>
      <c r="C1" s="2" t="inlineStr">
        <is>
          <t>Dec. 31, 2020</t>
        </is>
      </c>
      <c r="E1" s="2" t="inlineStr">
        <is>
          <t>Mar. 31, 2020</t>
        </is>
      </c>
      <c r="F1" s="2" t="inlineStr">
        <is>
          <t>Dec. 31, 2019</t>
        </is>
      </c>
    </row>
    <row r="2">
      <c r="A2" s="3" t="inlineStr">
        <is>
          <t>Accounting Policies [Abstract]</t>
        </is>
      </c>
    </row>
    <row r="3">
      <c r="A3" s="4" t="inlineStr">
        <is>
          <t>Cash and cash equivalents</t>
        </is>
      </c>
      <c r="B3" s="6" t="n">
        <v>471176</v>
      </c>
      <c r="C3" s="6" t="n">
        <v>356082</v>
      </c>
      <c r="D3" s="4" t="inlineStr">
        <is>
          <t>[1]</t>
        </is>
      </c>
      <c r="E3" s="6" t="n">
        <v>757049</v>
      </c>
    </row>
    <row r="4">
      <c r="A4" s="4" t="inlineStr">
        <is>
          <t>Restricted cash — Included in "Prepaid expenses and other current assets"</t>
        </is>
      </c>
      <c r="B4" s="6" t="n">
        <v>139</v>
      </c>
    </row>
    <row r="5">
      <c r="A5" s="4" t="inlineStr">
        <is>
          <t>Restricted Cash, Current, Asset, Statement of Financial Position [Extensible List]</t>
        </is>
      </c>
      <c r="B5" s="4" t="inlineStr">
        <is>
          <t>us-gaap:PrepaidExpensesAndOtherCurrentAssetsMember</t>
        </is>
      </c>
      <c r="E5" s="4" t="inlineStr">
        <is>
          <t>us-gaap:PrepaidExpensesAndOtherCurrentAssetsMember</t>
        </is>
      </c>
    </row>
    <row r="6">
      <c r="A6" s="4" t="inlineStr">
        <is>
          <t>Restricted cash — Included in "Other assets"</t>
        </is>
      </c>
      <c r="B6" s="6" t="n">
        <v>2459</v>
      </c>
      <c r="E6" s="6" t="n">
        <v>424</v>
      </c>
    </row>
    <row r="7">
      <c r="A7" s="4" t="inlineStr">
        <is>
          <t>Restricted Cash, Noncurrent, Asset, Statement of Financial Position [Extensible List]</t>
        </is>
      </c>
      <c r="B7" s="4" t="inlineStr">
        <is>
          <t>us-gaap:OtherNoncurrentAssetsMember</t>
        </is>
      </c>
      <c r="E7" s="4" t="inlineStr">
        <is>
          <t>us-gaap:OtherNoncurrentAssetsMember</t>
        </is>
      </c>
    </row>
    <row r="8">
      <c r="A8" s="4" t="inlineStr">
        <is>
          <t>Total cash, cash equivalents and restricted cash shown in the condensed consolidated statements of cash flows</t>
        </is>
      </c>
      <c r="B8" s="6" t="n">
        <v>473774</v>
      </c>
      <c r="C8" s="6" t="n">
        <v>358679</v>
      </c>
      <c r="E8" s="6" t="n">
        <v>757473</v>
      </c>
      <c r="F8" s="6" t="n">
        <v>364197</v>
      </c>
    </row>
    <row r="9"/>
    <row r="10">
      <c r="A10" s="4" t="inlineStr">
        <is>
          <t>[1]</t>
        </is>
      </c>
      <c r="B10" s="4" t="inlineStr">
        <is>
          <t>The condensed consolidated balance sheet as of December 31, 2020 is derived from the audited consolidated financial statements as of that date.</t>
        </is>
      </c>
    </row>
  </sheetData>
  <mergeCells count="3">
    <mergeCell ref="C1:D1"/>
    <mergeCell ref="A9:F9"/>
    <mergeCell ref="B10:F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Summary of Adjustments to Condensed Consolidated Balance Sheet (Details) - USD ($) $ in Thousands</t>
        </is>
      </c>
      <c r="B1" s="2" t="inlineStr">
        <is>
          <t>Mar. 31, 2021</t>
        </is>
      </c>
      <c r="C1" s="2" t="inlineStr">
        <is>
          <t>Jan. 01, 2021</t>
        </is>
      </c>
      <c r="D1" s="2" t="inlineStr">
        <is>
          <t>Dec. 31, 2020</t>
        </is>
      </c>
      <c r="E1" s="2" t="inlineStr">
        <is>
          <t>[1]</t>
        </is>
      </c>
    </row>
    <row r="2">
      <c r="A2" s="3" t="inlineStr">
        <is>
          <t>New Accounting Pronouncements Or Change In Accounting Principle [Line Items]</t>
        </is>
      </c>
    </row>
    <row r="3">
      <c r="A3" s="4" t="inlineStr">
        <is>
          <t>Other liabilities</t>
        </is>
      </c>
      <c r="B3" s="6" t="n">
        <v>11612</v>
      </c>
      <c r="C3" s="6" t="n">
        <v>8425</v>
      </c>
      <c r="D3" s="6" t="n">
        <v>9520</v>
      </c>
    </row>
    <row r="4">
      <c r="A4" s="4" t="inlineStr">
        <is>
          <t>Additional paid-in capital</t>
        </is>
      </c>
      <c r="B4" s="5" t="n">
        <v>767117</v>
      </c>
      <c r="C4" s="5" t="n">
        <v>853266</v>
      </c>
      <c r="D4" s="5" t="n">
        <v>1021344</v>
      </c>
    </row>
    <row r="5">
      <c r="A5" s="4" t="inlineStr">
        <is>
          <t>Accumulated deficit</t>
        </is>
      </c>
      <c r="B5" s="5" t="n">
        <v>-1037506</v>
      </c>
      <c r="C5" s="5" t="n">
        <v>-874427</v>
      </c>
      <c r="D5" s="5" t="n">
        <v>-888755</v>
      </c>
    </row>
    <row r="6">
      <c r="A6" s="4" t="inlineStr">
        <is>
          <t>2027 Notes</t>
        </is>
      </c>
    </row>
    <row r="7">
      <c r="A7" s="3" t="inlineStr">
        <is>
          <t>New Accounting Pronouncements Or Change In Accounting Principle [Line Items]</t>
        </is>
      </c>
    </row>
    <row r="8">
      <c r="A8" s="4" t="inlineStr">
        <is>
          <t>Notes, net</t>
        </is>
      </c>
      <c r="B8" s="6" t="n">
        <v>538690</v>
      </c>
      <c r="C8" s="5" t="n">
        <v>538281</v>
      </c>
      <c r="D8" s="6" t="n">
        <v>383436</v>
      </c>
    </row>
    <row r="9">
      <c r="A9" s="4" t="inlineStr">
        <is>
          <t>ASU 2020 06 | Account 2027 Notes Wholly as Debt</t>
        </is>
      </c>
    </row>
    <row r="10">
      <c r="A10" s="3" t="inlineStr">
        <is>
          <t>New Accounting Pronouncements Or Change In Accounting Principle [Line Items]</t>
        </is>
      </c>
    </row>
    <row r="11">
      <c r="A11" s="4" t="inlineStr">
        <is>
          <t>Other liabilities</t>
        </is>
      </c>
      <c r="C11" s="5" t="n">
        <v>-1095</v>
      </c>
    </row>
    <row r="12">
      <c r="A12" s="4" t="inlineStr">
        <is>
          <t>Additional paid-in capital</t>
        </is>
      </c>
      <c r="C12" s="5" t="n">
        <v>-168078</v>
      </c>
    </row>
    <row r="13">
      <c r="A13" s="4" t="inlineStr">
        <is>
          <t>ASU 2020 06 | Cumulative Impact on Interest Expense</t>
        </is>
      </c>
    </row>
    <row r="14">
      <c r="A14" s="3" t="inlineStr">
        <is>
          <t>New Accounting Pronouncements Or Change In Accounting Principle [Line Items]</t>
        </is>
      </c>
    </row>
    <row r="15">
      <c r="A15" s="4" t="inlineStr">
        <is>
          <t>Accumulated deficit</t>
        </is>
      </c>
      <c r="C15" s="5" t="n">
        <v>14328</v>
      </c>
    </row>
    <row r="16">
      <c r="A16" s="4" t="inlineStr">
        <is>
          <t>ASU 2020 06 | 2027 Notes | Account 2027 Notes Wholly as Debt</t>
        </is>
      </c>
    </row>
    <row r="17">
      <c r="A17" s="3" t="inlineStr">
        <is>
          <t>New Accounting Pronouncements Or Change In Accounting Principle [Line Items]</t>
        </is>
      </c>
    </row>
    <row r="18">
      <c r="A18" s="4" t="inlineStr">
        <is>
          <t>Notes, net</t>
        </is>
      </c>
      <c r="C18" s="5" t="n">
        <v>169173</v>
      </c>
    </row>
    <row r="19">
      <c r="A19" s="4" t="inlineStr">
        <is>
          <t>ASU 2020 06 | 2027 Notes | Cumulative Impact on Interest Expense</t>
        </is>
      </c>
    </row>
    <row r="20">
      <c r="A20" s="3" t="inlineStr">
        <is>
          <t>New Accounting Pronouncements Or Change In Accounting Principle [Line Items]</t>
        </is>
      </c>
    </row>
    <row r="21">
      <c r="A21" s="4" t="inlineStr">
        <is>
          <t>Notes, net</t>
        </is>
      </c>
      <c r="C21" s="6" t="n">
        <v>-14328</v>
      </c>
    </row>
    <row r="22"/>
    <row r="23">
      <c r="A23" s="4" t="inlineStr">
        <is>
          <t>[1]</t>
        </is>
      </c>
      <c r="B23" s="4" t="inlineStr">
        <is>
          <t>The condensed consolidated balance sheet as of December 31, 2020 is derived from the audited consolidated financial statements as of that date.</t>
        </is>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B23:E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on Recurring Basis (Details) - Recurring - USD ($) $ in Thousands</t>
        </is>
      </c>
      <c r="B1" s="2" t="inlineStr">
        <is>
          <t>Mar. 31, 2021</t>
        </is>
      </c>
      <c r="C1" s="2" t="inlineStr">
        <is>
          <t>Dec. 31, 2020</t>
        </is>
      </c>
    </row>
    <row r="2">
      <c r="A2" s="3" t="inlineStr">
        <is>
          <t>Short-term marketable securities:</t>
        </is>
      </c>
    </row>
    <row r="3">
      <c r="A3" s="4" t="inlineStr">
        <is>
          <t>Total short-term marketable securities</t>
        </is>
      </c>
      <c r="B3" s="6" t="n">
        <v>447942</v>
      </c>
      <c r="C3" s="6" t="n">
        <v>251011</v>
      </c>
    </row>
    <row r="4">
      <c r="A4" s="3" t="inlineStr">
        <is>
          <t>Long-term marketable securities:</t>
        </is>
      </c>
    </row>
    <row r="5">
      <c r="A5" s="4" t="inlineStr">
        <is>
          <t>Total long-term marketable securities</t>
        </is>
      </c>
      <c r="B5" s="5" t="n">
        <v>82202</v>
      </c>
    </row>
    <row r="6">
      <c r="A6" s="4" t="inlineStr">
        <is>
          <t>LianBio Warrants</t>
        </is>
      </c>
      <c r="B6" s="5" t="n">
        <v>3338</v>
      </c>
      <c r="C6" s="5" t="n">
        <v>3338</v>
      </c>
    </row>
    <row r="7">
      <c r="A7" s="4" t="inlineStr">
        <is>
          <t>Total financial assets</t>
        </is>
      </c>
      <c r="B7" s="5" t="n">
        <v>866605</v>
      </c>
      <c r="C7" s="5" t="n">
        <v>520786</v>
      </c>
    </row>
    <row r="8">
      <c r="A8" s="3" t="inlineStr">
        <is>
          <t>Liability</t>
        </is>
      </c>
    </row>
    <row r="9">
      <c r="A9" s="4" t="inlineStr">
        <is>
          <t>LEO call option liability</t>
        </is>
      </c>
      <c r="C9" s="5" t="n">
        <v>5550</v>
      </c>
    </row>
    <row r="10">
      <c r="A10" s="4" t="inlineStr">
        <is>
          <t>Embedded derivative</t>
        </is>
      </c>
      <c r="B10" s="5" t="n">
        <v>1410</v>
      </c>
      <c r="C10" s="5" t="n">
        <v>1340</v>
      </c>
    </row>
    <row r="11">
      <c r="A11" s="4" t="inlineStr">
        <is>
          <t>Total financial liabilities</t>
        </is>
      </c>
      <c r="C11" s="5" t="n">
        <v>6890</v>
      </c>
    </row>
    <row r="12">
      <c r="A12" s="4" t="inlineStr">
        <is>
          <t>Level 1</t>
        </is>
      </c>
    </row>
    <row r="13">
      <c r="A13" s="3" t="inlineStr">
        <is>
          <t>Long-term marketable securities:</t>
        </is>
      </c>
    </row>
    <row r="14">
      <c r="A14" s="4" t="inlineStr">
        <is>
          <t>Total financial assets</t>
        </is>
      </c>
      <c r="B14" s="5" t="n">
        <v>333123</v>
      </c>
      <c r="C14" s="5" t="n">
        <v>266437</v>
      </c>
    </row>
    <row r="15">
      <c r="A15" s="4" t="inlineStr">
        <is>
          <t>Level 2</t>
        </is>
      </c>
    </row>
    <row r="16">
      <c r="A16" s="3" t="inlineStr">
        <is>
          <t>Short-term marketable securities:</t>
        </is>
      </c>
    </row>
    <row r="17">
      <c r="A17" s="4" t="inlineStr">
        <is>
          <t>Total short-term marketable securities</t>
        </is>
      </c>
      <c r="B17" s="5" t="n">
        <v>447942</v>
      </c>
      <c r="C17" s="5" t="n">
        <v>251011</v>
      </c>
    </row>
    <row r="18">
      <c r="A18" s="3" t="inlineStr">
        <is>
          <t>Long-term marketable securities:</t>
        </is>
      </c>
    </row>
    <row r="19">
      <c r="A19" s="4" t="inlineStr">
        <is>
          <t>Total long-term marketable securities</t>
        </is>
      </c>
      <c r="B19" s="5" t="n">
        <v>82202</v>
      </c>
    </row>
    <row r="20">
      <c r="A20" s="4" t="inlineStr">
        <is>
          <t>Total financial assets</t>
        </is>
      </c>
      <c r="B20" s="5" t="n">
        <v>530144</v>
      </c>
      <c r="C20" s="5" t="n">
        <v>251011</v>
      </c>
    </row>
    <row r="21">
      <c r="A21" s="4" t="inlineStr">
        <is>
          <t>Level 3</t>
        </is>
      </c>
    </row>
    <row r="22">
      <c r="A22" s="3" t="inlineStr">
        <is>
          <t>Long-term marketable securities:</t>
        </is>
      </c>
    </row>
    <row r="23">
      <c r="A23" s="4" t="inlineStr">
        <is>
          <t>LianBio Warrants</t>
        </is>
      </c>
      <c r="B23" s="5" t="n">
        <v>3338</v>
      </c>
      <c r="C23" s="5" t="n">
        <v>3338</v>
      </c>
    </row>
    <row r="24">
      <c r="A24" s="4" t="inlineStr">
        <is>
          <t>Total financial assets</t>
        </is>
      </c>
      <c r="B24" s="5" t="n">
        <v>3338</v>
      </c>
      <c r="C24" s="5" t="n">
        <v>3338</v>
      </c>
    </row>
    <row r="25">
      <c r="A25" s="3" t="inlineStr">
        <is>
          <t>Liability</t>
        </is>
      </c>
    </row>
    <row r="26">
      <c r="A26" s="4" t="inlineStr">
        <is>
          <t>LEO call option liability</t>
        </is>
      </c>
      <c r="C26" s="5" t="n">
        <v>5550</v>
      </c>
    </row>
    <row r="27">
      <c r="A27" s="4" t="inlineStr">
        <is>
          <t>Embedded derivative</t>
        </is>
      </c>
      <c r="B27" s="5" t="n">
        <v>1410</v>
      </c>
      <c r="C27" s="5" t="n">
        <v>1340</v>
      </c>
    </row>
    <row r="28">
      <c r="A28" s="4" t="inlineStr">
        <is>
          <t>Total financial liabilities</t>
        </is>
      </c>
      <c r="C28" s="5" t="n">
        <v>6890</v>
      </c>
    </row>
    <row r="29">
      <c r="A29" s="4" t="inlineStr">
        <is>
          <t>Money Market Funds</t>
        </is>
      </c>
    </row>
    <row r="30">
      <c r="A30" s="3" t="inlineStr">
        <is>
          <t>Cash equivalents:</t>
        </is>
      </c>
    </row>
    <row r="31">
      <c r="A31" s="4" t="inlineStr">
        <is>
          <t>Total cash equivalents</t>
        </is>
      </c>
      <c r="B31" s="5" t="n">
        <v>333123</v>
      </c>
      <c r="C31" s="5" t="n">
        <v>266437</v>
      </c>
    </row>
    <row r="32">
      <c r="A32" s="4" t="inlineStr">
        <is>
          <t>Money Market Funds | Level 1</t>
        </is>
      </c>
    </row>
    <row r="33">
      <c r="A33" s="3" t="inlineStr">
        <is>
          <t>Cash equivalents:</t>
        </is>
      </c>
    </row>
    <row r="34">
      <c r="A34" s="4" t="inlineStr">
        <is>
          <t>Total cash equivalents</t>
        </is>
      </c>
      <c r="B34" s="5" t="n">
        <v>333123</v>
      </c>
      <c r="C34" s="5" t="n">
        <v>266437</v>
      </c>
    </row>
    <row r="35">
      <c r="A35" s="4" t="inlineStr">
        <is>
          <t>U.S. Treasury Bills</t>
        </is>
      </c>
    </row>
    <row r="36">
      <c r="A36" s="3" t="inlineStr">
        <is>
          <t>Short-term marketable securities:</t>
        </is>
      </c>
    </row>
    <row r="37">
      <c r="A37" s="4" t="inlineStr">
        <is>
          <t>Total short-term marketable securities</t>
        </is>
      </c>
      <c r="C37" s="5" t="n">
        <v>14999</v>
      </c>
    </row>
    <row r="38">
      <c r="A38" s="4" t="inlineStr">
        <is>
          <t>U.S. Treasury Bills | Level 2</t>
        </is>
      </c>
    </row>
    <row r="39">
      <c r="A39" s="3" t="inlineStr">
        <is>
          <t>Short-term marketable securities:</t>
        </is>
      </c>
    </row>
    <row r="40">
      <c r="A40" s="4" t="inlineStr">
        <is>
          <t>Total short-term marketable securities</t>
        </is>
      </c>
      <c r="C40" s="5" t="n">
        <v>14999</v>
      </c>
    </row>
    <row r="41">
      <c r="A41" s="4" t="inlineStr">
        <is>
          <t>U.S. Treasury Notes</t>
        </is>
      </c>
    </row>
    <row r="42">
      <c r="A42" s="3" t="inlineStr">
        <is>
          <t>Short-term marketable securities:</t>
        </is>
      </c>
    </row>
    <row r="43">
      <c r="A43" s="4" t="inlineStr">
        <is>
          <t>Total short-term marketable securities</t>
        </is>
      </c>
      <c r="B43" s="5" t="n">
        <v>45161</v>
      </c>
      <c r="C43" s="5" t="n">
        <v>45391</v>
      </c>
    </row>
    <row r="44">
      <c r="A44" s="3" t="inlineStr">
        <is>
          <t>Long-term marketable securities:</t>
        </is>
      </c>
    </row>
    <row r="45">
      <c r="A45" s="4" t="inlineStr">
        <is>
          <t>Total long-term marketable securities</t>
        </is>
      </c>
      <c r="B45" s="5" t="n">
        <v>60835</v>
      </c>
    </row>
    <row r="46">
      <c r="A46" s="4" t="inlineStr">
        <is>
          <t>U.S. Treasury Notes | Level 2</t>
        </is>
      </c>
    </row>
    <row r="47">
      <c r="A47" s="3" t="inlineStr">
        <is>
          <t>Short-term marketable securities:</t>
        </is>
      </c>
    </row>
    <row r="48">
      <c r="A48" s="4" t="inlineStr">
        <is>
          <t>Total short-term marketable securities</t>
        </is>
      </c>
      <c r="B48" s="5" t="n">
        <v>45161</v>
      </c>
      <c r="C48" s="5" t="n">
        <v>45391</v>
      </c>
    </row>
    <row r="49">
      <c r="A49" s="3" t="inlineStr">
        <is>
          <t>Long-term marketable securities:</t>
        </is>
      </c>
    </row>
    <row r="50">
      <c r="A50" s="4" t="inlineStr">
        <is>
          <t>Total long-term marketable securities</t>
        </is>
      </c>
      <c r="B50" s="5" t="n">
        <v>60835</v>
      </c>
    </row>
    <row r="51">
      <c r="A51" s="4" t="inlineStr">
        <is>
          <t>Commercial Paper</t>
        </is>
      </c>
    </row>
    <row r="52">
      <c r="A52" s="3" t="inlineStr">
        <is>
          <t>Short-term marketable securities:</t>
        </is>
      </c>
    </row>
    <row r="53">
      <c r="A53" s="4" t="inlineStr">
        <is>
          <t>Total short-term marketable securities</t>
        </is>
      </c>
      <c r="B53" s="5" t="n">
        <v>213992</v>
      </c>
      <c r="C53" s="5" t="n">
        <v>144851</v>
      </c>
    </row>
    <row r="54">
      <c r="A54" s="4" t="inlineStr">
        <is>
          <t>Commercial Paper | Level 2</t>
        </is>
      </c>
    </row>
    <row r="55">
      <c r="A55" s="3" t="inlineStr">
        <is>
          <t>Short-term marketable securities:</t>
        </is>
      </c>
    </row>
    <row r="56">
      <c r="A56" s="4" t="inlineStr">
        <is>
          <t>Total short-term marketable securities</t>
        </is>
      </c>
      <c r="B56" s="5" t="n">
        <v>213992</v>
      </c>
      <c r="C56" s="5" t="n">
        <v>144851</v>
      </c>
    </row>
    <row r="57">
      <c r="A57" s="4" t="inlineStr">
        <is>
          <t>Corporate Debt Securities</t>
        </is>
      </c>
    </row>
    <row r="58">
      <c r="A58" s="3" t="inlineStr">
        <is>
          <t>Short-term marketable securities:</t>
        </is>
      </c>
    </row>
    <row r="59">
      <c r="A59" s="4" t="inlineStr">
        <is>
          <t>Total short-term marketable securities</t>
        </is>
      </c>
      <c r="B59" s="5" t="n">
        <v>113369</v>
      </c>
      <c r="C59" s="5" t="n">
        <v>45770</v>
      </c>
    </row>
    <row r="60">
      <c r="A60" s="3" t="inlineStr">
        <is>
          <t>Long-term marketable securities:</t>
        </is>
      </c>
    </row>
    <row r="61">
      <c r="A61" s="4" t="inlineStr">
        <is>
          <t>Total long-term marketable securities</t>
        </is>
      </c>
      <c r="B61" s="5" t="n">
        <v>21367</v>
      </c>
    </row>
    <row r="62">
      <c r="A62" s="4" t="inlineStr">
        <is>
          <t>Corporate Debt Securities | Level 2</t>
        </is>
      </c>
    </row>
    <row r="63">
      <c r="A63" s="3" t="inlineStr">
        <is>
          <t>Short-term marketable securities:</t>
        </is>
      </c>
    </row>
    <row r="64">
      <c r="A64" s="4" t="inlineStr">
        <is>
          <t>Total short-term marketable securities</t>
        </is>
      </c>
      <c r="B64" s="5" t="n">
        <v>113369</v>
      </c>
      <c r="C64" s="6" t="n">
        <v>45770</v>
      </c>
    </row>
    <row r="65">
      <c r="A65" s="3" t="inlineStr">
        <is>
          <t>Long-term marketable securities:</t>
        </is>
      </c>
    </row>
    <row r="66">
      <c r="A66" s="4" t="inlineStr">
        <is>
          <t>Total long-term marketable securities</t>
        </is>
      </c>
      <c r="B66" s="5" t="n">
        <v>21367</v>
      </c>
    </row>
    <row r="67">
      <c r="A67" s="4" t="inlineStr">
        <is>
          <t>Supranational Debt Securities</t>
        </is>
      </c>
    </row>
    <row r="68">
      <c r="A68" s="3" t="inlineStr">
        <is>
          <t>Short-term marketable securities:</t>
        </is>
      </c>
    </row>
    <row r="69">
      <c r="A69" s="4" t="inlineStr">
        <is>
          <t>Total short-term marketable securities</t>
        </is>
      </c>
      <c r="B69" s="5" t="n">
        <v>75420</v>
      </c>
    </row>
    <row r="70">
      <c r="A70" s="4" t="inlineStr">
        <is>
          <t>Supranational Debt Securities | Level 2</t>
        </is>
      </c>
    </row>
    <row r="71">
      <c r="A71" s="3" t="inlineStr">
        <is>
          <t>Short-term marketable securities:</t>
        </is>
      </c>
    </row>
    <row r="72">
      <c r="A72" s="4" t="inlineStr">
        <is>
          <t>Total short-term marketable securities</t>
        </is>
      </c>
      <c r="B72" s="6" t="n">
        <v>754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Fair Value Measurement - Additional Information (Details) - USD ($)</t>
        </is>
      </c>
      <c r="B1" s="2" t="inlineStr">
        <is>
          <t>Mar. 31, 2021</t>
        </is>
      </c>
      <c r="C1" s="2" t="inlineStr">
        <is>
          <t>Jan. 28, 2021</t>
        </is>
      </c>
      <c r="D1" s="2" t="inlineStr">
        <is>
          <t>Dec. 31, 2020</t>
        </is>
      </c>
      <c r="E1" s="2" t="inlineStr">
        <is>
          <t>Mar. 09, 2020</t>
        </is>
      </c>
    </row>
    <row r="2">
      <c r="A2" s="3" t="inlineStr">
        <is>
          <t>Fair Value Assets And Liabilities Measured On Recurring And Nonrecurring Basis [Line Items]</t>
        </is>
      </c>
    </row>
    <row r="3">
      <c r="A3" s="4" t="inlineStr">
        <is>
          <t>Fair value assets, transfers between Level 1, Level 2 or Level 3</t>
        </is>
      </c>
      <c r="B3" s="6" t="n">
        <v>0</v>
      </c>
      <c r="D3" s="6" t="n">
        <v>0</v>
      </c>
    </row>
    <row r="4">
      <c r="A4" s="4" t="inlineStr">
        <is>
          <t>Fair value liabilities, transfers between Level 1, Level 2 or Level 3</t>
        </is>
      </c>
      <c r="B4" s="5" t="n">
        <v>0</v>
      </c>
      <c r="D4" s="5" t="n">
        <v>0</v>
      </c>
    </row>
    <row r="5">
      <c r="A5" s="4" t="inlineStr">
        <is>
          <t>2029 Notes</t>
        </is>
      </c>
    </row>
    <row r="6">
      <c r="A6" s="3" t="inlineStr">
        <is>
          <t>Fair Value Assets And Liabilities Measured On Recurring And Nonrecurring Basis [Line Items]</t>
        </is>
      </c>
    </row>
    <row r="7">
      <c r="A7" s="4" t="inlineStr">
        <is>
          <t>Debt Instrument face amount</t>
        </is>
      </c>
      <c r="B7" s="5" t="n">
        <v>747500000</v>
      </c>
      <c r="C7" s="6" t="n">
        <v>717500000</v>
      </c>
    </row>
    <row r="8">
      <c r="A8" s="4" t="inlineStr">
        <is>
          <t>Estimated fair value of notes payable</t>
        </is>
      </c>
      <c r="B8" s="5" t="n">
        <v>714300000</v>
      </c>
    </row>
    <row r="9">
      <c r="A9" s="4" t="inlineStr">
        <is>
          <t>2027 Notes</t>
        </is>
      </c>
    </row>
    <row r="10">
      <c r="A10" s="3" t="inlineStr">
        <is>
          <t>Fair Value Assets And Liabilities Measured On Recurring And Nonrecurring Basis [Line Items]</t>
        </is>
      </c>
    </row>
    <row r="11">
      <c r="A11" s="4" t="inlineStr">
        <is>
          <t>Debt Instrument face amount</t>
        </is>
      </c>
      <c r="B11" s="5" t="n">
        <v>550000000</v>
      </c>
      <c r="E11" s="6" t="n">
        <v>550000000</v>
      </c>
    </row>
    <row r="12">
      <c r="A12" s="4" t="inlineStr">
        <is>
          <t>Estimated fair value of notes payable</t>
        </is>
      </c>
      <c r="B12" s="6" t="n">
        <v>874500000</v>
      </c>
      <c r="D12" s="6" t="n">
        <v>997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 - Schedule of Estimated Fair Value of Liability (Details) - LEO Call Option</t>
        </is>
      </c>
      <c r="B1" s="2" t="inlineStr">
        <is>
          <t>12 Months Ended</t>
        </is>
      </c>
    </row>
    <row r="2">
      <c r="B2" s="2" t="inlineStr">
        <is>
          <t>Dec. 31, 2020</t>
        </is>
      </c>
    </row>
    <row r="3">
      <c r="A3" s="4" t="inlineStr">
        <is>
          <t>Minimum</t>
        </is>
      </c>
    </row>
    <row r="4">
      <c r="A4" s="3" t="inlineStr">
        <is>
          <t>Fair Value Assets And Liabilities Measured On Recurring And Nonrecurring Basis Valuation Techniques [Line Items]</t>
        </is>
      </c>
    </row>
    <row r="5">
      <c r="A5" s="4" t="inlineStr">
        <is>
          <t>Expected term (in years)</t>
        </is>
      </c>
      <c r="B5" s="4" t="inlineStr">
        <is>
          <t>1 year 3 months</t>
        </is>
      </c>
    </row>
    <row r="6">
      <c r="A6" s="4" t="inlineStr">
        <is>
          <t>Maximum</t>
        </is>
      </c>
    </row>
    <row r="7">
      <c r="A7" s="3" t="inlineStr">
        <is>
          <t>Fair Value Assets And Liabilities Measured On Recurring And Nonrecurring Basis Valuation Techniques [Line Items]</t>
        </is>
      </c>
    </row>
    <row r="8">
      <c r="A8" s="4" t="inlineStr">
        <is>
          <t>Expected term (in years)</t>
        </is>
      </c>
      <c r="B8" s="4" t="inlineStr">
        <is>
          <t>6 years 3 months</t>
        </is>
      </c>
    </row>
    <row r="9">
      <c r="A9" s="4" t="inlineStr">
        <is>
          <t>Probability of Milestone Achievement | Minimum</t>
        </is>
      </c>
    </row>
    <row r="10">
      <c r="A10" s="3" t="inlineStr">
        <is>
          <t>Fair Value Assets And Liabilities Measured On Recurring And Nonrecurring Basis Valuation Techniques [Line Items]</t>
        </is>
      </c>
    </row>
    <row r="11">
      <c r="A11" s="4" t="inlineStr">
        <is>
          <t>Measurement input</t>
        </is>
      </c>
      <c r="B11" s="5" t="n">
        <v>12</v>
      </c>
    </row>
    <row r="12">
      <c r="A12" s="4" t="inlineStr">
        <is>
          <t>Probability of Milestone Achievement | Maximum</t>
        </is>
      </c>
    </row>
    <row r="13">
      <c r="A13" s="3" t="inlineStr">
        <is>
          <t>Fair Value Assets And Liabilities Measured On Recurring And Nonrecurring Basis Valuation Techniques [Line Items]</t>
        </is>
      </c>
    </row>
    <row r="14">
      <c r="A14" s="4" t="inlineStr">
        <is>
          <t>Measurement input</t>
        </is>
      </c>
      <c r="B14" s="5" t="n">
        <v>84</v>
      </c>
    </row>
    <row r="15">
      <c r="A15" s="4" t="inlineStr">
        <is>
          <t>Discount Rate | Minimum</t>
        </is>
      </c>
    </row>
    <row r="16">
      <c r="A16" s="3" t="inlineStr">
        <is>
          <t>Fair Value Assets And Liabilities Measured On Recurring And Nonrecurring Basis Valuation Techniques [Line Items]</t>
        </is>
      </c>
    </row>
    <row r="17">
      <c r="A17" s="4" t="inlineStr">
        <is>
          <t>Measurement input</t>
        </is>
      </c>
      <c r="B17" s="9" t="n">
        <v>0.1</v>
      </c>
    </row>
    <row r="18">
      <c r="A18" s="4" t="inlineStr">
        <is>
          <t>Discount Rate | Maximum</t>
        </is>
      </c>
    </row>
    <row r="19">
      <c r="A19" s="3" t="inlineStr">
        <is>
          <t>Fair Value Assets And Liabilities Measured On Recurring And Nonrecurring Basis Valuation Techniques [Line Items]</t>
        </is>
      </c>
    </row>
    <row r="20">
      <c r="A20" s="4" t="inlineStr">
        <is>
          <t>Measurement input</t>
        </is>
      </c>
      <c r="B20" s="9" t="n">
        <v>14.3</v>
      </c>
    </row>
    <row r="21">
      <c r="A21" s="4" t="inlineStr">
        <is>
          <t>Expected Volatility | Minimum</t>
        </is>
      </c>
    </row>
    <row r="22">
      <c r="A22" s="3" t="inlineStr">
        <is>
          <t>Fair Value Assets And Liabilities Measured On Recurring And Nonrecurring Basis Valuation Techniques [Line Items]</t>
        </is>
      </c>
    </row>
    <row r="23">
      <c r="A23" s="4" t="inlineStr">
        <is>
          <t>Measurement input</t>
        </is>
      </c>
      <c r="B23" s="5" t="n">
        <v>80</v>
      </c>
    </row>
    <row r="24">
      <c r="A24" s="4" t="inlineStr">
        <is>
          <t>Expected Volatility | Maximum</t>
        </is>
      </c>
    </row>
    <row r="25">
      <c r="A25" s="3" t="inlineStr">
        <is>
          <t>Fair Value Assets And Liabilities Measured On Recurring And Nonrecurring Basis Valuation Techniques [Line Items]</t>
        </is>
      </c>
    </row>
    <row r="26">
      <c r="A26" s="4" t="inlineStr">
        <is>
          <t>Measurement input</t>
        </is>
      </c>
      <c r="B26" s="5" t="n">
        <v>95</v>
      </c>
    </row>
    <row r="27">
      <c r="A27" s="4" t="inlineStr">
        <is>
          <t>Risk-Free Interest Rate | Minimum</t>
        </is>
      </c>
    </row>
    <row r="28">
      <c r="A28" s="3" t="inlineStr">
        <is>
          <t>Fair Value Assets And Liabilities Measured On Recurring And Nonrecurring Basis Valuation Techniques [Line Items]</t>
        </is>
      </c>
    </row>
    <row r="29">
      <c r="A29" s="4" t="inlineStr">
        <is>
          <t>Measurement input</t>
        </is>
      </c>
      <c r="B29" s="10" t="n">
        <v>1.16</v>
      </c>
    </row>
    <row r="30">
      <c r="A30" s="4" t="inlineStr">
        <is>
          <t>Risk-Free Interest Rate | Maximum</t>
        </is>
      </c>
    </row>
    <row r="31">
      <c r="A31" s="3" t="inlineStr">
        <is>
          <t>Fair Value Assets And Liabilities Measured On Recurring And Nonrecurring Basis Valuation Techniques [Line Items]</t>
        </is>
      </c>
    </row>
    <row r="32">
      <c r="A32" s="4" t="inlineStr">
        <is>
          <t>Measurement input</t>
        </is>
      </c>
      <c r="B32" s="10" t="n">
        <v>1.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License revenue</t>
        </is>
      </c>
      <c r="B4" s="6" t="n">
        <v>462</v>
      </c>
    </row>
    <row r="5">
      <c r="A5" s="4" t="inlineStr">
        <is>
          <t>Revenue from Contract with Customer, Product and Service [Extensible List]</t>
        </is>
      </c>
      <c r="B5" s="4" t="inlineStr">
        <is>
          <t>us-gaap:LicenseMember</t>
        </is>
      </c>
      <c r="C5" s="4" t="inlineStr">
        <is>
          <t>us-gaap:LicenseMember</t>
        </is>
      </c>
    </row>
    <row r="6">
      <c r="A6" s="3" t="inlineStr">
        <is>
          <t>Operating expenses:</t>
        </is>
      </c>
    </row>
    <row r="7">
      <c r="A7" s="4" t="inlineStr">
        <is>
          <t>Research and development</t>
        </is>
      </c>
      <c r="B7" s="6" t="n">
        <v>122559</v>
      </c>
      <c r="C7" s="6" t="n">
        <v>68225</v>
      </c>
    </row>
    <row r="8">
      <c r="A8" s="4" t="inlineStr">
        <is>
          <t>General and administrative</t>
        </is>
      </c>
      <c r="B8" s="5" t="n">
        <v>45407</v>
      </c>
      <c r="C8" s="5" t="n">
        <v>34262</v>
      </c>
    </row>
    <row r="9">
      <c r="A9" s="4" t="inlineStr">
        <is>
          <t>Total operating expenses</t>
        </is>
      </c>
      <c r="B9" s="5" t="n">
        <v>167966</v>
      </c>
      <c r="C9" s="5" t="n">
        <v>102487</v>
      </c>
    </row>
    <row r="10">
      <c r="A10" s="4" t="inlineStr">
        <is>
          <t>Loss from operations</t>
        </is>
      </c>
      <c r="B10" s="5" t="n">
        <v>-167504</v>
      </c>
      <c r="C10" s="5" t="n">
        <v>-102487</v>
      </c>
    </row>
    <row r="11">
      <c r="A11" s="3" t="inlineStr">
        <is>
          <t>Other income (expense), net:</t>
        </is>
      </c>
    </row>
    <row r="12">
      <c r="A12" s="4" t="inlineStr">
        <is>
          <t>Interest income</t>
        </is>
      </c>
      <c r="B12" s="5" t="n">
        <v>394</v>
      </c>
      <c r="C12" s="5" t="n">
        <v>1941</v>
      </c>
    </row>
    <row r="13">
      <c r="A13" s="4" t="inlineStr">
        <is>
          <t>Interest expense</t>
        </is>
      </c>
      <c r="B13" s="5" t="n">
        <v>-9738</v>
      </c>
      <c r="C13" s="5" t="n">
        <v>-4010</v>
      </c>
    </row>
    <row r="14">
      <c r="A14" s="4" t="inlineStr">
        <is>
          <t>Other income</t>
        </is>
      </c>
      <c r="B14" s="5" t="n">
        <v>5766</v>
      </c>
      <c r="C14" s="5" t="n">
        <v>474</v>
      </c>
    </row>
    <row r="15">
      <c r="A15" s="4" t="inlineStr">
        <is>
          <t>Total other income (expense), net</t>
        </is>
      </c>
      <c r="B15" s="5" t="n">
        <v>-3578</v>
      </c>
      <c r="C15" s="5" t="n">
        <v>-1595</v>
      </c>
    </row>
    <row r="16">
      <c r="A16" s="4" t="inlineStr">
        <is>
          <t>Net loss</t>
        </is>
      </c>
      <c r="B16" s="5" t="n">
        <v>-171082</v>
      </c>
      <c r="C16" s="5" t="n">
        <v>-104082</v>
      </c>
    </row>
    <row r="17">
      <c r="A17" s="4" t="inlineStr">
        <is>
          <t>Net loss attributable to redeemable convertible noncontrolling interests and noncontrolling interests</t>
        </is>
      </c>
      <c r="B17" s="5" t="n">
        <v>8003</v>
      </c>
      <c r="C17" s="5" t="n">
        <v>12232</v>
      </c>
    </row>
    <row r="18">
      <c r="A18" s="4" t="inlineStr">
        <is>
          <t>Net loss attributable to common stockholders of BridgeBio</t>
        </is>
      </c>
      <c r="B18" s="6" t="n">
        <v>-163079</v>
      </c>
      <c r="C18" s="6" t="n">
        <v>-91850</v>
      </c>
    </row>
    <row r="19">
      <c r="A19" s="4" t="inlineStr">
        <is>
          <t>Net loss per share, basic and diluted</t>
        </is>
      </c>
      <c r="B19" s="8" t="n">
        <v>-1.18</v>
      </c>
      <c r="C19" s="8" t="n">
        <v>-0.78</v>
      </c>
    </row>
    <row r="20">
      <c r="A20" s="4" t="inlineStr">
        <is>
          <t>Weighted-average shares used in computing net loss per share, basic and diluted</t>
        </is>
      </c>
      <c r="B20" s="5" t="n">
        <v>138627729</v>
      </c>
      <c r="C20" s="5" t="n">
        <v>117803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 in Estimated Fair Value of Liability Recorded in Other Income (Details) - LEO Call Option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eginning balance</t>
        </is>
      </c>
      <c r="B4" s="6" t="n">
        <v>5550</v>
      </c>
    </row>
    <row r="5">
      <c r="A5" s="4" t="inlineStr">
        <is>
          <t>Change in fair value upon notice of termination of the LEO call option</t>
        </is>
      </c>
      <c r="B5" s="6" t="n">
        <v>-55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Additional Information (Details) $ in Thousands</t>
        </is>
      </c>
      <c r="B1" s="2" t="inlineStr">
        <is>
          <t>3 Months Ended</t>
        </is>
      </c>
    </row>
    <row r="2">
      <c r="B2" s="2" t="inlineStr">
        <is>
          <t>Mar. 31, 2021USD ($)</t>
        </is>
      </c>
    </row>
    <row r="3">
      <c r="A3" s="3" t="inlineStr">
        <is>
          <t>Cash And Cash Equivalents [Abstract]</t>
        </is>
      </c>
    </row>
    <row r="4">
      <c r="A4" s="4" t="inlineStr">
        <is>
          <t>Securities collateral by deposits percentage required by the accounting policy</t>
        </is>
      </c>
      <c r="B4" s="4" t="inlineStr">
        <is>
          <t>102.00%</t>
        </is>
      </c>
    </row>
    <row r="5">
      <c r="A5" s="4" t="inlineStr">
        <is>
          <t>Securities collateral by deposits percentage maintained by a third-party custodian</t>
        </is>
      </c>
      <c r="B5" s="4" t="inlineStr">
        <is>
          <t>102.00%</t>
        </is>
      </c>
    </row>
    <row r="6">
      <c r="A6" s="4" t="inlineStr">
        <is>
          <t>Realized gains or losses on available-for-sale securities</t>
        </is>
      </c>
      <c r="B6" s="6" t="n">
        <v>0</v>
      </c>
    </row>
    <row r="7">
      <c r="A7" s="4" t="inlineStr">
        <is>
          <t>Short-term marketable securities contractual maturities</t>
        </is>
      </c>
      <c r="B7" s="4" t="inlineStr">
        <is>
          <t>6 months</t>
        </is>
      </c>
    </row>
    <row r="8">
      <c r="A8" s="4" t="inlineStr">
        <is>
          <t>Long-term marketable securities contractual maturities</t>
        </is>
      </c>
      <c r="B8" s="4" t="inlineStr">
        <is>
          <t>1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Mar. 31, 2021</t>
        </is>
      </c>
      <c r="C1" s="2" t="inlineStr">
        <is>
          <t>Dec. 31, 2020</t>
        </is>
      </c>
    </row>
    <row r="2">
      <c r="A2" s="3" t="inlineStr">
        <is>
          <t>Cash And Cash Equivalents [Line Items]</t>
        </is>
      </c>
    </row>
    <row r="3">
      <c r="A3" s="4" t="inlineStr">
        <is>
          <t>Amortized Cost Basis</t>
        </is>
      </c>
      <c r="B3" s="6" t="n">
        <v>863324</v>
      </c>
      <c r="C3" s="6" t="n">
        <v>517256</v>
      </c>
    </row>
    <row r="4">
      <c r="A4" s="4" t="inlineStr">
        <is>
          <t>Unrealized Gains</t>
        </is>
      </c>
      <c r="B4" s="5" t="n">
        <v>67</v>
      </c>
      <c r="C4" s="5" t="n">
        <v>196</v>
      </c>
    </row>
    <row r="5">
      <c r="A5" s="4" t="inlineStr">
        <is>
          <t>Unrealized Losses</t>
        </is>
      </c>
      <c r="B5" s="5" t="n">
        <v>-124</v>
      </c>
      <c r="C5" s="5" t="n">
        <v>-4</v>
      </c>
    </row>
    <row r="6">
      <c r="A6" s="4" t="inlineStr">
        <is>
          <t>Estimated Fair Value</t>
        </is>
      </c>
      <c r="B6" s="5" t="n">
        <v>863267</v>
      </c>
      <c r="C6" s="5" t="n">
        <v>517448</v>
      </c>
    </row>
    <row r="7">
      <c r="A7" s="4" t="inlineStr">
        <is>
          <t>Money Market Funds</t>
        </is>
      </c>
    </row>
    <row r="8">
      <c r="A8" s="3" t="inlineStr">
        <is>
          <t>Cash And Cash Equivalents [Line Items]</t>
        </is>
      </c>
    </row>
    <row r="9">
      <c r="A9" s="4" t="inlineStr">
        <is>
          <t>Amortized Cost Basis Cash Equivalents</t>
        </is>
      </c>
      <c r="B9" s="5" t="n">
        <v>333123</v>
      </c>
      <c r="C9" s="5" t="n">
        <v>266437</v>
      </c>
    </row>
    <row r="10">
      <c r="A10" s="4" t="inlineStr">
        <is>
          <t>Total cash equivalents</t>
        </is>
      </c>
      <c r="B10" s="5" t="n">
        <v>333123</v>
      </c>
      <c r="C10" s="5" t="n">
        <v>266437</v>
      </c>
    </row>
    <row r="11">
      <c r="A11" s="4" t="inlineStr">
        <is>
          <t>Short-term Marketable Securities</t>
        </is>
      </c>
    </row>
    <row r="12">
      <c r="A12" s="3" t="inlineStr">
        <is>
          <t>Cash And Cash Equivalents [Line Items]</t>
        </is>
      </c>
    </row>
    <row r="13">
      <c r="A13" s="4" t="inlineStr">
        <is>
          <t>Amortized Cost Basis</t>
        </is>
      </c>
      <c r="B13" s="5" t="n">
        <v>447967</v>
      </c>
      <c r="C13" s="5" t="n">
        <v>250819</v>
      </c>
    </row>
    <row r="14">
      <c r="A14" s="4" t="inlineStr">
        <is>
          <t>Unrealized Gains</t>
        </is>
      </c>
      <c r="B14" s="5" t="n">
        <v>52</v>
      </c>
      <c r="C14" s="5" t="n">
        <v>196</v>
      </c>
    </row>
    <row r="15">
      <c r="A15" s="4" t="inlineStr">
        <is>
          <t>Unrealized Losses</t>
        </is>
      </c>
      <c r="B15" s="5" t="n">
        <v>-77</v>
      </c>
      <c r="C15" s="5" t="n">
        <v>-4</v>
      </c>
    </row>
    <row r="16">
      <c r="A16" s="4" t="inlineStr">
        <is>
          <t>Estimated Fair Value</t>
        </is>
      </c>
      <c r="B16" s="5" t="n">
        <v>447942</v>
      </c>
      <c r="C16" s="5" t="n">
        <v>251011</v>
      </c>
    </row>
    <row r="17">
      <c r="A17" s="4" t="inlineStr">
        <is>
          <t>Short-term Marketable Securities | U.S. Treasury Notes</t>
        </is>
      </c>
    </row>
    <row r="18">
      <c r="A18" s="3" t="inlineStr">
        <is>
          <t>Cash And Cash Equivalents [Line Items]</t>
        </is>
      </c>
    </row>
    <row r="19">
      <c r="A19" s="4" t="inlineStr">
        <is>
          <t>Amortized Cost Basis</t>
        </is>
      </c>
      <c r="B19" s="5" t="n">
        <v>45123</v>
      </c>
      <c r="C19" s="5" t="n">
        <v>45292</v>
      </c>
    </row>
    <row r="20">
      <c r="A20" s="4" t="inlineStr">
        <is>
          <t>Unrealized Gains</t>
        </is>
      </c>
      <c r="B20" s="5" t="n">
        <v>38</v>
      </c>
      <c r="C20" s="5" t="n">
        <v>100</v>
      </c>
    </row>
    <row r="21">
      <c r="A21" s="4" t="inlineStr">
        <is>
          <t>Unrealized Losses</t>
        </is>
      </c>
      <c r="C21" s="5" t="n">
        <v>-1</v>
      </c>
    </row>
    <row r="22">
      <c r="A22" s="4" t="inlineStr">
        <is>
          <t>Estimated Fair Value</t>
        </is>
      </c>
      <c r="B22" s="5" t="n">
        <v>45161</v>
      </c>
      <c r="C22" s="5" t="n">
        <v>45391</v>
      </c>
    </row>
    <row r="23">
      <c r="A23" s="4" t="inlineStr">
        <is>
          <t>Short-term Marketable Securities | Commercial Paper</t>
        </is>
      </c>
    </row>
    <row r="24">
      <c r="A24" s="3" t="inlineStr">
        <is>
          <t>Cash And Cash Equivalents [Line Items]</t>
        </is>
      </c>
    </row>
    <row r="25">
      <c r="A25" s="4" t="inlineStr">
        <is>
          <t>Amortized Cost Basis</t>
        </is>
      </c>
      <c r="B25" s="5" t="n">
        <v>213992</v>
      </c>
      <c r="C25" s="5" t="n">
        <v>144851</v>
      </c>
    </row>
    <row r="26">
      <c r="A26" s="4" t="inlineStr">
        <is>
          <t>Estimated Fair Value</t>
        </is>
      </c>
      <c r="B26" s="5" t="n">
        <v>213992</v>
      </c>
      <c r="C26" s="5" t="n">
        <v>144851</v>
      </c>
    </row>
    <row r="27">
      <c r="A27" s="4" t="inlineStr">
        <is>
          <t>Short-term Marketable Securities | Corporate Debt Securities</t>
        </is>
      </c>
    </row>
    <row r="28">
      <c r="A28" s="3" t="inlineStr">
        <is>
          <t>Cash And Cash Equivalents [Line Items]</t>
        </is>
      </c>
    </row>
    <row r="29">
      <c r="A29" s="4" t="inlineStr">
        <is>
          <t>Amortized Cost Basis</t>
        </is>
      </c>
      <c r="B29" s="5" t="n">
        <v>113415</v>
      </c>
      <c r="C29" s="5" t="n">
        <v>45680</v>
      </c>
    </row>
    <row r="30">
      <c r="A30" s="4" t="inlineStr">
        <is>
          <t>Unrealized Gains</t>
        </is>
      </c>
      <c r="B30" s="5" t="n">
        <v>14</v>
      </c>
      <c r="C30" s="5" t="n">
        <v>93</v>
      </c>
    </row>
    <row r="31">
      <c r="A31" s="4" t="inlineStr">
        <is>
          <t>Unrealized Losses</t>
        </is>
      </c>
      <c r="B31" s="5" t="n">
        <v>-60</v>
      </c>
      <c r="C31" s="5" t="n">
        <v>-3</v>
      </c>
    </row>
    <row r="32">
      <c r="A32" s="4" t="inlineStr">
        <is>
          <t>Estimated Fair Value</t>
        </is>
      </c>
      <c r="B32" s="5" t="n">
        <v>113369</v>
      </c>
      <c r="C32" s="5" t="n">
        <v>45770</v>
      </c>
    </row>
    <row r="33">
      <c r="A33" s="4" t="inlineStr">
        <is>
          <t>Short-term Marketable Securities | Supranational Debt Securities</t>
        </is>
      </c>
    </row>
    <row r="34">
      <c r="A34" s="3" t="inlineStr">
        <is>
          <t>Cash And Cash Equivalents [Line Items]</t>
        </is>
      </c>
    </row>
    <row r="35">
      <c r="A35" s="4" t="inlineStr">
        <is>
          <t>Amortized Cost Basis</t>
        </is>
      </c>
      <c r="B35" s="5" t="n">
        <v>75437</v>
      </c>
    </row>
    <row r="36">
      <c r="A36" s="4" t="inlineStr">
        <is>
          <t>Unrealized Losses</t>
        </is>
      </c>
      <c r="B36" s="5" t="n">
        <v>-17</v>
      </c>
    </row>
    <row r="37">
      <c r="A37" s="4" t="inlineStr">
        <is>
          <t>Estimated Fair Value</t>
        </is>
      </c>
      <c r="B37" s="5" t="n">
        <v>75420</v>
      </c>
    </row>
    <row r="38">
      <c r="A38" s="4" t="inlineStr">
        <is>
          <t>Short-term Marketable Securities | U.S. Treasury Bills</t>
        </is>
      </c>
    </row>
    <row r="39">
      <c r="A39" s="3" t="inlineStr">
        <is>
          <t>Cash And Cash Equivalents [Line Items]</t>
        </is>
      </c>
    </row>
    <row r="40">
      <c r="A40" s="4" t="inlineStr">
        <is>
          <t>Amortized Cost Basis</t>
        </is>
      </c>
      <c r="C40" s="5" t="n">
        <v>14996</v>
      </c>
    </row>
    <row r="41">
      <c r="A41" s="4" t="inlineStr">
        <is>
          <t>Unrealized Gains</t>
        </is>
      </c>
      <c r="C41" s="5" t="n">
        <v>3</v>
      </c>
    </row>
    <row r="42">
      <c r="A42" s="4" t="inlineStr">
        <is>
          <t>Estimated Fair Value</t>
        </is>
      </c>
      <c r="C42" s="6" t="n">
        <v>14999</v>
      </c>
    </row>
    <row r="43">
      <c r="A43" s="4" t="inlineStr">
        <is>
          <t>Long Term Marketable Securities</t>
        </is>
      </c>
    </row>
    <row r="44">
      <c r="A44" s="3" t="inlineStr">
        <is>
          <t>Cash And Cash Equivalents [Line Items]</t>
        </is>
      </c>
    </row>
    <row r="45">
      <c r="A45" s="4" t="inlineStr">
        <is>
          <t>Amortized Cost Basis</t>
        </is>
      </c>
      <c r="B45" s="5" t="n">
        <v>82234</v>
      </c>
    </row>
    <row r="46">
      <c r="A46" s="4" t="inlineStr">
        <is>
          <t>Unrealized Gains</t>
        </is>
      </c>
      <c r="B46" s="5" t="n">
        <v>15</v>
      </c>
    </row>
    <row r="47">
      <c r="A47" s="4" t="inlineStr">
        <is>
          <t>Unrealized Losses</t>
        </is>
      </c>
      <c r="B47" s="5" t="n">
        <v>-47</v>
      </c>
    </row>
    <row r="48">
      <c r="A48" s="4" t="inlineStr">
        <is>
          <t>Estimated Fair Value</t>
        </is>
      </c>
      <c r="B48" s="5" t="n">
        <v>82202</v>
      </c>
    </row>
    <row r="49">
      <c r="A49" s="4" t="inlineStr">
        <is>
          <t>Long Term Marketable Securities | U.S. Treasury Notes</t>
        </is>
      </c>
    </row>
    <row r="50">
      <c r="A50" s="3" t="inlineStr">
        <is>
          <t>Cash And Cash Equivalents [Line Items]</t>
        </is>
      </c>
    </row>
    <row r="51">
      <c r="A51" s="4" t="inlineStr">
        <is>
          <t>Amortized Cost Basis</t>
        </is>
      </c>
      <c r="B51" s="5" t="n">
        <v>60820</v>
      </c>
    </row>
    <row r="52">
      <c r="A52" s="4" t="inlineStr">
        <is>
          <t>Unrealized Gains</t>
        </is>
      </c>
      <c r="B52" s="5" t="n">
        <v>15</v>
      </c>
    </row>
    <row r="53">
      <c r="A53" s="4" t="inlineStr">
        <is>
          <t>Estimated Fair Value</t>
        </is>
      </c>
      <c r="B53" s="5" t="n">
        <v>60835</v>
      </c>
    </row>
    <row r="54">
      <c r="A54" s="4" t="inlineStr">
        <is>
          <t>Long Term Marketable Securities | Corporate Debt Securities</t>
        </is>
      </c>
    </row>
    <row r="55">
      <c r="A55" s="3" t="inlineStr">
        <is>
          <t>Cash And Cash Equivalents [Line Items]</t>
        </is>
      </c>
    </row>
    <row r="56">
      <c r="A56" s="4" t="inlineStr">
        <is>
          <t>Amortized Cost Basis</t>
        </is>
      </c>
      <c r="B56" s="5" t="n">
        <v>21414</v>
      </c>
    </row>
    <row r="57">
      <c r="A57" s="4" t="inlineStr">
        <is>
          <t>Unrealized Losses</t>
        </is>
      </c>
      <c r="B57" s="5" t="n">
        <v>-47</v>
      </c>
    </row>
    <row r="58">
      <c r="A58" s="4" t="inlineStr">
        <is>
          <t>Estimated Fair Value</t>
        </is>
      </c>
      <c r="B58" s="6" t="n">
        <v>21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idos - Additional Information (Details) - USD ($) $ / shares in Units, $ in Thousands</t>
        </is>
      </c>
      <c r="B1" s="2" t="inlineStr">
        <is>
          <t>Jan. 26, 2021</t>
        </is>
      </c>
      <c r="C1" s="2" t="inlineStr">
        <is>
          <t>Aug. 02, 2019</t>
        </is>
      </c>
      <c r="D1" s="2" t="inlineStr">
        <is>
          <t>Feb. 29, 2020</t>
        </is>
      </c>
      <c r="E1" s="2" t="inlineStr">
        <is>
          <t>Mar. 31, 2021</t>
        </is>
      </c>
      <c r="F1" s="2" t="inlineStr">
        <is>
          <t>Oct. 05, 2020</t>
        </is>
      </c>
    </row>
    <row r="2">
      <c r="A2" s="3" t="inlineStr">
        <is>
          <t>Variable Interest Entity [Line Items]</t>
        </is>
      </c>
    </row>
    <row r="3">
      <c r="A3" s="4" t="inlineStr">
        <is>
          <t>Difference recognized in equity</t>
        </is>
      </c>
      <c r="E3" s="6" t="n">
        <v>91997</v>
      </c>
    </row>
    <row r="4">
      <c r="A4" s="4" t="inlineStr">
        <is>
          <t>Additional Paid-in Capital</t>
        </is>
      </c>
    </row>
    <row r="5">
      <c r="A5" s="3" t="inlineStr">
        <is>
          <t>Variable Interest Entity [Line Items]</t>
        </is>
      </c>
    </row>
    <row r="6">
      <c r="A6" s="4" t="inlineStr">
        <is>
          <t>Difference recognized in equity</t>
        </is>
      </c>
      <c r="E6" s="6" t="n">
        <v>53856</v>
      </c>
    </row>
    <row r="7">
      <c r="A7" s="4" t="inlineStr">
        <is>
          <t>Variable Interest Entity, Primary Beneficiary | Eidos</t>
        </is>
      </c>
    </row>
    <row r="8">
      <c r="A8" s="3" t="inlineStr">
        <is>
          <t>Variable Interest Entity [Line Items]</t>
        </is>
      </c>
    </row>
    <row r="9">
      <c r="A9" s="4" t="inlineStr">
        <is>
          <t>Voting shares</t>
        </is>
      </c>
      <c r="E9" s="4" t="inlineStr">
        <is>
          <t>50.00%</t>
        </is>
      </c>
    </row>
    <row r="10">
      <c r="A10" s="4" t="inlineStr">
        <is>
          <t>Percentage of cash commission</t>
        </is>
      </c>
      <c r="C10" s="4" t="inlineStr">
        <is>
          <t>3.00%</t>
        </is>
      </c>
    </row>
    <row r="11">
      <c r="A11" s="4" t="inlineStr">
        <is>
          <t>Shares issued</t>
        </is>
      </c>
      <c r="D11" s="5" t="n">
        <v>448755</v>
      </c>
    </row>
    <row r="12">
      <c r="A12" s="4" t="inlineStr">
        <is>
          <t>Net proceeds issued from offerings</t>
        </is>
      </c>
      <c r="D12" s="6" t="n">
        <v>24100</v>
      </c>
    </row>
    <row r="13">
      <c r="A13" s="4" t="inlineStr">
        <is>
          <t>Variable Interest Entity, Primary Beneficiary | Eidos | Maximum</t>
        </is>
      </c>
    </row>
    <row r="14">
      <c r="A14" s="3" t="inlineStr">
        <is>
          <t>Variable Interest Entity [Line Items]</t>
        </is>
      </c>
    </row>
    <row r="15">
      <c r="A15" s="4" t="inlineStr">
        <is>
          <t>Aggregate offering price of common stock that may be issued</t>
        </is>
      </c>
      <c r="C15" s="6" t="n">
        <v>100000</v>
      </c>
    </row>
    <row r="16">
      <c r="A16" s="4" t="inlineStr">
        <is>
          <t>Eidos</t>
        </is>
      </c>
    </row>
    <row r="17">
      <c r="A17" s="3" t="inlineStr">
        <is>
          <t>Variable Interest Entity [Line Items]</t>
        </is>
      </c>
    </row>
    <row r="18">
      <c r="A18" s="4" t="inlineStr">
        <is>
          <t>Merger transactions completion date</t>
        </is>
      </c>
      <c r="B18" s="4" t="inlineStr">
        <is>
          <t>Jan. 26,
		2021</t>
        </is>
      </c>
    </row>
    <row r="19">
      <c r="A19" s="4" t="inlineStr">
        <is>
          <t>Aggregate consideration</t>
        </is>
      </c>
      <c r="B19" s="6" t="n">
        <v>1651600</v>
      </c>
    </row>
    <row r="20">
      <c r="A20" s="4" t="inlineStr">
        <is>
          <t>Cash consideration paid</t>
        </is>
      </c>
      <c r="B20" s="6" t="n">
        <v>21300</v>
      </c>
    </row>
    <row r="21">
      <c r="A21" s="4" t="inlineStr">
        <is>
          <t>Number of shares issued in exchange of subsidiary equity</t>
        </is>
      </c>
      <c r="B21" s="5" t="n">
        <v>26156446</v>
      </c>
    </row>
    <row r="22">
      <c r="A22" s="4" t="inlineStr">
        <is>
          <t>Total fair value</t>
        </is>
      </c>
      <c r="B22" s="6" t="n">
        <v>1630300</v>
      </c>
    </row>
    <row r="23">
      <c r="A23" s="4" t="inlineStr">
        <is>
          <t>Eidos | Additional Paid-in Capital</t>
        </is>
      </c>
    </row>
    <row r="24">
      <c r="A24" s="3" t="inlineStr">
        <is>
          <t>Variable Interest Entity [Line Items]</t>
        </is>
      </c>
    </row>
    <row r="25">
      <c r="A25" s="4" t="inlineStr">
        <is>
          <t>Difference recognized in equity</t>
        </is>
      </c>
      <c r="B25" s="5" t="n">
        <v>-1613400</v>
      </c>
    </row>
    <row r="26">
      <c r="A26" s="4" t="inlineStr">
        <is>
          <t>Transaction costs incurred</t>
        </is>
      </c>
      <c r="B26" s="6" t="n">
        <v>70700</v>
      </c>
    </row>
    <row r="27">
      <c r="A27" s="4" t="inlineStr">
        <is>
          <t>Eidos | Merger Agreement</t>
        </is>
      </c>
    </row>
    <row r="28">
      <c r="A28" s="3" t="inlineStr">
        <is>
          <t>Variable Interest Entity [Line Items]</t>
        </is>
      </c>
    </row>
    <row r="29">
      <c r="A29" s="4" t="inlineStr">
        <is>
          <t>Right to receive of common stock</t>
        </is>
      </c>
      <c r="F29" s="10" t="n">
        <v>1.85</v>
      </c>
    </row>
    <row r="30">
      <c r="A30" s="4" t="inlineStr">
        <is>
          <t>Cash per share in transaction</t>
        </is>
      </c>
      <c r="F30" s="8" t="n">
        <v>73.26000000000001</v>
      </c>
    </row>
    <row r="31">
      <c r="A31" s="4" t="inlineStr">
        <is>
          <t>Eidos | Maximum | Merger Agreement</t>
        </is>
      </c>
    </row>
    <row r="32">
      <c r="A32" s="3" t="inlineStr">
        <is>
          <t>Variable Interest Entity [Line Items]</t>
        </is>
      </c>
    </row>
    <row r="33">
      <c r="A33" s="4" t="inlineStr">
        <is>
          <t>Cash consideration</t>
        </is>
      </c>
      <c r="F33" s="6" t="n">
        <v>175000</v>
      </c>
    </row>
    <row r="34">
      <c r="A34" s="4" t="inlineStr">
        <is>
          <t>Eidos | Minimum | Merger Agreement</t>
        </is>
      </c>
    </row>
    <row r="35">
      <c r="A35" s="3" t="inlineStr">
        <is>
          <t>Variable Interest Entity [Line Items]</t>
        </is>
      </c>
    </row>
    <row r="36">
      <c r="A36" s="4" t="inlineStr">
        <is>
          <t>Cash consideration</t>
        </is>
      </c>
      <c r="F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ncontrolling Interests - Additional Information (Details) - USD ($) $ in Thousands</t>
        </is>
      </c>
      <c r="B1" s="2" t="inlineStr">
        <is>
          <t>3 Months Ended</t>
        </is>
      </c>
    </row>
    <row r="2">
      <c r="B2" s="2" t="inlineStr">
        <is>
          <t>Mar. 31, 2021</t>
        </is>
      </c>
      <c r="C2" s="2" t="inlineStr">
        <is>
          <t>Mar. 31, 2020</t>
        </is>
      </c>
      <c r="D2" s="2" t="inlineStr">
        <is>
          <t>Dec. 31, 2020</t>
        </is>
      </c>
    </row>
    <row r="3">
      <c r="A3" s="3" t="inlineStr">
        <is>
          <t>Minority Interest [Line Items]</t>
        </is>
      </c>
    </row>
    <row r="4">
      <c r="A4" s="4" t="inlineStr">
        <is>
          <t>Adjustments of carrying value of noncontrolling interest additional paid-in capital</t>
        </is>
      </c>
      <c r="B4" s="6" t="n">
        <v>1700</v>
      </c>
      <c r="C4" s="6" t="n">
        <v>11600</v>
      </c>
    </row>
    <row r="5">
      <c r="A5" s="4" t="inlineStr">
        <is>
          <t>Noncontrolling interests</t>
        </is>
      </c>
      <c r="B5" s="6" t="n">
        <v>5929</v>
      </c>
      <c r="D5" s="6" t="n">
        <v>48350</v>
      </c>
      <c r="E5" s="4" t="inlineStr">
        <is>
          <t>[1]</t>
        </is>
      </c>
    </row>
    <row r="6">
      <c r="A6" s="4" t="inlineStr">
        <is>
          <t>Eidos</t>
        </is>
      </c>
    </row>
    <row r="7">
      <c r="A7" s="3" t="inlineStr">
        <is>
          <t>Minority Interest [Line Items]</t>
        </is>
      </c>
    </row>
    <row r="8">
      <c r="A8" s="4" t="inlineStr">
        <is>
          <t>Noncontrolling interests</t>
        </is>
      </c>
      <c r="D8" s="6" t="n">
        <v>40200</v>
      </c>
    </row>
    <row r="9"/>
    <row r="10">
      <c r="A10" s="4" t="inlineStr">
        <is>
          <t>[1]</t>
        </is>
      </c>
      <c r="B10" s="4" t="inlineStr">
        <is>
          <t>The condensed consolidated balance sheet as of December 31, 2020 is derived from the audited consolidated financial statements as of that date.</t>
        </is>
      </c>
    </row>
  </sheetData>
  <mergeCells count="6">
    <mergeCell ref="A1:A2"/>
    <mergeCell ref="B1:C1"/>
    <mergeCell ref="D1:E1"/>
    <mergeCell ref="D2:E2"/>
    <mergeCell ref="A9:E9"/>
    <mergeCell ref="B10:E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Method and Other Investments in Equity Method Investees - Additional Information (Detail) - USD ($)</t>
        </is>
      </c>
      <c r="B1" s="2" t="inlineStr">
        <is>
          <t>1 Months Ended</t>
        </is>
      </c>
      <c r="C1" s="2" t="inlineStr">
        <is>
          <t>3 Months Ended</t>
        </is>
      </c>
    </row>
    <row r="2">
      <c r="B2" s="2" t="inlineStr">
        <is>
          <t>Oct. 31, 2019</t>
        </is>
      </c>
      <c r="C2" s="2" t="inlineStr">
        <is>
          <t>Mar. 31, 2021</t>
        </is>
      </c>
      <c r="D2" s="2" t="inlineStr">
        <is>
          <t>Mar. 31, 2020</t>
        </is>
      </c>
      <c r="E2" s="2" t="inlineStr">
        <is>
          <t>Dec. 31, 2020</t>
        </is>
      </c>
      <c r="F2" s="2" t="inlineStr">
        <is>
          <t>Dec. 31, 2019</t>
        </is>
      </c>
      <c r="G2" s="2" t="inlineStr">
        <is>
          <t>Mar. 31, 2019</t>
        </is>
      </c>
    </row>
    <row r="3">
      <c r="A3" s="4" t="inlineStr">
        <is>
          <t>LianBio | Common Stock</t>
        </is>
      </c>
    </row>
    <row r="4">
      <c r="A4" s="3" t="inlineStr">
        <is>
          <t>Schedule Of Equity Method Investments [Line Items]</t>
        </is>
      </c>
    </row>
    <row r="5">
      <c r="A5" s="4" t="inlineStr">
        <is>
          <t>Ownership interest</t>
        </is>
      </c>
      <c r="C5" s="4" t="inlineStr">
        <is>
          <t>6.00%</t>
        </is>
      </c>
      <c r="E5" s="4" t="inlineStr">
        <is>
          <t>6.00%</t>
        </is>
      </c>
    </row>
    <row r="6">
      <c r="A6" s="4" t="inlineStr">
        <is>
          <t>Bridge Bio Pharma Limited Liability Company | Entities Affiliated With Perceptive Life Sciences Master Fund Ltd | LianBio</t>
        </is>
      </c>
    </row>
    <row r="7">
      <c r="A7" s="3" t="inlineStr">
        <is>
          <t>Schedule Of Equity Method Investments [Line Items]</t>
        </is>
      </c>
    </row>
    <row r="8">
      <c r="A8" s="4" t="inlineStr">
        <is>
          <t>Ownership interest</t>
        </is>
      </c>
      <c r="B8" s="4" t="inlineStr">
        <is>
          <t>10.00%</t>
        </is>
      </c>
      <c r="F8" s="4" t="inlineStr">
        <is>
          <t>10.00%</t>
        </is>
      </c>
    </row>
    <row r="9">
      <c r="A9" s="4" t="inlineStr">
        <is>
          <t>Ownership interest, value</t>
        </is>
      </c>
      <c r="B9" s="6" t="n">
        <v>3800000</v>
      </c>
      <c r="F9" s="6" t="n">
        <v>0</v>
      </c>
    </row>
    <row r="10">
      <c r="A10" s="4" t="inlineStr">
        <is>
          <t>Impairments related investment</t>
        </is>
      </c>
      <c r="C10" s="6" t="n">
        <v>0</v>
      </c>
      <c r="D10" s="6" t="n">
        <v>0</v>
      </c>
    </row>
    <row r="11">
      <c r="A11" s="4" t="inlineStr">
        <is>
          <t>Warrant to purchase percentage</t>
        </is>
      </c>
      <c r="B11" s="4" t="inlineStr">
        <is>
          <t>10.00%</t>
        </is>
      </c>
    </row>
    <row r="12">
      <c r="A12" s="4" t="inlineStr">
        <is>
          <t>PellePharm, Inc</t>
        </is>
      </c>
    </row>
    <row r="13">
      <c r="A13" s="3" t="inlineStr">
        <is>
          <t>Schedule Of Equity Method Investments [Line Items]</t>
        </is>
      </c>
    </row>
    <row r="14">
      <c r="A14" s="4" t="inlineStr">
        <is>
          <t>Ownership interest, value</t>
        </is>
      </c>
      <c r="C14" s="5" t="n">
        <v>0</v>
      </c>
      <c r="E14" s="6" t="n">
        <v>0</v>
      </c>
      <c r="G14" s="6" t="n">
        <v>0</v>
      </c>
    </row>
    <row r="15">
      <c r="A15" s="4" t="inlineStr">
        <is>
          <t>Impairments related investment</t>
        </is>
      </c>
      <c r="C15" s="6" t="n">
        <v>0</v>
      </c>
      <c r="D15" s="6" t="n">
        <v>0</v>
      </c>
    </row>
    <row r="16">
      <c r="A16" s="4" t="inlineStr">
        <is>
          <t>Preferred stock ownership percentage</t>
        </is>
      </c>
      <c r="C16" s="4" t="inlineStr">
        <is>
          <t>61.90%</t>
        </is>
      </c>
    </row>
    <row r="17">
      <c r="A17" s="4" t="inlineStr">
        <is>
          <t>Equity security investment</t>
        </is>
      </c>
      <c r="C17"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1</t>
        </is>
      </c>
      <c r="C2" s="2" t="inlineStr">
        <is>
          <t>Dec. 31, 2020</t>
        </is>
      </c>
    </row>
    <row r="3">
      <c r="A3" s="3" t="inlineStr">
        <is>
          <t>Commitments And Contingencies [Line Items]</t>
        </is>
      </c>
    </row>
    <row r="4">
      <c r="A4" s="4" t="inlineStr">
        <is>
          <t>Potential milestone amount</t>
        </is>
      </c>
      <c r="B4" s="6" t="n">
        <v>266100000</v>
      </c>
    </row>
    <row r="5">
      <c r="A5" s="4" t="inlineStr">
        <is>
          <t>Stock-based compensation expense recognized to be settled in cash or equity</t>
        </is>
      </c>
      <c r="B5" s="5" t="n">
        <v>2200000</v>
      </c>
    </row>
    <row r="6">
      <c r="A6" s="4" t="inlineStr">
        <is>
          <t>Accrued termination charges</t>
        </is>
      </c>
      <c r="B6" s="5" t="n">
        <v>0</v>
      </c>
      <c r="C6" s="6" t="n">
        <v>0</v>
      </c>
    </row>
    <row r="7">
      <c r="A7" s="4" t="inlineStr">
        <is>
          <t>2020 Stock and Equity Award Exchange Program</t>
        </is>
      </c>
    </row>
    <row r="8">
      <c r="A8" s="3" t="inlineStr">
        <is>
          <t>Commitments And Contingencies [Line Items]</t>
        </is>
      </c>
    </row>
    <row r="9">
      <c r="A9" s="4" t="inlineStr">
        <is>
          <t>Stock-based compensation expense recognized to be settled in equity</t>
        </is>
      </c>
      <c r="B9" s="6" t="n">
        <v>7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Potential Milestone Amounts and Accruals (Detail) $ in Thousands</t>
        </is>
      </c>
      <c r="B1" s="2" t="inlineStr">
        <is>
          <t>Mar. 31, 2021USD ($)</t>
        </is>
      </c>
    </row>
    <row r="2">
      <c r="A2" s="3" t="inlineStr">
        <is>
          <t>Commitments And Contingencies Disclosure [Abstract]</t>
        </is>
      </c>
    </row>
    <row r="3">
      <c r="A3" s="4" t="inlineStr">
        <is>
          <t>Fixed Monetary Amount Settlement in Cash</t>
        </is>
      </c>
      <c r="B3" s="6" t="n">
        <v>13067</v>
      </c>
    </row>
    <row r="4">
      <c r="A4" s="4" t="inlineStr">
        <is>
          <t>Fixed Monetary Amount Settlement in Stock</t>
        </is>
      </c>
      <c r="B4" s="5" t="n">
        <v>160234</v>
      </c>
      <c r="C4" s="4" t="inlineStr">
        <is>
          <t>[1]</t>
        </is>
      </c>
    </row>
    <row r="5">
      <c r="A5" s="4" t="inlineStr">
        <is>
          <t>Fixed Monetary Amount Settlement in Cash or stock at our sole discretion</t>
        </is>
      </c>
      <c r="B5" s="5" t="n">
        <v>92818</v>
      </c>
    </row>
    <row r="6">
      <c r="A6" s="4" t="inlineStr">
        <is>
          <t>Total Fixed Monetary Settlement Amount</t>
        </is>
      </c>
      <c r="B6" s="5" t="n">
        <v>266119</v>
      </c>
    </row>
    <row r="7">
      <c r="A7" s="4" t="inlineStr">
        <is>
          <t>Accrued Amount Settlement in Cash</t>
        </is>
      </c>
      <c r="B7" s="5" t="n">
        <v>398</v>
      </c>
      <c r="C7" s="4" t="inlineStr">
        <is>
          <t>[2]</t>
        </is>
      </c>
    </row>
    <row r="8">
      <c r="A8" s="4" t="inlineStr">
        <is>
          <t>Accrued Amount Settlement in Stock</t>
        </is>
      </c>
      <c r="B8" s="5" t="n">
        <v>17305</v>
      </c>
      <c r="C8" s="4" t="inlineStr">
        <is>
          <t>[1],[2]</t>
        </is>
      </c>
    </row>
    <row r="9">
      <c r="A9" s="4" t="inlineStr">
        <is>
          <t>Accrued Amount Settlement in Cash or stock at our sole discretion</t>
        </is>
      </c>
      <c r="B9" s="5" t="n">
        <v>2834</v>
      </c>
      <c r="C9" s="4" t="inlineStr">
        <is>
          <t>[2]</t>
        </is>
      </c>
    </row>
    <row r="10">
      <c r="A10" s="4" t="inlineStr">
        <is>
          <t>Total Accrued Settlement Amount</t>
        </is>
      </c>
      <c r="B10" s="6" t="n">
        <v>20537</v>
      </c>
      <c r="C10" s="4" t="inlineStr">
        <is>
          <t>[2]</t>
        </is>
      </c>
    </row>
    <row r="11"/>
    <row r="12">
      <c r="A12" s="4" t="inlineStr">
        <is>
          <t>[1]</t>
        </is>
      </c>
      <c r="B12" s="4" t="inlineStr">
        <is>
          <t>Includes the performance-based milestone awards that were granted as part of the Exchange Program further discussed in Note 13.</t>
        </is>
      </c>
    </row>
    <row r="13">
      <c r="A13" s="4" t="inlineStr">
        <is>
          <t>[2]</t>
        </is>
      </c>
      <c r="B13" s="4" t="inlineStr">
        <is>
          <t>Amount recorded for performance-based milestone awards that are probable of achievement.</t>
        </is>
      </c>
    </row>
  </sheetData>
  <mergeCells count="4">
    <mergeCell ref="B1:C1"/>
    <mergeCell ref="A11:C11"/>
    <mergeCell ref="B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cols>
    <col width="80" customWidth="1" min="1" max="1"/>
    <col width="47" customWidth="1" min="2" max="2"/>
    <col width="37" customWidth="1" min="3" max="3"/>
    <col width="47" customWidth="1" min="4" max="4"/>
    <col width="37" customWidth="1" min="5" max="5"/>
    <col width="21" customWidth="1" min="6" max="6"/>
    <col width="21" customWidth="1" min="7" max="7"/>
    <col width="20" customWidth="1" min="8" max="8"/>
    <col width="21" customWidth="1" min="9" max="9"/>
    <col width="21" customWidth="1" min="10" max="10"/>
    <col width="80" customWidth="1" min="11" max="11"/>
    <col width="21" customWidth="1" min="12" max="12"/>
    <col width="21" customWidth="1" min="13" max="13"/>
  </cols>
  <sheetData>
    <row r="1">
      <c r="A1" s="1" t="inlineStr">
        <is>
          <t>Debt - Additional Information (Details)</t>
        </is>
      </c>
      <c r="B1" s="2" t="inlineStr">
        <is>
          <t>Jan. 28, 2021USD ($)sharesTradingDay$ / shares</t>
        </is>
      </c>
      <c r="C1" s="2" t="inlineStr">
        <is>
          <t>Jan. 25, 2021USD ($)$ / sharesshares</t>
        </is>
      </c>
      <c r="D1" s="2" t="inlineStr">
        <is>
          <t>Mar. 09, 2020USD ($)sharesTradingDay$ / shares</t>
        </is>
      </c>
      <c r="E1" s="2" t="inlineStr">
        <is>
          <t>Mar. 04, 2020USD ($)$ / sharesshares</t>
        </is>
      </c>
      <c r="F1" s="2" t="inlineStr">
        <is>
          <t>Nov. 30, 2019USD ($)</t>
        </is>
      </c>
      <c r="G1" s="2" t="inlineStr">
        <is>
          <t>Apr. 30, 2020USD ($)</t>
        </is>
      </c>
      <c r="H1" s="2" t="inlineStr">
        <is>
          <t>May 31, 2019USD ($)</t>
        </is>
      </c>
      <c r="I1" s="2" t="inlineStr">
        <is>
          <t>Dec. 31, 2018USD ($)</t>
        </is>
      </c>
      <c r="J1" s="2" t="inlineStr">
        <is>
          <t>Jun. 30, 2018USD ($)</t>
        </is>
      </c>
      <c r="K1" s="2" t="inlineStr">
        <is>
          <t>Mar. 31, 2021USD ($)</t>
        </is>
      </c>
      <c r="L1" s="2" t="inlineStr">
        <is>
          <t>Mar. 31, 2020USD ($)</t>
        </is>
      </c>
      <c r="M1" s="2" t="inlineStr">
        <is>
          <t>Dec. 31, 2020USD ($)</t>
        </is>
      </c>
    </row>
    <row r="2">
      <c r="A2" s="3" t="inlineStr">
        <is>
          <t>Debt Instrument [Line Items]</t>
        </is>
      </c>
    </row>
    <row r="3">
      <c r="A3" s="4" t="inlineStr">
        <is>
          <t>Purchase of capped calls</t>
        </is>
      </c>
      <c r="K3" s="6" t="n">
        <v>61295000</v>
      </c>
      <c r="L3" s="6" t="n">
        <v>49280000</v>
      </c>
    </row>
    <row r="4">
      <c r="A4" s="4" t="inlineStr">
        <is>
          <t>Repurchase of common stock</t>
        </is>
      </c>
      <c r="K4" s="5" t="n">
        <v>50000000</v>
      </c>
      <c r="L4" s="5" t="n">
        <v>75000000</v>
      </c>
    </row>
    <row r="5">
      <c r="A5" s="4" t="inlineStr">
        <is>
          <t>Hercules Capital, Inc</t>
        </is>
      </c>
    </row>
    <row r="6">
      <c r="A6" s="3" t="inlineStr">
        <is>
          <t>Debt Instrument [Line Items]</t>
        </is>
      </c>
    </row>
    <row r="7">
      <c r="A7" s="4" t="inlineStr">
        <is>
          <t>Debt instrument interest only extension date</t>
        </is>
      </c>
      <c r="G7" s="4" t="inlineStr">
        <is>
          <t>Jul. 1,
		2022</t>
        </is>
      </c>
    </row>
    <row r="8">
      <c r="A8" s="4" t="inlineStr">
        <is>
          <t>Debt instrument interest only extension date, one</t>
        </is>
      </c>
      <c r="G8" s="4" t="inlineStr">
        <is>
          <t>Jan. 1,
		2023</t>
        </is>
      </c>
    </row>
    <row r="9">
      <c r="A9" s="4" t="inlineStr">
        <is>
          <t>Debt instrument interest only extension date, two</t>
        </is>
      </c>
      <c r="G9" s="4" t="inlineStr">
        <is>
          <t>Jul. 1,
		2023</t>
        </is>
      </c>
    </row>
    <row r="10">
      <c r="A10" s="4" t="inlineStr">
        <is>
          <t>Debt instrument maturity date extension</t>
        </is>
      </c>
      <c r="G10" s="4" t="inlineStr">
        <is>
          <t>Nov. 1,
		2023</t>
        </is>
      </c>
    </row>
    <row r="11">
      <c r="A11" s="4" t="inlineStr">
        <is>
          <t>Debt instrument amended maturity extended date</t>
        </is>
      </c>
      <c r="G11" s="4" t="inlineStr">
        <is>
          <t>May 1,
		2024</t>
        </is>
      </c>
    </row>
    <row r="12">
      <c r="A12" s="4" t="inlineStr">
        <is>
          <t>Debt instrument, additional increase available in loan facilities</t>
        </is>
      </c>
      <c r="G12" s="6" t="n">
        <v>125000000</v>
      </c>
      <c r="K12" s="5" t="n">
        <v>125000000</v>
      </c>
    </row>
    <row r="13">
      <c r="A13" s="4" t="inlineStr">
        <is>
          <t>Gains or losses on debt modification</t>
        </is>
      </c>
      <c r="G13" s="6" t="n">
        <v>0</v>
      </c>
    </row>
    <row r="14">
      <c r="A14" s="4" t="inlineStr">
        <is>
          <t>Interest expense</t>
        </is>
      </c>
      <c r="K14" s="5" t="n">
        <v>2000000</v>
      </c>
      <c r="L14" s="5" t="n">
        <v>1500000</v>
      </c>
    </row>
    <row r="15">
      <c r="A15" s="4" t="inlineStr">
        <is>
          <t>Amortization of debt discount and issuance costs</t>
        </is>
      </c>
      <c r="K15" s="5" t="n">
        <v>300000</v>
      </c>
      <c r="L15" s="5" t="n">
        <v>400000</v>
      </c>
    </row>
    <row r="16">
      <c r="A16" s="4" t="inlineStr">
        <is>
          <t>Silicon Valley Bank and Hercules Loan Agreement | Eidos</t>
        </is>
      </c>
    </row>
    <row r="17">
      <c r="A17" s="3" t="inlineStr">
        <is>
          <t>Debt Instrument [Line Items]</t>
        </is>
      </c>
    </row>
    <row r="18">
      <c r="A18" s="4" t="inlineStr">
        <is>
          <t>Debt instrument, principal outstanding</t>
        </is>
      </c>
      <c r="K18" s="5" t="n">
        <v>17200000</v>
      </c>
    </row>
    <row r="19">
      <c r="A19" s="4" t="inlineStr">
        <is>
          <t>Unamortized debt discounts</t>
        </is>
      </c>
      <c r="K19" s="5" t="n">
        <v>1400000</v>
      </c>
    </row>
    <row r="20">
      <c r="A20" s="4" t="inlineStr">
        <is>
          <t>Interest expense and amortization of debt discount</t>
        </is>
      </c>
      <c r="K20" s="5" t="n">
        <v>600000</v>
      </c>
      <c r="L20" s="5" t="n">
        <v>500000</v>
      </c>
    </row>
    <row r="21">
      <c r="A21" s="4" t="inlineStr">
        <is>
          <t>2029 Notes</t>
        </is>
      </c>
    </row>
    <row r="22">
      <c r="A22" s="3" t="inlineStr">
        <is>
          <t>Debt Instrument [Line Items]</t>
        </is>
      </c>
    </row>
    <row r="23">
      <c r="A23" s="4" t="inlineStr">
        <is>
          <t>Debt Instrument face amount</t>
        </is>
      </c>
      <c r="B23" s="6" t="n">
        <v>717500000</v>
      </c>
      <c r="K23" s="6" t="n">
        <v>747500000</v>
      </c>
    </row>
    <row r="24">
      <c r="A24" s="4" t="inlineStr">
        <is>
          <t>Proceeds from exercise of option to purchase additional notes</t>
        </is>
      </c>
      <c r="B24" s="5" t="n">
        <v>67500000</v>
      </c>
    </row>
    <row r="25">
      <c r="A25" s="4" t="inlineStr">
        <is>
          <t>Debt instrument option to purchase additional notes</t>
        </is>
      </c>
      <c r="B25" s="5" t="n">
        <v>97500000</v>
      </c>
    </row>
    <row r="26">
      <c r="A26" s="4" t="inlineStr">
        <is>
          <t>Proceeds from exercise of remaining portion of option to purchase additional notes</t>
        </is>
      </c>
      <c r="B26" s="6" t="n">
        <v>30000000</v>
      </c>
    </row>
    <row r="27">
      <c r="A27" s="4" t="inlineStr">
        <is>
          <t>Debt instrument issuance date</t>
        </is>
      </c>
      <c r="B27" s="4" t="inlineStr">
        <is>
          <t>Jan. 28,
		2021</t>
        </is>
      </c>
    </row>
    <row r="28">
      <c r="A28" s="4" t="inlineStr">
        <is>
          <t>Maturity year</t>
        </is>
      </c>
      <c r="B28" s="4" t="inlineStr">
        <is>
          <t>2029</t>
        </is>
      </c>
    </row>
    <row r="29">
      <c r="A29" s="4" t="inlineStr">
        <is>
          <t>Debt instrument, frequency of interest payment</t>
        </is>
      </c>
      <c r="B29" s="4" t="inlineStr">
        <is>
          <t>semiannually</t>
        </is>
      </c>
    </row>
    <row r="30">
      <c r="A30" s="4" t="inlineStr">
        <is>
          <t>Interest payable beginning date</t>
        </is>
      </c>
      <c r="B30" s="4" t="inlineStr">
        <is>
          <t>Aug. 1,
		2021</t>
        </is>
      </c>
    </row>
    <row r="31">
      <c r="A31" s="4" t="inlineStr">
        <is>
          <t>Stated interest rate</t>
        </is>
      </c>
      <c r="B31" s="4" t="inlineStr">
        <is>
          <t>2.25%</t>
        </is>
      </c>
    </row>
    <row r="32">
      <c r="A32" s="4" t="inlineStr">
        <is>
          <t>Maturity date</t>
        </is>
      </c>
      <c r="B32" s="4" t="inlineStr">
        <is>
          <t>Feb. 1,
		2029</t>
        </is>
      </c>
    </row>
    <row r="33">
      <c r="A33" s="4" t="inlineStr">
        <is>
          <t>Description of payment terms of notes</t>
        </is>
      </c>
      <c r="K33" s="4" t="inlineStr">
        <is>
          <t>The 2029 Notes will accrue interest payable semiannually in arrears on February 1 and August 1 of each year, beginning on August 1, 2021, at a rate of 2.25% per year. The 2029 Notes will mature on February 1, 2029, unless earlier converted, redeemed or repurchased.</t>
        </is>
      </c>
    </row>
    <row r="34">
      <c r="A34" s="4" t="inlineStr">
        <is>
          <t>Proceeds from issuance of notes after deducting discount and offering expenses</t>
        </is>
      </c>
      <c r="B34" s="6" t="n">
        <v>731400000</v>
      </c>
    </row>
    <row r="35">
      <c r="A35" s="4" t="inlineStr">
        <is>
          <t>Direct offering expense</t>
        </is>
      </c>
      <c r="B35" s="5" t="n">
        <v>0</v>
      </c>
    </row>
    <row r="36">
      <c r="A36" s="4" t="inlineStr">
        <is>
          <t>Purchase of capped calls</t>
        </is>
      </c>
      <c r="B36" s="5" t="n">
        <v>61300000</v>
      </c>
    </row>
    <row r="37">
      <c r="A37" s="4" t="inlineStr">
        <is>
          <t>Repurchase of common stock</t>
        </is>
      </c>
      <c r="B37" s="5" t="n">
        <v>50000000</v>
      </c>
    </row>
    <row r="38">
      <c r="A38" s="4" t="inlineStr">
        <is>
          <t>Denomination of the principal amount of debt in consideration conversion of the notes</t>
        </is>
      </c>
      <c r="B38" s="6" t="n">
        <v>1000</v>
      </c>
    </row>
    <row r="39">
      <c r="A39" s="4" t="inlineStr">
        <is>
          <t>Debt instrument, convertible, threshold trading days | TradingDay</t>
        </is>
      </c>
      <c r="B39" s="5" t="n">
        <v>20</v>
      </c>
    </row>
    <row r="40">
      <c r="A40" s="4" t="inlineStr">
        <is>
          <t>Debt instrument, convertible, threshold consecutive trading days | TradingDay</t>
        </is>
      </c>
      <c r="B40" s="5" t="n">
        <v>30</v>
      </c>
    </row>
    <row r="41">
      <c r="A41" s="4" t="inlineStr">
        <is>
          <t>Debt instrument, convertible, threshold percentage of stock price trigger</t>
        </is>
      </c>
      <c r="B41" s="4" t="inlineStr">
        <is>
          <t>130.00%</t>
        </is>
      </c>
    </row>
    <row r="42">
      <c r="A42" s="4" t="inlineStr">
        <is>
          <t>Number of consecutive trading day period (Measurement period) for conversion of notes</t>
        </is>
      </c>
      <c r="B42" s="4" t="inlineStr">
        <is>
          <t>5 days</t>
        </is>
      </c>
    </row>
    <row r="43">
      <c r="A43" s="4" t="inlineStr">
        <is>
          <t>Number of business days in consideration of conversion of notes</t>
        </is>
      </c>
      <c r="B43" s="4" t="inlineStr">
        <is>
          <t>5 days</t>
        </is>
      </c>
    </row>
    <row r="44">
      <c r="A44" s="4" t="inlineStr">
        <is>
          <t>Threshold percentage of stock price trigger in measurement period</t>
        </is>
      </c>
      <c r="B44" s="4" t="inlineStr">
        <is>
          <t>98.00%</t>
        </is>
      </c>
    </row>
    <row r="45">
      <c r="A45" s="4" t="inlineStr">
        <is>
          <t>Conversion rate</t>
        </is>
      </c>
      <c r="B45" s="11" t="n">
        <v>10.305</v>
      </c>
    </row>
    <row r="46">
      <c r="A46" s="4" t="inlineStr">
        <is>
          <t>Initial conversion price per share | $ / shares</t>
        </is>
      </c>
      <c r="B46" s="8" t="n">
        <v>97.04000000000001</v>
      </c>
    </row>
    <row r="47">
      <c r="A47" s="4" t="inlineStr">
        <is>
          <t>Debt instrument, conversion, equivalent shares of common stock | shares</t>
        </is>
      </c>
      <c r="B47" s="5" t="n">
        <v>7702988</v>
      </c>
    </row>
    <row r="48">
      <c r="A48" s="4" t="inlineStr">
        <is>
          <t>Percentage of principal amount to be repurchased in fundamental change</t>
        </is>
      </c>
      <c r="B48" s="4" t="inlineStr">
        <is>
          <t>100.00%</t>
        </is>
      </c>
    </row>
    <row r="49">
      <c r="A49" s="4" t="inlineStr">
        <is>
          <t>Minimum threshold percentage of aggregate principal by trustee or holders</t>
        </is>
      </c>
      <c r="B49" s="4" t="inlineStr">
        <is>
          <t>25.00%</t>
        </is>
      </c>
    </row>
    <row r="50">
      <c r="A50" s="4" t="inlineStr">
        <is>
          <t>Debt issuance costs including initial purchasers discounts, legal and other professional fees</t>
        </is>
      </c>
      <c r="B50" s="6" t="n">
        <v>16100000</v>
      </c>
    </row>
    <row r="51">
      <c r="A51" s="4" t="inlineStr">
        <is>
          <t>Expected life of notes</t>
        </is>
      </c>
      <c r="B51" s="4" t="inlineStr">
        <is>
          <t>8 years</t>
        </is>
      </c>
    </row>
    <row r="52">
      <c r="A52" s="4" t="inlineStr">
        <is>
          <t>Interest expense</t>
        </is>
      </c>
      <c r="K52" s="6" t="n">
        <v>3254000</v>
      </c>
    </row>
    <row r="53">
      <c r="A53" s="4" t="inlineStr">
        <is>
          <t>Debt instrument, principal outstanding</t>
        </is>
      </c>
      <c r="K53" s="5" t="n">
        <v>747500000</v>
      </c>
    </row>
    <row r="54">
      <c r="A54" s="4" t="inlineStr">
        <is>
          <t>Unamortized debt discounts</t>
        </is>
      </c>
      <c r="K54" s="5" t="n">
        <v>15753000</v>
      </c>
    </row>
    <row r="55">
      <c r="A55" s="4" t="inlineStr">
        <is>
          <t>2029 Notes | Maximum</t>
        </is>
      </c>
    </row>
    <row r="56">
      <c r="A56" s="3" t="inlineStr">
        <is>
          <t>Debt Instrument [Line Items]</t>
        </is>
      </c>
    </row>
    <row r="57">
      <c r="A57" s="4" t="inlineStr">
        <is>
          <t>Debt instrument, increase in conversion rate, number of shares issuable | shares</t>
        </is>
      </c>
      <c r="B57" s="5" t="n">
        <v>11361851</v>
      </c>
    </row>
    <row r="58">
      <c r="A58" s="4" t="inlineStr">
        <is>
          <t>2027 Notes</t>
        </is>
      </c>
    </row>
    <row r="59">
      <c r="A59" s="3" t="inlineStr">
        <is>
          <t>Debt Instrument [Line Items]</t>
        </is>
      </c>
    </row>
    <row r="60">
      <c r="A60" s="4" t="inlineStr">
        <is>
          <t>Debt Instrument face amount</t>
        </is>
      </c>
      <c r="D60" s="6" t="n">
        <v>550000000</v>
      </c>
      <c r="K60" s="6" t="n">
        <v>550000000</v>
      </c>
    </row>
    <row r="61">
      <c r="A61" s="4" t="inlineStr">
        <is>
          <t>Proceeds from exercise of option to purchase additional notes</t>
        </is>
      </c>
      <c r="D61" s="6" t="n">
        <v>75000000</v>
      </c>
    </row>
    <row r="62">
      <c r="A62" s="4" t="inlineStr">
        <is>
          <t>Debt instrument issuance date</t>
        </is>
      </c>
      <c r="D62" s="4" t="inlineStr">
        <is>
          <t>Mar. 9,
		2020</t>
        </is>
      </c>
    </row>
    <row r="63">
      <c r="A63" s="4" t="inlineStr">
        <is>
          <t>Maturity year</t>
        </is>
      </c>
      <c r="D63" s="4" t="inlineStr">
        <is>
          <t>2027</t>
        </is>
      </c>
    </row>
    <row r="64">
      <c r="A64" s="4" t="inlineStr">
        <is>
          <t>Debt instrument, frequency of interest payment</t>
        </is>
      </c>
      <c r="D64" s="4" t="inlineStr">
        <is>
          <t>semiannually</t>
        </is>
      </c>
    </row>
    <row r="65">
      <c r="A65" s="4" t="inlineStr">
        <is>
          <t>Interest payable beginning date</t>
        </is>
      </c>
      <c r="D65" s="4" t="inlineStr">
        <is>
          <t>Sep. 15,
		2020</t>
        </is>
      </c>
    </row>
    <row r="66">
      <c r="A66" s="4" t="inlineStr">
        <is>
          <t>Stated interest rate</t>
        </is>
      </c>
      <c r="D66" s="4" t="inlineStr">
        <is>
          <t>2.50%</t>
        </is>
      </c>
    </row>
    <row r="67">
      <c r="A67" s="4" t="inlineStr">
        <is>
          <t>Maturity date</t>
        </is>
      </c>
      <c r="D67" s="4" t="inlineStr">
        <is>
          <t>Mar. 15,
		2027</t>
        </is>
      </c>
    </row>
    <row r="68">
      <c r="A68" s="4" t="inlineStr">
        <is>
          <t>Description of payment terms of notes</t>
        </is>
      </c>
      <c r="K68" s="4" t="inlineStr">
        <is>
          <t>The 2027 Notes will accrue interest payable semiannually in arrears on March 15 and September 15 of each year, beginning on September 15, 2020, at a rate of 2.50% per year. The 2027 Notes will mature on March 15, 2027, unless earlier converted or repurchased</t>
        </is>
      </c>
    </row>
    <row r="69">
      <c r="A69" s="4" t="inlineStr">
        <is>
          <t>Proceeds from issuance of notes after deducting discount and offering expenses</t>
        </is>
      </c>
      <c r="D69" s="6" t="n">
        <v>537000000</v>
      </c>
    </row>
    <row r="70">
      <c r="A70" s="4" t="inlineStr">
        <is>
          <t>Purchase of capped calls</t>
        </is>
      </c>
      <c r="D70" s="5" t="n">
        <v>49300000</v>
      </c>
    </row>
    <row r="71">
      <c r="A71" s="4" t="inlineStr">
        <is>
          <t>Repurchase of common stock</t>
        </is>
      </c>
      <c r="D71" s="5" t="n">
        <v>75000000</v>
      </c>
    </row>
    <row r="72">
      <c r="A72" s="4" t="inlineStr">
        <is>
          <t>Denomination of the principal amount of debt in consideration conversion of the notes</t>
        </is>
      </c>
      <c r="D72" s="6" t="n">
        <v>1000</v>
      </c>
    </row>
    <row r="73">
      <c r="A73" s="4" t="inlineStr">
        <is>
          <t>Debt instrument, convertible, threshold trading days | TradingDay</t>
        </is>
      </c>
      <c r="D73" s="5" t="n">
        <v>20</v>
      </c>
    </row>
    <row r="74">
      <c r="A74" s="4" t="inlineStr">
        <is>
          <t>Debt instrument, convertible, threshold consecutive trading days | TradingDay</t>
        </is>
      </c>
      <c r="D74" s="5" t="n">
        <v>30</v>
      </c>
    </row>
    <row r="75">
      <c r="A75" s="4" t="inlineStr">
        <is>
          <t>Debt instrument, convertible, threshold percentage of stock price trigger</t>
        </is>
      </c>
      <c r="D75" s="4" t="inlineStr">
        <is>
          <t>130.00%</t>
        </is>
      </c>
    </row>
    <row r="76">
      <c r="A76" s="4" t="inlineStr">
        <is>
          <t>Number of consecutive trading day period (Measurement period) for conversion of notes</t>
        </is>
      </c>
      <c r="D76" s="4" t="inlineStr">
        <is>
          <t>5 days</t>
        </is>
      </c>
    </row>
    <row r="77">
      <c r="A77" s="4" t="inlineStr">
        <is>
          <t>Number of business days in consideration of conversion of notes</t>
        </is>
      </c>
      <c r="D77" s="4" t="inlineStr">
        <is>
          <t>5 days</t>
        </is>
      </c>
    </row>
    <row r="78">
      <c r="A78" s="4" t="inlineStr">
        <is>
          <t>Threshold percentage of stock price trigger in measurement period</t>
        </is>
      </c>
      <c r="D78" s="4" t="inlineStr">
        <is>
          <t>98.00%</t>
        </is>
      </c>
    </row>
    <row r="79">
      <c r="A79" s="4" t="inlineStr">
        <is>
          <t>Conversion rate</t>
        </is>
      </c>
      <c r="D79" s="11" t="n">
        <v>23.4151</v>
      </c>
    </row>
    <row r="80">
      <c r="A80" s="4" t="inlineStr">
        <is>
          <t>Initial conversion price per share | $ / shares</t>
        </is>
      </c>
      <c r="D80" s="8" t="n">
        <v>42.71</v>
      </c>
    </row>
    <row r="81">
      <c r="A81" s="4" t="inlineStr">
        <is>
          <t>Debt instrument, conversion, equivalent shares of common stock | shares</t>
        </is>
      </c>
      <c r="D81" s="5" t="n">
        <v>12878305</v>
      </c>
    </row>
    <row r="82">
      <c r="A82" s="4" t="inlineStr">
        <is>
          <t>Percentage of principal amount to be repurchased in fundamental change</t>
        </is>
      </c>
      <c r="D82" s="4" t="inlineStr">
        <is>
          <t>100.00%</t>
        </is>
      </c>
    </row>
    <row r="83">
      <c r="A83" s="4" t="inlineStr">
        <is>
          <t>Minimum threshold percentage of aggregate principal by trustee or holders</t>
        </is>
      </c>
      <c r="D83" s="4" t="inlineStr">
        <is>
          <t>25.00%</t>
        </is>
      </c>
    </row>
    <row r="84">
      <c r="A84" s="4" t="inlineStr">
        <is>
          <t>Debt issuance costs including initial purchasers discounts, legal and other professional fees</t>
        </is>
      </c>
      <c r="D84" s="6" t="n">
        <v>13000000</v>
      </c>
      <c r="K84" s="6" t="n">
        <v>565000</v>
      </c>
      <c r="M84" s="6" t="n">
        <v>8160000</v>
      </c>
    </row>
    <row r="85">
      <c r="A85" s="4" t="inlineStr">
        <is>
          <t>Expected life of notes</t>
        </is>
      </c>
      <c r="D85" s="4" t="inlineStr">
        <is>
          <t>7 years</t>
        </is>
      </c>
    </row>
    <row r="86">
      <c r="A86" s="4" t="inlineStr">
        <is>
          <t>Debt instrument, convertible, if-converted value of notes in excess of principal amount</t>
        </is>
      </c>
      <c r="K86" s="5" t="n">
        <v>243300000</v>
      </c>
    </row>
    <row r="87">
      <c r="A87" s="4" t="inlineStr">
        <is>
          <t>Debt issuance costs allocated to equity component</t>
        </is>
      </c>
      <c r="D87" s="6" t="n">
        <v>4100000</v>
      </c>
    </row>
    <row r="88">
      <c r="A88" s="4" t="inlineStr">
        <is>
          <t>Debt issuance costs allocated to liability component</t>
        </is>
      </c>
      <c r="D88" s="6" t="n">
        <v>8900000</v>
      </c>
    </row>
    <row r="89">
      <c r="A89" s="4" t="inlineStr">
        <is>
          <t>Interest expense</t>
        </is>
      </c>
      <c r="K89" s="5" t="n">
        <v>3847000</v>
      </c>
      <c r="L89" s="6" t="n">
        <v>2014000</v>
      </c>
    </row>
    <row r="90">
      <c r="A90" s="4" t="inlineStr">
        <is>
          <t>Debt instrument, principal outstanding</t>
        </is>
      </c>
      <c r="K90" s="5" t="n">
        <v>550000000</v>
      </c>
      <c r="M90" s="5" t="n">
        <v>550000000</v>
      </c>
    </row>
    <row r="91">
      <c r="A91" s="4" t="inlineStr">
        <is>
          <t>Unamortized debt discounts</t>
        </is>
      </c>
      <c r="K91" s="5" t="n">
        <v>10745000</v>
      </c>
      <c r="M91" s="6" t="n">
        <v>158404000</v>
      </c>
    </row>
    <row r="92">
      <c r="A92" s="4" t="inlineStr">
        <is>
          <t>2027 Notes | Maximum</t>
        </is>
      </c>
    </row>
    <row r="93">
      <c r="A93" s="3" t="inlineStr">
        <is>
          <t>Debt Instrument [Line Items]</t>
        </is>
      </c>
    </row>
    <row r="94">
      <c r="A94" s="4" t="inlineStr">
        <is>
          <t>Debt instrument, increase in conversion rate, number of shares issuable | shares</t>
        </is>
      </c>
      <c r="D94" s="5" t="n">
        <v>17707635</v>
      </c>
    </row>
    <row r="95">
      <c r="A95" s="4" t="inlineStr">
        <is>
          <t>2021 Capped Call Transactions</t>
        </is>
      </c>
    </row>
    <row r="96">
      <c r="A96" s="3" t="inlineStr">
        <is>
          <t>Debt Instrument [Line Items]</t>
        </is>
      </c>
    </row>
    <row r="97">
      <c r="A97" s="4" t="inlineStr">
        <is>
          <t>Purchase of capped calls</t>
        </is>
      </c>
      <c r="C97" s="6" t="n">
        <v>61300000</v>
      </c>
    </row>
    <row r="98">
      <c r="A98" s="4" t="inlineStr">
        <is>
          <t>Initial conversion price per share | $ / shares</t>
        </is>
      </c>
      <c r="C98" s="8" t="n">
        <v>97.04000000000001</v>
      </c>
    </row>
    <row r="99">
      <c r="A99" s="4" t="inlineStr">
        <is>
          <t>Capped call transaction, cap price per share | $ / shares</t>
        </is>
      </c>
      <c r="C99" s="8" t="n">
        <v>131.58</v>
      </c>
    </row>
    <row r="100">
      <c r="A100" s="4" t="inlineStr">
        <is>
          <t>Premium over last reported sale price percentage</t>
        </is>
      </c>
      <c r="C100" s="4" t="inlineStr">
        <is>
          <t>100.00%</t>
        </is>
      </c>
    </row>
    <row r="101">
      <c r="A101" s="4" t="inlineStr">
        <is>
          <t>Number of shares covered by capped calls | shares</t>
        </is>
      </c>
      <c r="C101" s="5" t="n">
        <v>7702988</v>
      </c>
    </row>
    <row r="102">
      <c r="A102" s="4" t="inlineStr">
        <is>
          <t>Adjustments to additional paid in capital related to premium payments</t>
        </is>
      </c>
      <c r="K102" s="6" t="n">
        <v>61300000</v>
      </c>
    </row>
    <row r="103">
      <c r="A103" s="4" t="inlineStr">
        <is>
          <t>2021 Capped Call Transactions | Share Repurchase Transactions</t>
        </is>
      </c>
    </row>
    <row r="104">
      <c r="A104" s="3" t="inlineStr">
        <is>
          <t>Debt Instrument [Line Items]</t>
        </is>
      </c>
    </row>
    <row r="105">
      <c r="A105" s="4" t="inlineStr">
        <is>
          <t>Repurchase of common stock</t>
        </is>
      </c>
      <c r="C105" s="6" t="n">
        <v>50000000</v>
      </c>
    </row>
    <row r="106">
      <c r="A106" s="4" t="inlineStr">
        <is>
          <t>Stock repurchased during period, shares | shares</t>
        </is>
      </c>
      <c r="C106" s="5" t="n">
        <v>759993</v>
      </c>
    </row>
    <row r="107">
      <c r="A107" s="4" t="inlineStr">
        <is>
          <t>Repurchase of common stock price per share | $ / shares</t>
        </is>
      </c>
      <c r="C107" s="8" t="n">
        <v>65.79000000000001</v>
      </c>
    </row>
    <row r="108">
      <c r="A108" s="4" t="inlineStr">
        <is>
          <t>2020 Capped Call Transactions</t>
        </is>
      </c>
    </row>
    <row r="109">
      <c r="A109" s="3" t="inlineStr">
        <is>
          <t>Debt Instrument [Line Items]</t>
        </is>
      </c>
    </row>
    <row r="110">
      <c r="A110" s="4" t="inlineStr">
        <is>
          <t>Purchase of capped calls</t>
        </is>
      </c>
      <c r="E110" s="6" t="n">
        <v>49300000</v>
      </c>
    </row>
    <row r="111">
      <c r="A111" s="4" t="inlineStr">
        <is>
          <t>Initial conversion price per share | $ / shares</t>
        </is>
      </c>
      <c r="E111" s="8" t="n">
        <v>42.71</v>
      </c>
    </row>
    <row r="112">
      <c r="A112" s="4" t="inlineStr">
        <is>
          <t>Capped call transaction, cap price per share | $ / shares</t>
        </is>
      </c>
      <c r="E112" s="8" t="n">
        <v>62.12</v>
      </c>
    </row>
    <row r="113">
      <c r="A113" s="4" t="inlineStr">
        <is>
          <t>Premium over last reported sale price percentage</t>
        </is>
      </c>
      <c r="E113" s="4" t="inlineStr">
        <is>
          <t>100.00%</t>
        </is>
      </c>
    </row>
    <row r="114">
      <c r="A114" s="4" t="inlineStr">
        <is>
          <t>Number of shares covered by capped calls | shares</t>
        </is>
      </c>
      <c r="E114" s="5" t="n">
        <v>12878305</v>
      </c>
    </row>
    <row r="115">
      <c r="A115" s="4" t="inlineStr">
        <is>
          <t>Adjustments to additional paid in capital related to premium payments</t>
        </is>
      </c>
      <c r="E115" s="6" t="n">
        <v>-49300000</v>
      </c>
    </row>
    <row r="116">
      <c r="A116" s="4" t="inlineStr">
        <is>
          <t>2020 Capped Call Transactions | Share Repurchase Transactions</t>
        </is>
      </c>
    </row>
    <row r="117">
      <c r="A117" s="3" t="inlineStr">
        <is>
          <t>Debt Instrument [Line Items]</t>
        </is>
      </c>
    </row>
    <row r="118">
      <c r="A118" s="4" t="inlineStr">
        <is>
          <t>Repurchase of common stock</t>
        </is>
      </c>
      <c r="E118" s="6" t="n">
        <v>75000000</v>
      </c>
    </row>
    <row r="119">
      <c r="A119" s="4" t="inlineStr">
        <is>
          <t>Stock repurchased during period, shares | shares</t>
        </is>
      </c>
      <c r="E119" s="5" t="n">
        <v>2414681</v>
      </c>
    </row>
    <row r="120">
      <c r="A120" s="4" t="inlineStr">
        <is>
          <t>Repurchase of common stock price per share | $ / shares</t>
        </is>
      </c>
      <c r="E120" s="8" t="n">
        <v>31.06</v>
      </c>
    </row>
    <row r="121">
      <c r="A121" s="4" t="inlineStr">
        <is>
          <t>Tranche I | Hercules Capital, Inc</t>
        </is>
      </c>
    </row>
    <row r="122">
      <c r="A122" s="3" t="inlineStr">
        <is>
          <t>Debt Instrument [Line Items]</t>
        </is>
      </c>
    </row>
    <row r="123">
      <c r="A123" s="4" t="inlineStr">
        <is>
          <t>Debt Instrument face amount</t>
        </is>
      </c>
      <c r="J123" s="6" t="n">
        <v>35000000</v>
      </c>
    </row>
    <row r="124">
      <c r="A124" s="4" t="inlineStr">
        <is>
          <t>Debt instrument, frequency of interest payment</t>
        </is>
      </c>
      <c r="G124" s="4" t="inlineStr">
        <is>
          <t>payable monthly</t>
        </is>
      </c>
      <c r="J124" s="4" t="inlineStr">
        <is>
          <t>payable monthly</t>
        </is>
      </c>
    </row>
    <row r="125">
      <c r="A125" s="4" t="inlineStr">
        <is>
          <t>Stated interest rate</t>
        </is>
      </c>
      <c r="G125" s="4" t="inlineStr">
        <is>
          <t>8.75%</t>
        </is>
      </c>
      <c r="J125" s="4" t="inlineStr">
        <is>
          <t>8.85%</t>
        </is>
      </c>
      <c r="K125" s="4" t="inlineStr">
        <is>
          <t>8.75%</t>
        </is>
      </c>
    </row>
    <row r="126">
      <c r="A126" s="4" t="inlineStr">
        <is>
          <t>Tranche I | Prime Rate | Hercules Capital, Inc</t>
        </is>
      </c>
    </row>
    <row r="127">
      <c r="A127" s="3" t="inlineStr">
        <is>
          <t>Debt Instrument [Line Items]</t>
        </is>
      </c>
    </row>
    <row r="128">
      <c r="A128" s="4" t="inlineStr">
        <is>
          <t>Interest rate</t>
        </is>
      </c>
      <c r="G128" s="4" t="inlineStr">
        <is>
          <t>3.85%</t>
        </is>
      </c>
      <c r="J128" s="4" t="inlineStr">
        <is>
          <t>3.85%</t>
        </is>
      </c>
    </row>
    <row r="129">
      <c r="A129" s="4" t="inlineStr">
        <is>
          <t>Tranche II | Hercules Capital, Inc</t>
        </is>
      </c>
    </row>
    <row r="130">
      <c r="A130" s="3" t="inlineStr">
        <is>
          <t>Debt Instrument [Line Items]</t>
        </is>
      </c>
    </row>
    <row r="131">
      <c r="A131" s="4" t="inlineStr">
        <is>
          <t>Debt Instrument face amount</t>
        </is>
      </c>
      <c r="I131" s="6" t="n">
        <v>20000000</v>
      </c>
    </row>
    <row r="132">
      <c r="A132" s="4" t="inlineStr">
        <is>
          <t>Debt instrument, frequency of interest payment</t>
        </is>
      </c>
      <c r="G132" s="4" t="inlineStr">
        <is>
          <t>payable monthly</t>
        </is>
      </c>
      <c r="I132" s="4" t="inlineStr">
        <is>
          <t>payable monthly</t>
        </is>
      </c>
    </row>
    <row r="133">
      <c r="A133" s="4" t="inlineStr">
        <is>
          <t>Stated interest rate</t>
        </is>
      </c>
      <c r="G133" s="4" t="inlineStr">
        <is>
          <t>8.60%</t>
        </is>
      </c>
      <c r="I133" s="4" t="inlineStr">
        <is>
          <t>8.60%</t>
        </is>
      </c>
      <c r="K133" s="4" t="inlineStr">
        <is>
          <t>8.60%</t>
        </is>
      </c>
    </row>
    <row r="134">
      <c r="A134" s="4" t="inlineStr">
        <is>
          <t>Tranche II | Prime Rate | Hercules Capital, Inc</t>
        </is>
      </c>
    </row>
    <row r="135">
      <c r="A135" s="3" t="inlineStr">
        <is>
          <t>Debt Instrument [Line Items]</t>
        </is>
      </c>
    </row>
    <row r="136">
      <c r="A136" s="4" t="inlineStr">
        <is>
          <t>Interest rate</t>
        </is>
      </c>
      <c r="G136" s="4" t="inlineStr">
        <is>
          <t>2.85%</t>
        </is>
      </c>
      <c r="I136" s="4" t="inlineStr">
        <is>
          <t>2.85%</t>
        </is>
      </c>
    </row>
    <row r="137">
      <c r="A137" s="4" t="inlineStr">
        <is>
          <t>Tranche III | Hercules Capital, Inc</t>
        </is>
      </c>
    </row>
    <row r="138">
      <c r="A138" s="3" t="inlineStr">
        <is>
          <t>Debt Instrument [Line Items]</t>
        </is>
      </c>
    </row>
    <row r="139">
      <c r="A139" s="4" t="inlineStr">
        <is>
          <t>Debt Instrument face amount</t>
        </is>
      </c>
      <c r="H139" s="6" t="n">
        <v>20000000</v>
      </c>
    </row>
    <row r="140">
      <c r="A140" s="4" t="inlineStr">
        <is>
          <t>Debt instrument, frequency of interest payment</t>
        </is>
      </c>
      <c r="G140" s="4" t="inlineStr">
        <is>
          <t>payable monthly</t>
        </is>
      </c>
      <c r="H140" s="4" t="inlineStr">
        <is>
          <t>payable monthly</t>
        </is>
      </c>
    </row>
    <row r="141">
      <c r="A141" s="4" t="inlineStr">
        <is>
          <t>Stated interest rate</t>
        </is>
      </c>
      <c r="G141" s="4" t="inlineStr">
        <is>
          <t>8.85%</t>
        </is>
      </c>
      <c r="H141" s="4" t="inlineStr">
        <is>
          <t>9.10%</t>
        </is>
      </c>
      <c r="K141" s="4" t="inlineStr">
        <is>
          <t>8.85%</t>
        </is>
      </c>
    </row>
    <row r="142">
      <c r="A142" s="4" t="inlineStr">
        <is>
          <t>Tranche III | Prime Rate | Hercules Capital, Inc</t>
        </is>
      </c>
    </row>
    <row r="143">
      <c r="A143" s="3" t="inlineStr">
        <is>
          <t>Debt Instrument [Line Items]</t>
        </is>
      </c>
    </row>
    <row r="144">
      <c r="A144" s="4" t="inlineStr">
        <is>
          <t>Interest rate</t>
        </is>
      </c>
      <c r="G144" s="4" t="inlineStr">
        <is>
          <t>3.10%</t>
        </is>
      </c>
      <c r="H144" s="4" t="inlineStr">
        <is>
          <t>3.10%</t>
        </is>
      </c>
    </row>
    <row r="145">
      <c r="A145" s="4" t="inlineStr">
        <is>
          <t>Tranche A Loan | Silicon Valley Bank and Hercules Loan Agreement</t>
        </is>
      </c>
    </row>
    <row r="146">
      <c r="A146" s="3" t="inlineStr">
        <is>
          <t>Debt Instrument [Line Items]</t>
        </is>
      </c>
    </row>
    <row r="147">
      <c r="A147" s="4" t="inlineStr">
        <is>
          <t>Debt instrument drawn amount</t>
        </is>
      </c>
      <c r="F147" s="6" t="n">
        <v>17500000</v>
      </c>
    </row>
    <row r="148">
      <c r="A148" s="4" t="inlineStr">
        <is>
          <t>Tranche A Loan | Silicon Valley Bank and Hercules Loan Agreement | Eidos</t>
        </is>
      </c>
    </row>
    <row r="149">
      <c r="A149" s="3" t="inlineStr">
        <is>
          <t>Debt Instrument [Line Items]</t>
        </is>
      </c>
    </row>
    <row r="150">
      <c r="A150" s="4" t="inlineStr">
        <is>
          <t>Stated interest rate</t>
        </is>
      </c>
      <c r="F150" s="4" t="inlineStr">
        <is>
          <t>8.50%</t>
        </is>
      </c>
    </row>
    <row r="151">
      <c r="A151" s="4" t="inlineStr">
        <is>
          <t>Maturity date</t>
        </is>
      </c>
      <c r="F151" s="4" t="inlineStr">
        <is>
          <t>Oct. 2,
		2023</t>
        </is>
      </c>
    </row>
    <row r="152">
      <c r="A152" s="4" t="inlineStr">
        <is>
          <t>Debt instrument end date of interest only payments</t>
        </is>
      </c>
      <c r="F152" s="4" t="inlineStr">
        <is>
          <t>Nov. 1,
		2021</t>
        </is>
      </c>
    </row>
    <row r="153">
      <c r="A153" s="4" t="inlineStr">
        <is>
          <t>Final payment charge percentage</t>
        </is>
      </c>
      <c r="F153" s="4" t="inlineStr">
        <is>
          <t>5.95%</t>
        </is>
      </c>
    </row>
    <row r="154">
      <c r="A154" s="4" t="inlineStr">
        <is>
          <t>Tranche A Loan | Prime Rate | Silicon Valley Bank and Hercules Loan Agreement | Eidos</t>
        </is>
      </c>
    </row>
    <row r="155">
      <c r="A155" s="3" t="inlineStr">
        <is>
          <t>Debt Instrument [Line Items]</t>
        </is>
      </c>
    </row>
    <row r="156">
      <c r="A156" s="4" t="inlineStr">
        <is>
          <t>Interest rate</t>
        </is>
      </c>
      <c r="F156" s="4" t="inlineStr">
        <is>
          <t>3.25%</t>
        </is>
      </c>
      <c r="K156" s="4" t="inlineStr">
        <is>
          <t>8.50%</t>
        </is>
      </c>
    </row>
    <row r="157">
      <c r="A157" s="4" t="inlineStr">
        <is>
          <t>Tranche A Loan | Maximum | Silicon Valley Bank and Hercules Loan Agreement | Eidos</t>
        </is>
      </c>
    </row>
    <row r="158">
      <c r="A158" s="3" t="inlineStr">
        <is>
          <t>Debt Instrument [Line Items]</t>
        </is>
      </c>
    </row>
    <row r="159">
      <c r="A159" s="4" t="inlineStr">
        <is>
          <t>Percentage of prepayment fee</t>
        </is>
      </c>
      <c r="F159" s="4" t="inlineStr">
        <is>
          <t>2.50%</t>
        </is>
      </c>
    </row>
    <row r="160">
      <c r="A160" s="4" t="inlineStr">
        <is>
          <t>Tranche A Loan | Minimum | Silicon Valley Bank and Hercules Loan Agreement | Eidos</t>
        </is>
      </c>
    </row>
    <row r="161">
      <c r="A161" s="3" t="inlineStr">
        <is>
          <t>Debt Instrument [Line Items]</t>
        </is>
      </c>
    </row>
    <row r="162">
      <c r="A162" s="4" t="inlineStr">
        <is>
          <t>Percentage of prepayment fee</t>
        </is>
      </c>
      <c r="F162" s="4" t="inlineStr">
        <is>
          <t>0.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Debt - Schedule of Outstanding Notes Balances (Details) - USD ($) $ in Thousands</t>
        </is>
      </c>
      <c r="B1" s="2" t="inlineStr">
        <is>
          <t>Mar. 31, 2021</t>
        </is>
      </c>
      <c r="C1" s="2" t="inlineStr">
        <is>
          <t>Jan. 28, 2021</t>
        </is>
      </c>
      <c r="D1" s="2" t="inlineStr">
        <is>
          <t>Dec. 31, 2020</t>
        </is>
      </c>
      <c r="F1" s="2" t="inlineStr">
        <is>
          <t>Mar. 09, 2020</t>
        </is>
      </c>
    </row>
    <row r="2">
      <c r="A2" s="3" t="inlineStr">
        <is>
          <t>Liability component</t>
        </is>
      </c>
    </row>
    <row r="3">
      <c r="A3" s="4" t="inlineStr">
        <is>
          <t>Net carrying amount</t>
        </is>
      </c>
      <c r="B3" s="6" t="n">
        <v>90762</v>
      </c>
      <c r="D3" s="6" t="n">
        <v>92421</v>
      </c>
      <c r="E3" s="4" t="inlineStr">
        <is>
          <t>[1]</t>
        </is>
      </c>
    </row>
    <row r="4">
      <c r="A4" s="4" t="inlineStr">
        <is>
          <t>2029 Notes</t>
        </is>
      </c>
    </row>
    <row r="5">
      <c r="A5" s="3" t="inlineStr">
        <is>
          <t>Liability component</t>
        </is>
      </c>
    </row>
    <row r="6">
      <c r="A6" s="4" t="inlineStr">
        <is>
          <t>Principal</t>
        </is>
      </c>
      <c r="B6" s="5" t="n">
        <v>747500</v>
      </c>
    </row>
    <row r="7">
      <c r="A7" s="4" t="inlineStr">
        <is>
          <t>Unamortized debt discount</t>
        </is>
      </c>
      <c r="B7" s="5" t="n">
        <v>-15753</v>
      </c>
    </row>
    <row r="8">
      <c r="A8" s="4" t="inlineStr">
        <is>
          <t>Unamortized debt issuance costs</t>
        </is>
      </c>
      <c r="C8" s="6" t="n">
        <v>-16100</v>
      </c>
    </row>
    <row r="9">
      <c r="A9" s="4" t="inlineStr">
        <is>
          <t>Net carrying amount</t>
        </is>
      </c>
      <c r="B9" s="5" t="n">
        <v>731747</v>
      </c>
    </row>
    <row r="10">
      <c r="A10" s="4" t="inlineStr">
        <is>
          <t>2027 Notes</t>
        </is>
      </c>
    </row>
    <row r="11">
      <c r="A11" s="3" t="inlineStr">
        <is>
          <t>Liability component</t>
        </is>
      </c>
    </row>
    <row r="12">
      <c r="A12" s="4" t="inlineStr">
        <is>
          <t>Principal</t>
        </is>
      </c>
      <c r="B12" s="5" t="n">
        <v>550000</v>
      </c>
      <c r="D12" s="5" t="n">
        <v>550000</v>
      </c>
    </row>
    <row r="13">
      <c r="A13" s="4" t="inlineStr">
        <is>
          <t>Unamortized debt discount</t>
        </is>
      </c>
      <c r="B13" s="5" t="n">
        <v>-10745</v>
      </c>
      <c r="D13" s="5" t="n">
        <v>-158404</v>
      </c>
    </row>
    <row r="14">
      <c r="A14" s="4" t="inlineStr">
        <is>
          <t>Unamortized debt issuance costs</t>
        </is>
      </c>
      <c r="B14" s="5" t="n">
        <v>-565</v>
      </c>
      <c r="D14" s="5" t="n">
        <v>-8160</v>
      </c>
      <c r="F14" s="6" t="n">
        <v>-13000</v>
      </c>
    </row>
    <row r="15">
      <c r="A15" s="4" t="inlineStr">
        <is>
          <t>Net carrying amount</t>
        </is>
      </c>
      <c r="B15" s="6" t="n">
        <v>538690</v>
      </c>
      <c r="D15" s="5" t="n">
        <v>383436</v>
      </c>
    </row>
    <row r="16">
      <c r="A16" s="4" t="inlineStr">
        <is>
          <t>Equity component, net of issuance costs</t>
        </is>
      </c>
      <c r="D16" s="6" t="n">
        <v>169173</v>
      </c>
    </row>
    <row r="17"/>
    <row r="18">
      <c r="A18" s="4" t="inlineStr">
        <is>
          <t>[1]</t>
        </is>
      </c>
      <c r="B18" s="4" t="inlineStr">
        <is>
          <t>The condensed consolidated balance sheet as of December 31, 2020 is derived from the audited consolidated financial statements as of that date.</t>
        </is>
      </c>
    </row>
  </sheetData>
  <mergeCells count="3">
    <mergeCell ref="D1:E1"/>
    <mergeCell ref="A17:F17"/>
    <mergeCell ref="B18:F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71082</v>
      </c>
      <c r="C4" s="6" t="n">
        <v>-104082</v>
      </c>
    </row>
    <row r="5">
      <c r="A5" s="3" t="inlineStr">
        <is>
          <t>Other comprehensive income (loss):</t>
        </is>
      </c>
    </row>
    <row r="6">
      <c r="A6" s="4" t="inlineStr">
        <is>
          <t>Unrealized gain (loss) on available-for-sale securities</t>
        </is>
      </c>
      <c r="B6" s="5" t="n">
        <v>-249</v>
      </c>
      <c r="C6" s="5" t="n">
        <v>472</v>
      </c>
    </row>
    <row r="7">
      <c r="A7" s="4" t="inlineStr">
        <is>
          <t>Comprehensive loss</t>
        </is>
      </c>
      <c r="B7" s="5" t="n">
        <v>-171331</v>
      </c>
      <c r="C7" s="5" t="n">
        <v>-103610</v>
      </c>
    </row>
    <row r="8">
      <c r="A8" s="4" t="inlineStr">
        <is>
          <t>Comprehensive loss attributable to redeemable convertible noncontrolling interests and noncontrolling interests</t>
        </is>
      </c>
      <c r="B8" s="5" t="n">
        <v>8003</v>
      </c>
      <c r="C8" s="5" t="n">
        <v>12232</v>
      </c>
    </row>
    <row r="9">
      <c r="A9" s="4" t="inlineStr">
        <is>
          <t>Comprehensive loss attributable to common stockholders of BridgeBio</t>
        </is>
      </c>
      <c r="B9" s="6" t="n">
        <v>-163328</v>
      </c>
      <c r="C9" s="6" t="n">
        <v>-913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Total Interest Expense Recognized Related to Notes (Details) - USD ($) $ in Thousands</t>
        </is>
      </c>
      <c r="B1" s="2" t="inlineStr">
        <is>
          <t>3 Months Ended</t>
        </is>
      </c>
    </row>
    <row r="2">
      <c r="B2" s="2" t="inlineStr">
        <is>
          <t>Mar. 31, 2021</t>
        </is>
      </c>
      <c r="C2" s="2" t="inlineStr">
        <is>
          <t>Mar. 31, 2020</t>
        </is>
      </c>
    </row>
    <row r="3">
      <c r="A3" s="4" t="inlineStr">
        <is>
          <t>2029 Notes</t>
        </is>
      </c>
    </row>
    <row r="4">
      <c r="A4" s="3" t="inlineStr">
        <is>
          <t>Debt Instrument [Line Items]</t>
        </is>
      </c>
    </row>
    <row r="5">
      <c r="A5" s="4" t="inlineStr">
        <is>
          <t>Contractual interest expense</t>
        </is>
      </c>
      <c r="B5" s="6" t="n">
        <v>2943</v>
      </c>
    </row>
    <row r="6">
      <c r="A6" s="4" t="inlineStr">
        <is>
          <t>Amortization of debt discount</t>
        </is>
      </c>
      <c r="B6" s="5" t="n">
        <v>311</v>
      </c>
    </row>
    <row r="7">
      <c r="A7" s="4" t="inlineStr">
        <is>
          <t>Total interest and amortization expense</t>
        </is>
      </c>
      <c r="B7" s="6" t="n">
        <v>3254</v>
      </c>
    </row>
    <row r="8">
      <c r="A8" s="4" t="inlineStr">
        <is>
          <t>Effective interest rate</t>
        </is>
      </c>
      <c r="B8" s="4" t="inlineStr">
        <is>
          <t>2.60%</t>
        </is>
      </c>
    </row>
    <row r="9">
      <c r="A9" s="4" t="inlineStr">
        <is>
          <t>2027 Notes</t>
        </is>
      </c>
    </row>
    <row r="10">
      <c r="A10" s="3" t="inlineStr">
        <is>
          <t>Debt Instrument [Line Items]</t>
        </is>
      </c>
    </row>
    <row r="11">
      <c r="A11" s="4" t="inlineStr">
        <is>
          <t>Contractual interest expense</t>
        </is>
      </c>
      <c r="B11" s="6" t="n">
        <v>3438</v>
      </c>
      <c r="C11" s="6" t="n">
        <v>879</v>
      </c>
    </row>
    <row r="12">
      <c r="A12" s="4" t="inlineStr">
        <is>
          <t>Amortization of debt discount</t>
        </is>
      </c>
      <c r="B12" s="5" t="n">
        <v>386</v>
      </c>
      <c r="C12" s="5" t="n">
        <v>1079</v>
      </c>
    </row>
    <row r="13">
      <c r="A13" s="4" t="inlineStr">
        <is>
          <t>Amortization of debt issuance costs</t>
        </is>
      </c>
      <c r="B13" s="5" t="n">
        <v>23</v>
      </c>
      <c r="C13" s="5" t="n">
        <v>56</v>
      </c>
    </row>
    <row r="14">
      <c r="A14" s="4" t="inlineStr">
        <is>
          <t>Total interest and amortization expense</t>
        </is>
      </c>
      <c r="B14" s="6" t="n">
        <v>3847</v>
      </c>
      <c r="C14" s="6" t="n">
        <v>2014</v>
      </c>
    </row>
    <row r="15">
      <c r="A15" s="4" t="inlineStr">
        <is>
          <t>Effective interest rate</t>
        </is>
      </c>
      <c r="B15" s="4" t="inlineStr">
        <is>
          <t>2.80%</t>
        </is>
      </c>
      <c r="C15" s="4" t="inlineStr">
        <is>
          <t>8.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Notes (Details) $ in Thousands</t>
        </is>
      </c>
      <c r="B1" s="2" t="inlineStr">
        <is>
          <t>Mar. 31, 2021USD ($)</t>
        </is>
      </c>
    </row>
    <row r="2">
      <c r="A2" s="4" t="inlineStr">
        <is>
          <t>2029 Notes and Interest on 2029 Notes</t>
        </is>
      </c>
    </row>
    <row r="3">
      <c r="A3" s="3" t="inlineStr">
        <is>
          <t>Debt Instrument [Line Items]</t>
        </is>
      </c>
    </row>
    <row r="4">
      <c r="A4" s="4" t="inlineStr">
        <is>
          <t>Remainder of 2021</t>
        </is>
      </c>
      <c r="B4" s="6" t="n">
        <v>8550</v>
      </c>
    </row>
    <row r="5">
      <c r="A5" s="4" t="inlineStr">
        <is>
          <t>2022</t>
        </is>
      </c>
      <c r="B5" s="5" t="n">
        <v>16819</v>
      </c>
    </row>
    <row r="6">
      <c r="A6" s="4" t="inlineStr">
        <is>
          <t>2023</t>
        </is>
      </c>
      <c r="B6" s="5" t="n">
        <v>16819</v>
      </c>
    </row>
    <row r="7">
      <c r="A7" s="4" t="inlineStr">
        <is>
          <t>2024</t>
        </is>
      </c>
      <c r="B7" s="5" t="n">
        <v>16819</v>
      </c>
    </row>
    <row r="8">
      <c r="A8" s="4" t="inlineStr">
        <is>
          <t>2025</t>
        </is>
      </c>
      <c r="B8" s="5" t="n">
        <v>16819</v>
      </c>
    </row>
    <row r="9">
      <c r="A9" s="4" t="inlineStr">
        <is>
          <t>Thereafter</t>
        </is>
      </c>
      <c r="B9" s="5" t="n">
        <v>806366</v>
      </c>
    </row>
    <row r="10">
      <c r="A10" s="4" t="inlineStr">
        <is>
          <t>Total future payments</t>
        </is>
      </c>
      <c r="B10" s="5" t="n">
        <v>882192</v>
      </c>
    </row>
    <row r="11">
      <c r="A11" s="4" t="inlineStr">
        <is>
          <t>Interest on 2029 Notes</t>
        </is>
      </c>
    </row>
    <row r="12">
      <c r="A12" s="3" t="inlineStr">
        <is>
          <t>Debt Instrument [Line Items]</t>
        </is>
      </c>
    </row>
    <row r="13">
      <c r="A13" s="4" t="inlineStr">
        <is>
          <t>Less amounts representing interest</t>
        </is>
      </c>
      <c r="B13" s="5" t="n">
        <v>-134692</v>
      </c>
    </row>
    <row r="14">
      <c r="A14" s="4" t="inlineStr">
        <is>
          <t>2029 Notes</t>
        </is>
      </c>
    </row>
    <row r="15">
      <c r="A15" s="3" t="inlineStr">
        <is>
          <t>Debt Instrument [Line Items]</t>
        </is>
      </c>
    </row>
    <row r="16">
      <c r="A16" s="4" t="inlineStr">
        <is>
          <t>Total future payments</t>
        </is>
      </c>
      <c r="B16" s="5" t="n">
        <v>747500</v>
      </c>
    </row>
    <row r="17">
      <c r="A17" s="4" t="inlineStr">
        <is>
          <t>2027 Notes and Interest on 2027 Notes</t>
        </is>
      </c>
    </row>
    <row r="18">
      <c r="A18" s="3" t="inlineStr">
        <is>
          <t>Debt Instrument [Line Items]</t>
        </is>
      </c>
    </row>
    <row r="19">
      <c r="A19" s="4" t="inlineStr">
        <is>
          <t>Remainder of 2021</t>
        </is>
      </c>
      <c r="B19" s="5" t="n">
        <v>6875</v>
      </c>
    </row>
    <row r="20">
      <c r="A20" s="4" t="inlineStr">
        <is>
          <t>2022</t>
        </is>
      </c>
      <c r="B20" s="5" t="n">
        <v>13750</v>
      </c>
    </row>
    <row r="21">
      <c r="A21" s="4" t="inlineStr">
        <is>
          <t>2023</t>
        </is>
      </c>
      <c r="B21" s="5" t="n">
        <v>13750</v>
      </c>
    </row>
    <row r="22">
      <c r="A22" s="4" t="inlineStr">
        <is>
          <t>2024</t>
        </is>
      </c>
      <c r="B22" s="5" t="n">
        <v>13750</v>
      </c>
    </row>
    <row r="23">
      <c r="A23" s="4" t="inlineStr">
        <is>
          <t>2025</t>
        </is>
      </c>
      <c r="B23" s="5" t="n">
        <v>13750</v>
      </c>
    </row>
    <row r="24">
      <c r="A24" s="4" t="inlineStr">
        <is>
          <t>Thereafter</t>
        </is>
      </c>
      <c r="B24" s="5" t="n">
        <v>570625</v>
      </c>
    </row>
    <row r="25">
      <c r="A25" s="4" t="inlineStr">
        <is>
          <t>Total future payments</t>
        </is>
      </c>
      <c r="B25" s="5" t="n">
        <v>632500</v>
      </c>
    </row>
    <row r="26">
      <c r="A26" s="4" t="inlineStr">
        <is>
          <t>Interest on 2027 Notes</t>
        </is>
      </c>
    </row>
    <row r="27">
      <c r="A27" s="3" t="inlineStr">
        <is>
          <t>Debt Instrument [Line Items]</t>
        </is>
      </c>
    </row>
    <row r="28">
      <c r="A28" s="4" t="inlineStr">
        <is>
          <t>Less amounts representing interest</t>
        </is>
      </c>
      <c r="B28" s="5" t="n">
        <v>-82500</v>
      </c>
    </row>
    <row r="29">
      <c r="A29" s="4" t="inlineStr">
        <is>
          <t>2027 Notes</t>
        </is>
      </c>
    </row>
    <row r="30">
      <c r="A30" s="3" t="inlineStr">
        <is>
          <t>Debt Instrument [Line Items]</t>
        </is>
      </c>
    </row>
    <row r="31">
      <c r="A31" s="4" t="inlineStr">
        <is>
          <t>Total future payments</t>
        </is>
      </c>
      <c r="B31" s="6" t="n">
        <v>5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 with Helsinn - Additional Information (Details) - License and Collaboration Agreement $ in Millions</t>
        </is>
      </c>
      <c r="B1" s="2" t="inlineStr">
        <is>
          <t>Mar. 29, 2021USD ($)</t>
        </is>
      </c>
    </row>
    <row r="2">
      <c r="A2" s="4" t="inlineStr">
        <is>
          <t>Helsinn Therapeutics</t>
        </is>
      </c>
    </row>
    <row r="3">
      <c r="A3" s="3" t="inlineStr">
        <is>
          <t>Collaborative Arrangements And Noncollaborative Arrangement Transactions [Line Items]</t>
        </is>
      </c>
    </row>
    <row r="4">
      <c r="A4" s="4" t="inlineStr">
        <is>
          <t>Percentage share of global development costs</t>
        </is>
      </c>
      <c r="B4" s="4" t="inlineStr">
        <is>
          <t>60.00%</t>
        </is>
      </c>
    </row>
    <row r="5">
      <c r="A5" s="4" t="inlineStr">
        <is>
          <t>QED Therapeutics, Inc</t>
        </is>
      </c>
    </row>
    <row r="6">
      <c r="A6" s="3" t="inlineStr">
        <is>
          <t>Collaborative Arrangements And Noncollaborative Arrangement Transactions [Line Items]</t>
        </is>
      </c>
    </row>
    <row r="7">
      <c r="A7" s="4" t="inlineStr">
        <is>
          <t>Upfront, regulatory and launch milestone payments yet to be received</t>
        </is>
      </c>
      <c r="B7" s="6" t="n">
        <v>100</v>
      </c>
    </row>
    <row r="8">
      <c r="A8" s="4" t="inlineStr">
        <is>
          <t>License agreement percentage share of profits and losses</t>
        </is>
      </c>
      <c r="B8" s="4" t="inlineStr">
        <is>
          <t>50.00%</t>
        </is>
      </c>
    </row>
    <row r="9">
      <c r="A9" s="4" t="inlineStr">
        <is>
          <t>Percentage share of global development costs</t>
        </is>
      </c>
      <c r="B9" s="4" t="inlineStr">
        <is>
          <t>40.00%</t>
        </is>
      </c>
    </row>
    <row r="10">
      <c r="A10" s="4" t="inlineStr">
        <is>
          <t>QED Therapeutics, Inc | Maximum</t>
        </is>
      </c>
    </row>
    <row r="11">
      <c r="A11" s="3" t="inlineStr">
        <is>
          <t>Collaborative Arrangements And Noncollaborative Arrangement Transactions [Line Items]</t>
        </is>
      </c>
    </row>
    <row r="12">
      <c r="A12" s="4" t="inlineStr">
        <is>
          <t>Milestone payments</t>
        </is>
      </c>
      <c r="B12" s="6" t="n">
        <v>2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Straight line operating lease costs</t>
        </is>
      </c>
      <c r="B4" s="6" t="n">
        <v>1365</v>
      </c>
      <c r="C4" s="6" t="n">
        <v>694</v>
      </c>
    </row>
    <row r="5">
      <c r="A5" s="3" t="inlineStr">
        <is>
          <t>Finance lease costs</t>
        </is>
      </c>
    </row>
    <row r="6">
      <c r="A6" s="4" t="inlineStr">
        <is>
          <t>Straight line finance lease costs</t>
        </is>
      </c>
      <c r="B6" s="5" t="n">
        <v>29</v>
      </c>
    </row>
    <row r="7">
      <c r="A7" s="4" t="inlineStr">
        <is>
          <t>Interest on finance lease liability</t>
        </is>
      </c>
      <c r="B7" s="5" t="n">
        <v>28</v>
      </c>
    </row>
    <row r="8">
      <c r="A8" s="4" t="inlineStr">
        <is>
          <t>Variable lease costs</t>
        </is>
      </c>
      <c r="B8" s="5" t="n">
        <v>751</v>
      </c>
      <c r="C8" s="5" t="n">
        <v>159</v>
      </c>
    </row>
    <row r="9">
      <c r="A9" s="4" t="inlineStr">
        <is>
          <t>Total lease cost</t>
        </is>
      </c>
      <c r="B9" s="6" t="n">
        <v>2173</v>
      </c>
      <c r="C9" s="6" t="n">
        <v>8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operating leases</t>
        </is>
      </c>
      <c r="B4" s="6" t="n">
        <v>1470</v>
      </c>
      <c r="C4" s="6" t="n">
        <v>730</v>
      </c>
    </row>
    <row r="5">
      <c r="A5" s="4" t="inlineStr">
        <is>
          <t>Operating cash flows for finance lease — cash paid for interest</t>
        </is>
      </c>
      <c r="B5" s="5" t="n">
        <v>36</v>
      </c>
    </row>
    <row r="6">
      <c r="A6" s="4" t="inlineStr">
        <is>
          <t>Operating lease right-of-use assets obtained in exchange for operating lease obligations</t>
        </is>
      </c>
      <c r="B6" s="6" t="n">
        <v>133</v>
      </c>
      <c r="C6" s="6" t="n">
        <v>93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Supplemental Information Related to Remaining Lease Term and Discount Rate (Details)</t>
        </is>
      </c>
      <c r="B1" s="2" t="inlineStr">
        <is>
          <t>Mar. 31, 2021</t>
        </is>
      </c>
      <c r="C1" s="2" t="inlineStr">
        <is>
          <t>Mar. 31, 2020</t>
        </is>
      </c>
    </row>
    <row r="2">
      <c r="A2" s="3" t="inlineStr">
        <is>
          <t>Weighted-average remaining lease term (in years)</t>
        </is>
      </c>
    </row>
    <row r="3">
      <c r="A3" s="4" t="inlineStr">
        <is>
          <t>Operating leases</t>
        </is>
      </c>
      <c r="B3" s="4" t="inlineStr">
        <is>
          <t>5 years 1 month 6 days</t>
        </is>
      </c>
      <c r="C3" s="4" t="inlineStr">
        <is>
          <t>6 years 1 month 6 days</t>
        </is>
      </c>
    </row>
    <row r="4">
      <c r="A4" s="4" t="inlineStr">
        <is>
          <t>Finance lease</t>
        </is>
      </c>
      <c r="B4" s="4" t="inlineStr">
        <is>
          <t>4 years 9 months 18 days</t>
        </is>
      </c>
    </row>
    <row r="5">
      <c r="A5" s="3" t="inlineStr">
        <is>
          <t>Weighted-average discount rate</t>
        </is>
      </c>
    </row>
    <row r="6">
      <c r="A6" s="4" t="inlineStr">
        <is>
          <t>Operating leases</t>
        </is>
      </c>
      <c r="B6" s="4" t="inlineStr">
        <is>
          <t>6.27%</t>
        </is>
      </c>
      <c r="C6" s="4" t="inlineStr">
        <is>
          <t>6.22%</t>
        </is>
      </c>
    </row>
    <row r="7">
      <c r="A7" s="4" t="inlineStr">
        <is>
          <t>Finance lease</t>
        </is>
      </c>
      <c r="B7" s="4" t="inlineStr">
        <is>
          <t>6.6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chedule of Future Minimum Lease Payments for Noncancelable Leases (Details) - USD ($) $ in Thousands</t>
        </is>
      </c>
      <c r="B1" s="2" t="inlineStr">
        <is>
          <t>Mar. 31, 2021</t>
        </is>
      </c>
      <c r="C1" s="2" t="inlineStr">
        <is>
          <t>Dec. 31, 2020</t>
        </is>
      </c>
      <c r="D1" s="2" t="inlineStr">
        <is>
          <t>[1]</t>
        </is>
      </c>
    </row>
    <row r="2">
      <c r="A2" s="3" t="inlineStr">
        <is>
          <t>Leases [Abstract]</t>
        </is>
      </c>
    </row>
    <row r="3">
      <c r="A3" s="4" t="inlineStr">
        <is>
          <t>Operating leases, Remainder of 2021</t>
        </is>
      </c>
      <c r="B3" s="6" t="n">
        <v>3536</v>
      </c>
    </row>
    <row r="4">
      <c r="A4" s="4" t="inlineStr">
        <is>
          <t>Operating leases, 2022</t>
        </is>
      </c>
      <c r="B4" s="5" t="n">
        <v>4344</v>
      </c>
    </row>
    <row r="5">
      <c r="A5" s="4" t="inlineStr">
        <is>
          <t>Operating leases, 2023</t>
        </is>
      </c>
      <c r="B5" s="5" t="n">
        <v>3488</v>
      </c>
    </row>
    <row r="6">
      <c r="A6" s="4" t="inlineStr">
        <is>
          <t>Operating leases, 2024</t>
        </is>
      </c>
      <c r="B6" s="5" t="n">
        <v>3282</v>
      </c>
    </row>
    <row r="7">
      <c r="A7" s="4" t="inlineStr">
        <is>
          <t>Operating leases, 2025</t>
        </is>
      </c>
      <c r="B7" s="5" t="n">
        <v>3487</v>
      </c>
    </row>
    <row r="8">
      <c r="A8" s="4" t="inlineStr">
        <is>
          <t>Operating leases, Thereafter</t>
        </is>
      </c>
      <c r="B8" s="5" t="n">
        <v>2622</v>
      </c>
    </row>
    <row r="9">
      <c r="A9" s="4" t="inlineStr">
        <is>
          <t>Operating leases, Total future minimum lease payments</t>
        </is>
      </c>
      <c r="B9" s="5" t="n">
        <v>20759</v>
      </c>
    </row>
    <row r="10">
      <c r="A10" s="4" t="inlineStr">
        <is>
          <t>Operating leases, Imputed interest</t>
        </is>
      </c>
      <c r="B10" s="5" t="n">
        <v>-3090</v>
      </c>
    </row>
    <row r="11">
      <c r="A11" s="4" t="inlineStr">
        <is>
          <t>Operating lease liabilities</t>
        </is>
      </c>
      <c r="B11" s="5" t="n">
        <v>17669</v>
      </c>
    </row>
    <row r="12">
      <c r="A12" s="4" t="inlineStr">
        <is>
          <t>Operating lease liabilities, current portion</t>
        </is>
      </c>
      <c r="B12" s="5" t="n">
        <v>3807</v>
      </c>
      <c r="C12" s="6" t="n">
        <v>3795</v>
      </c>
    </row>
    <row r="13">
      <c r="A13" s="4" t="inlineStr">
        <is>
          <t>Operating lease liabilities, net of current portion</t>
        </is>
      </c>
      <c r="B13" s="5" t="n">
        <v>13862</v>
      </c>
      <c r="C13" s="6" t="n">
        <v>14677</v>
      </c>
    </row>
    <row r="14">
      <c r="A14" s="4" t="inlineStr">
        <is>
          <t>Total operating lease liabilities</t>
        </is>
      </c>
      <c r="B14" s="5" t="n">
        <v>17669</v>
      </c>
    </row>
    <row r="15">
      <c r="A15" s="4" t="inlineStr">
        <is>
          <t>Finance lease, Remainder of 2021</t>
        </is>
      </c>
      <c r="B15" s="5" t="n">
        <v>202</v>
      </c>
    </row>
    <row r="16">
      <c r="A16" s="4" t="inlineStr">
        <is>
          <t>Finance lease, 2022</t>
        </is>
      </c>
      <c r="B16" s="5" t="n">
        <v>420</v>
      </c>
    </row>
    <row r="17">
      <c r="A17" s="4" t="inlineStr">
        <is>
          <t>Finance lease, 2023</t>
        </is>
      </c>
      <c r="B17" s="5" t="n">
        <v>432</v>
      </c>
    </row>
    <row r="18">
      <c r="A18" s="4" t="inlineStr">
        <is>
          <t>Finance lease, 2024</t>
        </is>
      </c>
      <c r="B18" s="5" t="n">
        <v>445</v>
      </c>
    </row>
    <row r="19">
      <c r="A19" s="4" t="inlineStr">
        <is>
          <t>Finance lease, 2025</t>
        </is>
      </c>
      <c r="B19" s="5" t="n">
        <v>459</v>
      </c>
    </row>
    <row r="20">
      <c r="A20" s="4" t="inlineStr">
        <is>
          <t>Finance lease, Thereafter</t>
        </is>
      </c>
      <c r="B20" s="5" t="n">
        <v>38</v>
      </c>
    </row>
    <row r="21">
      <c r="A21" s="4" t="inlineStr">
        <is>
          <t>Finance lease, Total future minimum lease payments</t>
        </is>
      </c>
      <c r="B21" s="5" t="n">
        <v>1996</v>
      </c>
    </row>
    <row r="22">
      <c r="A22" s="4" t="inlineStr">
        <is>
          <t>Finance lease, Imputed interest</t>
        </is>
      </c>
      <c r="B22" s="5" t="n">
        <v>-302</v>
      </c>
    </row>
    <row r="23">
      <c r="A23" s="4" t="inlineStr">
        <is>
          <t>Finance lease, Total</t>
        </is>
      </c>
      <c r="B23" s="5" t="n">
        <v>1694</v>
      </c>
    </row>
    <row r="24">
      <c r="A24" s="4" t="inlineStr">
        <is>
          <t>Finance lease liability, current portion — Included in "Other accrued liabilities"</t>
        </is>
      </c>
      <c r="B24" s="6" t="n">
        <v>200</v>
      </c>
    </row>
    <row r="25">
      <c r="A25" s="4" t="inlineStr">
        <is>
          <t>Finance Lease, Liability, Current, Statement of Financial Position [Extensible List]</t>
        </is>
      </c>
      <c r="B25" s="4" t="inlineStr">
        <is>
          <t>bbio:OtherAccruedLiabilitiesCurrent1Member</t>
        </is>
      </c>
    </row>
    <row r="26">
      <c r="A26" s="4" t="inlineStr">
        <is>
          <t>Finance lease liability, net of current portion — Included in "Other liabilities"</t>
        </is>
      </c>
      <c r="B26" s="6" t="n">
        <v>1494</v>
      </c>
    </row>
    <row r="27">
      <c r="A27" s="4" t="inlineStr">
        <is>
          <t>Finance Lease, Liability, Noncurrent, Statement of Financial Position [Extensible List]</t>
        </is>
      </c>
      <c r="B27" s="4" t="inlineStr">
        <is>
          <t>us-gaap:OtherNoncurrentLiabilitiesMember</t>
        </is>
      </c>
    </row>
    <row r="28">
      <c r="A28" s="4" t="inlineStr">
        <is>
          <t>Total finance lease liability</t>
        </is>
      </c>
      <c r="B28" s="6" t="n">
        <v>1694</v>
      </c>
    </row>
    <row r="29"/>
    <row r="30">
      <c r="A30" s="4" t="inlineStr">
        <is>
          <t>[1]</t>
        </is>
      </c>
      <c r="B30" s="4" t="inlineStr">
        <is>
          <t>The condensed consolidated balance sheet as of December 31, 2020 is derived from the audited consolidated financial statements as of that date.</t>
        </is>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Additional Information (Details) - USD ($) $ in Millions</t>
        </is>
      </c>
      <c r="B1" s="2" t="inlineStr">
        <is>
          <t>1 Months Ended</t>
        </is>
      </c>
      <c r="C1" s="2" t="inlineStr">
        <is>
          <t>3 Months Ended</t>
        </is>
      </c>
    </row>
    <row r="2">
      <c r="B2" s="2" t="inlineStr">
        <is>
          <t>Dec. 31, 2019</t>
        </is>
      </c>
      <c r="C2" s="2" t="inlineStr">
        <is>
          <t>Mar. 31, 2021</t>
        </is>
      </c>
    </row>
    <row r="3">
      <c r="A3" s="3" t="inlineStr">
        <is>
          <t>Lessee Lease Description [Line Items]</t>
        </is>
      </c>
    </row>
    <row r="4">
      <c r="A4" s="4" t="inlineStr">
        <is>
          <t>Impairment loss related to operating lease right-of-use assets</t>
        </is>
      </c>
      <c r="C4" s="12" t="n">
        <v>2.6</v>
      </c>
    </row>
    <row r="5">
      <c r="A5" s="4" t="inlineStr">
        <is>
          <t>Operating lease, lease not yet commenced, undiscounted future payments</t>
        </is>
      </c>
      <c r="C5" s="12" t="n">
        <v>5.7</v>
      </c>
    </row>
    <row r="6">
      <c r="A6" s="4" t="inlineStr">
        <is>
          <t>Operating lease, lease not yet commenced, term</t>
        </is>
      </c>
      <c r="C6" s="4" t="inlineStr">
        <is>
          <t>12 years</t>
        </is>
      </c>
    </row>
    <row r="7">
      <c r="A7" s="4" t="inlineStr">
        <is>
          <t>One time fees asset non-current</t>
        </is>
      </c>
      <c r="B7" s="6" t="n">
        <v>10</v>
      </c>
    </row>
    <row r="8">
      <c r="A8" s="4" t="inlineStr">
        <is>
          <t>Remaining payable recorded as other current liabilities</t>
        </is>
      </c>
      <c r="C8" s="6" t="n">
        <v>4</v>
      </c>
    </row>
    <row r="9">
      <c r="A9" s="4" t="inlineStr">
        <is>
          <t>Construction-in-Progress</t>
        </is>
      </c>
    </row>
    <row r="10">
      <c r="A10" s="3" t="inlineStr">
        <is>
          <t>Lessee Lease Description [Line Items]</t>
        </is>
      </c>
    </row>
    <row r="11">
      <c r="A11" s="4" t="inlineStr">
        <is>
          <t>New accounting pronouncement effect of adoption</t>
        </is>
      </c>
      <c r="C11" s="5" t="n">
        <v>10</v>
      </c>
    </row>
    <row r="12">
      <c r="A12" s="4" t="inlineStr">
        <is>
          <t>Manufacturing Agreement</t>
        </is>
      </c>
    </row>
    <row r="13">
      <c r="A13" s="3" t="inlineStr">
        <is>
          <t>Lessee Lease Description [Line Items]</t>
        </is>
      </c>
    </row>
    <row r="14">
      <c r="A14" s="4" t="inlineStr">
        <is>
          <t>Lease agreement expiration</t>
        </is>
      </c>
      <c r="B14" s="4" t="inlineStr">
        <is>
          <t>5 years</t>
        </is>
      </c>
    </row>
    <row r="15">
      <c r="A15" s="4" t="inlineStr">
        <is>
          <t>Property and Equipment</t>
        </is>
      </c>
    </row>
    <row r="16">
      <c r="A16" s="3" t="inlineStr">
        <is>
          <t>Lessee Lease Description [Line Items]</t>
        </is>
      </c>
    </row>
    <row r="17">
      <c r="A17" s="4" t="inlineStr">
        <is>
          <t>Impairment loss</t>
        </is>
      </c>
      <c r="C17" s="9" t="n">
        <v>0.7</v>
      </c>
    </row>
    <row r="18">
      <c r="A18" s="4" t="inlineStr">
        <is>
          <t>General and Administrative Expenses</t>
        </is>
      </c>
    </row>
    <row r="19">
      <c r="A19" s="3" t="inlineStr">
        <is>
          <t>Lessee Lease Description [Line Items]</t>
        </is>
      </c>
    </row>
    <row r="20">
      <c r="A20" s="4" t="inlineStr">
        <is>
          <t>Impairment loss</t>
        </is>
      </c>
      <c r="C20" s="12" t="n">
        <v>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2020 Shelf Registration - Additional Information (Details) - At-the-Market Offerings - Maximum - Common Stock $ in Millions</t>
        </is>
      </c>
      <c r="B1" s="2" t="inlineStr">
        <is>
          <t>Jul. 07, 2020USD ($)</t>
        </is>
      </c>
    </row>
    <row r="2">
      <c r="A2" s="3" t="inlineStr">
        <is>
          <t>Reorganization And Initial Public Offering [Line Items]</t>
        </is>
      </c>
    </row>
    <row r="3">
      <c r="A3" s="4" t="inlineStr">
        <is>
          <t>Aggregate offering, issuance and sale price of common stock to be issued</t>
        </is>
      </c>
      <c r="B3" s="6" t="n">
        <v>350</v>
      </c>
    </row>
    <row r="4">
      <c r="A4" s="4" t="inlineStr">
        <is>
          <t>Percentage of cash commission</t>
        </is>
      </c>
      <c r="B4" s="4" t="inlineStr">
        <is>
          <t>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for Employees and Non Employees (Details) - USD ($) $ in Thousands</t>
        </is>
      </c>
      <c r="B1" s="2" t="inlineStr">
        <is>
          <t>3 Months Ended</t>
        </is>
      </c>
    </row>
    <row r="2">
      <c r="B2" s="2" t="inlineStr">
        <is>
          <t>Mar. 31, 2021</t>
        </is>
      </c>
      <c r="C2" s="2" t="inlineStr">
        <is>
          <t>Mar. 31, 2020</t>
        </is>
      </c>
    </row>
    <row r="3">
      <c r="A3" s="3" t="inlineStr">
        <is>
          <t>Employee And Non Employee Service Share Based Compensation [Line Items]</t>
        </is>
      </c>
    </row>
    <row r="4">
      <c r="A4" s="4" t="inlineStr">
        <is>
          <t>Total stock-based compensation</t>
        </is>
      </c>
      <c r="B4" s="6" t="n">
        <v>34896</v>
      </c>
      <c r="C4" s="6" t="n">
        <v>10222</v>
      </c>
    </row>
    <row r="5">
      <c r="A5" s="4" t="inlineStr">
        <is>
          <t>BridgeBio Equity Plan</t>
        </is>
      </c>
    </row>
    <row r="6">
      <c r="A6" s="3" t="inlineStr">
        <is>
          <t>Employee And Non Employee Service Share Based Compensation [Line Items]</t>
        </is>
      </c>
    </row>
    <row r="7">
      <c r="A7" s="4" t="inlineStr">
        <is>
          <t>Total stock-based compensation</t>
        </is>
      </c>
      <c r="B7" s="5" t="n">
        <v>31031</v>
      </c>
      <c r="C7" s="5" t="n">
        <v>8063</v>
      </c>
    </row>
    <row r="8">
      <c r="A8" s="4" t="inlineStr">
        <is>
          <t>Other Subsidiaries Equity Plan</t>
        </is>
      </c>
    </row>
    <row r="9">
      <c r="A9" s="3" t="inlineStr">
        <is>
          <t>Employee And Non Employee Service Share Based Compensation [Line Items]</t>
        </is>
      </c>
    </row>
    <row r="10">
      <c r="A10" s="4" t="inlineStr">
        <is>
          <t>Total stock-based compensation</t>
        </is>
      </c>
      <c r="B10" s="5" t="n">
        <v>3865</v>
      </c>
      <c r="C10" s="5" t="n">
        <v>232</v>
      </c>
    </row>
    <row r="11">
      <c r="A11" s="4" t="inlineStr">
        <is>
          <t>Eidos</t>
        </is>
      </c>
    </row>
    <row r="12">
      <c r="A12" s="3" t="inlineStr">
        <is>
          <t>Employee And Non Employee Service Share Based Compensation [Line Items]</t>
        </is>
      </c>
    </row>
    <row r="13">
      <c r="A13" s="4" t="inlineStr">
        <is>
          <t>Total stock-based compensation</t>
        </is>
      </c>
      <c r="C13" s="5" t="n">
        <v>1927</v>
      </c>
    </row>
    <row r="14">
      <c r="A14" s="4" t="inlineStr">
        <is>
          <t>Research and Development Expense</t>
        </is>
      </c>
    </row>
    <row r="15">
      <c r="A15" s="3" t="inlineStr">
        <is>
          <t>Employee And Non Employee Service Share Based Compensation [Line Items]</t>
        </is>
      </c>
    </row>
    <row r="16">
      <c r="A16" s="4" t="inlineStr">
        <is>
          <t>Total stock-based compensation</t>
        </is>
      </c>
      <c r="B16" s="5" t="n">
        <v>22449</v>
      </c>
      <c r="C16" s="5" t="n">
        <v>1640</v>
      </c>
    </row>
    <row r="17">
      <c r="A17" s="4" t="inlineStr">
        <is>
          <t>Research and Development Expense | BridgeBio Equity Plan</t>
        </is>
      </c>
    </row>
    <row r="18">
      <c r="A18" s="3" t="inlineStr">
        <is>
          <t>Employee And Non Employee Service Share Based Compensation [Line Items]</t>
        </is>
      </c>
    </row>
    <row r="19">
      <c r="A19" s="4" t="inlineStr">
        <is>
          <t>Total stock-based compensation</t>
        </is>
      </c>
      <c r="B19" s="5" t="n">
        <v>21300</v>
      </c>
      <c r="C19" s="5" t="n">
        <v>603</v>
      </c>
    </row>
    <row r="20">
      <c r="A20" s="4" t="inlineStr">
        <is>
          <t>Research and Development Expense | Other Subsidiaries Equity Plan</t>
        </is>
      </c>
    </row>
    <row r="21">
      <c r="A21" s="3" t="inlineStr">
        <is>
          <t>Employee And Non Employee Service Share Based Compensation [Line Items]</t>
        </is>
      </c>
    </row>
    <row r="22">
      <c r="A22" s="4" t="inlineStr">
        <is>
          <t>Total stock-based compensation</t>
        </is>
      </c>
      <c r="B22" s="5" t="n">
        <v>1149</v>
      </c>
      <c r="C22" s="5" t="n">
        <v>122</v>
      </c>
    </row>
    <row r="23">
      <c r="A23" s="4" t="inlineStr">
        <is>
          <t>Research and Development Expense | Eidos</t>
        </is>
      </c>
    </row>
    <row r="24">
      <c r="A24" s="3" t="inlineStr">
        <is>
          <t>Employee And Non Employee Service Share Based Compensation [Line Items]</t>
        </is>
      </c>
    </row>
    <row r="25">
      <c r="A25" s="4" t="inlineStr">
        <is>
          <t>Total stock-based compensation</t>
        </is>
      </c>
      <c r="C25" s="5" t="n">
        <v>915</v>
      </c>
    </row>
    <row r="26">
      <c r="A26" s="4" t="inlineStr">
        <is>
          <t>General and Administrative Expense</t>
        </is>
      </c>
    </row>
    <row r="27">
      <c r="A27" s="3" t="inlineStr">
        <is>
          <t>Employee And Non Employee Service Share Based Compensation [Line Items]</t>
        </is>
      </c>
    </row>
    <row r="28">
      <c r="A28" s="4" t="inlineStr">
        <is>
          <t>Total stock-based compensation</t>
        </is>
      </c>
      <c r="B28" s="5" t="n">
        <v>12447</v>
      </c>
      <c r="C28" s="5" t="n">
        <v>8582</v>
      </c>
    </row>
    <row r="29">
      <c r="A29" s="4" t="inlineStr">
        <is>
          <t>General and Administrative Expense | BridgeBio Equity Plan</t>
        </is>
      </c>
    </row>
    <row r="30">
      <c r="A30" s="3" t="inlineStr">
        <is>
          <t>Employee And Non Employee Service Share Based Compensation [Line Items]</t>
        </is>
      </c>
    </row>
    <row r="31">
      <c r="A31" s="4" t="inlineStr">
        <is>
          <t>Total stock-based compensation</t>
        </is>
      </c>
      <c r="B31" s="5" t="n">
        <v>9731</v>
      </c>
      <c r="C31" s="5" t="n">
        <v>7460</v>
      </c>
    </row>
    <row r="32">
      <c r="A32" s="4" t="inlineStr">
        <is>
          <t>General and Administrative Expense | Other Subsidiaries Equity Plan</t>
        </is>
      </c>
    </row>
    <row r="33">
      <c r="A33" s="3" t="inlineStr">
        <is>
          <t>Employee And Non Employee Service Share Based Compensation [Line Items]</t>
        </is>
      </c>
    </row>
    <row r="34">
      <c r="A34" s="4" t="inlineStr">
        <is>
          <t>Total stock-based compensation</t>
        </is>
      </c>
      <c r="B34" s="6" t="n">
        <v>2716</v>
      </c>
      <c r="C34" s="5" t="n">
        <v>110</v>
      </c>
    </row>
    <row r="35">
      <c r="A35" s="4" t="inlineStr">
        <is>
          <t>General and Administrative Expense | Eidos</t>
        </is>
      </c>
    </row>
    <row r="36">
      <c r="A36" s="3" t="inlineStr">
        <is>
          <t>Employee And Non Employee Service Share Based Compensation [Line Items]</t>
        </is>
      </c>
    </row>
    <row r="37">
      <c r="A37" s="4" t="inlineStr">
        <is>
          <t>Total stock-based compensation</t>
        </is>
      </c>
      <c r="C37" s="6" t="n">
        <v>1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4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6" customWidth="1" min="5" max="5"/>
    <col width="26" customWidth="1" min="6" max="6"/>
    <col width="29" customWidth="1" min="7" max="7"/>
    <col width="24" customWidth="1" min="8" max="8"/>
    <col width="13" customWidth="1" min="9" max="9"/>
    <col width="38" customWidth="1" min="10" max="10"/>
    <col width="41" customWidth="1" min="11" max="11"/>
    <col width="36" customWidth="1" min="12" max="12"/>
    <col width="15" customWidth="1" min="13" max="13"/>
    <col width="27" customWidth="1" min="14" max="14"/>
    <col width="80" customWidth="1" min="15" max="15"/>
    <col width="52" customWidth="1" min="16" max="16"/>
    <col width="55" customWidth="1" min="17" max="17"/>
    <col width="50" customWidth="1" min="18" max="18"/>
    <col width="39" customWidth="1" min="19" max="19"/>
    <col width="20" customWidth="1" min="20" max="20"/>
    <col width="75" customWidth="1" min="21" max="21"/>
    <col width="13" customWidth="1" min="22" max="22"/>
    <col width="62" customWidth="1" min="23" max="23"/>
    <col width="32" customWidth="1" min="24" max="24"/>
    <col width="35" customWidth="1" min="25" max="25"/>
    <col width="30" customWidth="1" min="26" max="26"/>
    <col width="25" customWidth="1" min="27" max="27"/>
    <col width="48" customWidth="1" min="28" max="28"/>
    <col width="13" customWidth="1" min="29" max="29"/>
  </cols>
  <sheetData>
    <row r="1">
      <c r="A1" s="1" t="inlineStr">
        <is>
          <t>Condensed Consolidated Statements of Redeemable Convertible Noncontrolling Interests and Stockholders' Equity - USD ($) $ in Thousands</t>
        </is>
      </c>
      <c r="C1" s="2" t="inlineStr">
        <is>
          <t>Total</t>
        </is>
      </c>
      <c r="E1" s="2" t="inlineStr">
        <is>
          <t>Cumulative Effect, Period of Adoption, Adjusted Balance</t>
        </is>
      </c>
      <c r="F1" s="2" t="inlineStr">
        <is>
          <t>Equity Compensation Plans</t>
        </is>
      </c>
      <c r="G1" s="2" t="inlineStr">
        <is>
          <t>Employee Stock Purchase Plan</t>
        </is>
      </c>
      <c r="H1" s="2" t="inlineStr">
        <is>
          <t>Satisfy Tax Withholding</t>
        </is>
      </c>
      <c r="I1" s="2" t="inlineStr">
        <is>
          <t>Common Stock</t>
        </is>
      </c>
      <c r="J1" s="2" t="inlineStr">
        <is>
          <t>Common StockEquity Compensation Plans</t>
        </is>
      </c>
      <c r="K1" s="2" t="inlineStr">
        <is>
          <t>Common StockEmployee Stock Purchase Plan</t>
        </is>
      </c>
      <c r="L1" s="2" t="inlineStr">
        <is>
          <t>Common StockSatisfy Tax Withholding</t>
        </is>
      </c>
      <c r="M1" s="2" t="inlineStr">
        <is>
          <t>Treasury Stock</t>
        </is>
      </c>
      <c r="N1" s="2" t="inlineStr">
        <is>
          <t>Additional Paid-in Capital</t>
        </is>
      </c>
      <c r="O1" s="2" t="inlineStr">
        <is>
          <t>Additional Paid-in CapitalCumulative Effect, Period of Adoption, Adjusted Balance</t>
        </is>
      </c>
      <c r="P1" s="2" t="inlineStr">
        <is>
          <t>Additional Paid-in CapitalEquity Compensation Plans</t>
        </is>
      </c>
      <c r="Q1" s="2" t="inlineStr">
        <is>
          <t>Additional Paid-in CapitalEmployee Stock Purchase Plan</t>
        </is>
      </c>
      <c r="R1" s="2" t="inlineStr">
        <is>
          <t>Additional Paid-in CapitalSatisfy Tax Withholding</t>
        </is>
      </c>
      <c r="S1" s="2" t="inlineStr">
        <is>
          <t>Accumulated Other Comprehensive Income</t>
        </is>
      </c>
      <c r="T1" s="2" t="inlineStr">
        <is>
          <t>Accumulated Deficit</t>
        </is>
      </c>
      <c r="U1" s="2" t="inlineStr">
        <is>
          <t>Accumulated DeficitCumulative Effect, Period of Adoption, Adjusted Balance</t>
        </is>
      </c>
      <c r="V1" s="2" t="inlineStr">
        <is>
          <t>Parent</t>
        </is>
      </c>
      <c r="W1" s="2" t="inlineStr">
        <is>
          <t>ParentCumulative Effect, Period of Adoption, Adjusted Balance</t>
        </is>
      </c>
      <c r="X1" s="2" t="inlineStr">
        <is>
          <t>ParentEquity Compensation Plans</t>
        </is>
      </c>
      <c r="Y1" s="2" t="inlineStr">
        <is>
          <t>ParentEmployee Stock Purchase Plan</t>
        </is>
      </c>
      <c r="Z1" s="2" t="inlineStr">
        <is>
          <t>ParentSatisfy Tax Withholding</t>
        </is>
      </c>
      <c r="AA1" s="2" t="inlineStr">
        <is>
          <t>Noncontrolling Interests</t>
        </is>
      </c>
      <c r="AB1" s="2" t="inlineStr">
        <is>
          <t>Redeemable Convertible Noncontrolling Interests</t>
        </is>
      </c>
    </row>
    <row r="2">
      <c r="A2" s="4" t="inlineStr">
        <is>
          <t>Beginning balance at Dec. 31, 2019</t>
        </is>
      </c>
      <c r="B2" s="4" t="inlineStr">
        <is>
          <t>[1]</t>
        </is>
      </c>
      <c r="C2" s="6" t="n">
        <v>473733</v>
      </c>
      <c r="I2" s="6" t="n">
        <v>124</v>
      </c>
      <c r="N2" s="6" t="n">
        <v>848107</v>
      </c>
      <c r="S2" s="6" t="n">
        <v>254</v>
      </c>
      <c r="T2" s="6" t="n">
        <v>-440031</v>
      </c>
      <c r="V2" s="6" t="n">
        <v>408454</v>
      </c>
      <c r="AA2" s="6" t="n">
        <v>65279</v>
      </c>
    </row>
    <row r="3">
      <c r="A3" s="4" t="inlineStr">
        <is>
          <t>Temporary equity, beginning balance at Dec. 31, 2019</t>
        </is>
      </c>
      <c r="B3" s="4" t="inlineStr">
        <is>
          <t>[1]</t>
        </is>
      </c>
      <c r="AB3" s="6" t="n">
        <v>2243</v>
      </c>
    </row>
    <row r="4">
      <c r="A4" s="4" t="inlineStr">
        <is>
          <t>Beginning balance, shares at Dec. 31, 2019</t>
        </is>
      </c>
      <c r="B4" s="4" t="inlineStr">
        <is>
          <t>[1]</t>
        </is>
      </c>
      <c r="I4" s="5" t="n">
        <v>123658287</v>
      </c>
    </row>
    <row r="5">
      <c r="A5" s="4" t="inlineStr">
        <is>
          <t>Issuance of shares</t>
        </is>
      </c>
      <c r="F5" s="6" t="n">
        <v>529</v>
      </c>
      <c r="P5" s="6" t="n">
        <v>529</v>
      </c>
      <c r="X5" s="6" t="n">
        <v>529</v>
      </c>
    </row>
    <row r="6">
      <c r="A6" s="4" t="inlineStr">
        <is>
          <t>Issuance of shares, shares</t>
        </is>
      </c>
      <c r="J6" s="5" t="n">
        <v>116249</v>
      </c>
    </row>
    <row r="7">
      <c r="A7" s="4" t="inlineStr">
        <is>
          <t>Stock-based compensation</t>
        </is>
      </c>
      <c r="C7" s="5" t="n">
        <v>8063</v>
      </c>
      <c r="N7" s="5" t="n">
        <v>8063</v>
      </c>
      <c r="V7" s="5" t="n">
        <v>8063</v>
      </c>
    </row>
    <row r="8">
      <c r="A8" s="4" t="inlineStr">
        <is>
          <t>Equity component of 2027 Notes, net of issuance costs and deferred tax liability</t>
        </is>
      </c>
      <c r="C8" s="5" t="n">
        <v>167726</v>
      </c>
      <c r="N8" s="5" t="n">
        <v>167726</v>
      </c>
      <c r="V8" s="5" t="n">
        <v>167726</v>
      </c>
    </row>
    <row r="9">
      <c r="A9" s="4" t="inlineStr">
        <is>
          <t>Purchase of capped calls</t>
        </is>
      </c>
      <c r="C9" s="5" t="n">
        <v>-49280</v>
      </c>
      <c r="N9" s="5" t="n">
        <v>-49280</v>
      </c>
      <c r="V9" s="5" t="n">
        <v>-49280</v>
      </c>
    </row>
    <row r="10">
      <c r="A10" s="4" t="inlineStr">
        <is>
          <t>Repurchase of common stock</t>
        </is>
      </c>
      <c r="C10" s="5" t="n">
        <v>-75000</v>
      </c>
      <c r="M10" s="6" t="n">
        <v>-75000</v>
      </c>
      <c r="V10" s="5" t="n">
        <v>-75000</v>
      </c>
    </row>
    <row r="11">
      <c r="A11" s="4" t="inlineStr">
        <is>
          <t>Repurchase of common stock, shares</t>
        </is>
      </c>
      <c r="I11" s="5" t="n">
        <v>-2414681</v>
      </c>
      <c r="M11" s="5" t="n">
        <v>2414681</v>
      </c>
    </row>
    <row r="12">
      <c r="A12" s="4" t="inlineStr">
        <is>
          <t>Issuance of noncontrolling interests</t>
        </is>
      </c>
      <c r="C12" s="5" t="n">
        <v>26565</v>
      </c>
      <c r="AA12" s="5" t="n">
        <v>26565</v>
      </c>
    </row>
    <row r="13">
      <c r="A13" s="4" t="inlineStr">
        <is>
          <t>Temporary Equity, issuance (repurchase) of noncontrolling interest</t>
        </is>
      </c>
      <c r="AB13" s="5" t="n">
        <v>1102</v>
      </c>
    </row>
    <row r="14">
      <c r="A14" s="4" t="inlineStr">
        <is>
          <t>Transfers from (to) noncontrolling interests</t>
        </is>
      </c>
      <c r="C14" s="5" t="n">
        <v>-574</v>
      </c>
      <c r="N14" s="5" t="n">
        <v>11601</v>
      </c>
      <c r="V14" s="5" t="n">
        <v>11601</v>
      </c>
      <c r="AA14" s="5" t="n">
        <v>-12175</v>
      </c>
    </row>
    <row r="15">
      <c r="A15" s="4" t="inlineStr">
        <is>
          <t>Temporary Equity, transfers from (to) noncontrolling interest</t>
        </is>
      </c>
      <c r="AB15" s="5" t="n">
        <v>574</v>
      </c>
    </row>
    <row r="16">
      <c r="A16" s="4" t="inlineStr">
        <is>
          <t>Unrealized gain (loss) on available-for-sale securities</t>
        </is>
      </c>
      <c r="C16" s="5" t="n">
        <v>472</v>
      </c>
      <c r="S16" s="5" t="n">
        <v>472</v>
      </c>
      <c r="V16" s="5" t="n">
        <v>472</v>
      </c>
    </row>
    <row r="17">
      <c r="A17" s="4" t="inlineStr">
        <is>
          <t>Net loss</t>
        </is>
      </c>
      <c r="C17" s="5" t="n">
        <v>-103216</v>
      </c>
      <c r="T17" s="5" t="n">
        <v>-91850</v>
      </c>
      <c r="V17" s="5" t="n">
        <v>-91850</v>
      </c>
      <c r="AA17" s="5" t="n">
        <v>-11366</v>
      </c>
    </row>
    <row r="18">
      <c r="A18" s="4" t="inlineStr">
        <is>
          <t>Temporary Equity, net loss</t>
        </is>
      </c>
      <c r="AB18" s="5" t="n">
        <v>-866</v>
      </c>
    </row>
    <row r="19">
      <c r="A19" s="4" t="inlineStr">
        <is>
          <t>Ending balance at Mar. 31, 2020</t>
        </is>
      </c>
      <c r="C19" s="5" t="n">
        <v>449018</v>
      </c>
      <c r="I19" s="6" t="n">
        <v>124</v>
      </c>
      <c r="M19" s="6" t="n">
        <v>-75000</v>
      </c>
      <c r="N19" s="5" t="n">
        <v>986746</v>
      </c>
      <c r="S19" s="5" t="n">
        <v>726</v>
      </c>
      <c r="T19" s="5" t="n">
        <v>-531881</v>
      </c>
      <c r="V19" s="5" t="n">
        <v>380715</v>
      </c>
      <c r="AA19" s="5" t="n">
        <v>68303</v>
      </c>
    </row>
    <row r="20">
      <c r="A20" s="4" t="inlineStr">
        <is>
          <t>Temporary equity, ending balance at Mar. 31, 2020</t>
        </is>
      </c>
      <c r="AB20" s="5" t="n">
        <v>3053</v>
      </c>
    </row>
    <row r="21">
      <c r="A21" s="4" t="inlineStr">
        <is>
          <t>Ending balance, shares at Mar. 31, 2020</t>
        </is>
      </c>
      <c r="I21" s="5" t="n">
        <v>121359855</v>
      </c>
      <c r="M21" s="5" t="n">
        <v>2414681</v>
      </c>
    </row>
    <row r="22">
      <c r="A22" s="4" t="inlineStr">
        <is>
          <t>Beginning balance at Dec. 31, 2020</t>
        </is>
      </c>
      <c r="B22" s="4" t="inlineStr">
        <is>
          <t>[1]</t>
        </is>
      </c>
      <c r="C22" s="5" t="n">
        <v>106256</v>
      </c>
      <c r="D22" s="4" t="inlineStr">
        <is>
          <t>[2]</t>
        </is>
      </c>
      <c r="I22" s="6" t="n">
        <v>125</v>
      </c>
      <c r="M22" s="6" t="n">
        <v>-75000</v>
      </c>
      <c r="N22" s="5" t="n">
        <v>1021344</v>
      </c>
      <c r="S22" s="5" t="n">
        <v>192</v>
      </c>
      <c r="T22" s="5" t="n">
        <v>-888755</v>
      </c>
      <c r="V22" s="5" t="n">
        <v>57906</v>
      </c>
      <c r="AA22" s="5" t="n">
        <v>48350</v>
      </c>
    </row>
    <row r="23">
      <c r="A23" s="4" t="inlineStr">
        <is>
          <t>Beginning balance (ASU 2020 06) at Dec. 31, 2020</t>
        </is>
      </c>
      <c r="E23" s="6" t="n">
        <v>-153750</v>
      </c>
      <c r="O23" s="6" t="n">
        <v>-168078</v>
      </c>
      <c r="U23" s="6" t="n">
        <v>14328</v>
      </c>
      <c r="W23" s="6" t="n">
        <v>-153750</v>
      </c>
    </row>
    <row r="24">
      <c r="A24" s="4" t="inlineStr">
        <is>
          <t>Temporary equity, beginning balance at Dec. 31, 2020</t>
        </is>
      </c>
      <c r="C24" s="5" t="n">
        <v>1630</v>
      </c>
      <c r="D24" s="4" t="inlineStr">
        <is>
          <t>[2]</t>
        </is>
      </c>
      <c r="AB24" s="5" t="n">
        <v>1630</v>
      </c>
      <c r="AC24" s="4" t="inlineStr">
        <is>
          <t>[1]</t>
        </is>
      </c>
    </row>
    <row r="25">
      <c r="A25" s="4" t="inlineStr">
        <is>
          <t>Beginning balance, shares at Dec. 31, 2020</t>
        </is>
      </c>
      <c r="B25" s="4" t="inlineStr">
        <is>
          <t>[1]</t>
        </is>
      </c>
      <c r="I25" s="5" t="n">
        <v>122849389</v>
      </c>
      <c r="M25" s="5" t="n">
        <v>2414681</v>
      </c>
    </row>
    <row r="26">
      <c r="A26" s="4" t="inlineStr">
        <is>
          <t>Issuance of shares</t>
        </is>
      </c>
      <c r="F26" s="6" t="n">
        <v>6842</v>
      </c>
      <c r="G26" s="6" t="n">
        <v>1651</v>
      </c>
      <c r="J26" s="6" t="n">
        <v>1</v>
      </c>
      <c r="P26" s="6" t="n">
        <v>6841</v>
      </c>
      <c r="Q26" s="6" t="n">
        <v>1651</v>
      </c>
      <c r="X26" s="6" t="n">
        <v>6842</v>
      </c>
      <c r="Y26" s="6" t="n">
        <v>1651</v>
      </c>
    </row>
    <row r="27">
      <c r="A27" s="4" t="inlineStr">
        <is>
          <t>Issuance of shares, shares</t>
        </is>
      </c>
      <c r="J27" s="5" t="n">
        <v>819113</v>
      </c>
      <c r="K27" s="5" t="n">
        <v>65298</v>
      </c>
    </row>
    <row r="28">
      <c r="A28" s="4" t="inlineStr">
        <is>
          <t>Stock-based compensation</t>
        </is>
      </c>
      <c r="C28" s="5" t="n">
        <v>19841</v>
      </c>
      <c r="N28" s="5" t="n">
        <v>19841</v>
      </c>
      <c r="V28" s="5" t="n">
        <v>19841</v>
      </c>
    </row>
    <row r="29">
      <c r="A29" s="4" t="inlineStr">
        <is>
          <t>Purchase of capped calls</t>
        </is>
      </c>
      <c r="C29" s="5" t="n">
        <v>-61295</v>
      </c>
      <c r="N29" s="5" t="n">
        <v>-61295</v>
      </c>
      <c r="V29" s="5" t="n">
        <v>-61295</v>
      </c>
    </row>
    <row r="30">
      <c r="A30" s="4" t="inlineStr">
        <is>
          <t>Repurchase of common stock</t>
        </is>
      </c>
      <c r="C30" s="5" t="n">
        <v>-50000</v>
      </c>
      <c r="M30" s="6" t="n">
        <v>-50000</v>
      </c>
      <c r="V30" s="5" t="n">
        <v>-50000</v>
      </c>
    </row>
    <row r="31">
      <c r="A31" s="4" t="inlineStr">
        <is>
          <t>Repurchase of common stock, shares</t>
        </is>
      </c>
      <c r="I31" s="5" t="n">
        <v>-759993</v>
      </c>
      <c r="M31" s="5" t="n">
        <v>759993</v>
      </c>
    </row>
    <row r="32">
      <c r="A32" s="4" t="inlineStr">
        <is>
          <t>Repurchase of common stock to satisfy tax withholding</t>
        </is>
      </c>
      <c r="H32" s="6" t="n">
        <v>-1021</v>
      </c>
      <c r="R32" s="6" t="n">
        <v>-1021</v>
      </c>
      <c r="Z32" s="6" t="n">
        <v>-1021</v>
      </c>
    </row>
    <row r="33">
      <c r="A33" s="4" t="inlineStr">
        <is>
          <t>Repurchase of shares to satisfy tax withholding, shares</t>
        </is>
      </c>
      <c r="L33" s="5" t="n">
        <v>-15653</v>
      </c>
    </row>
    <row r="34">
      <c r="A34" s="4" t="inlineStr">
        <is>
          <t>Repurchase of Eidos noncontrolling interests for cash and shares, including transaction costs of $70,734</t>
        </is>
      </c>
      <c r="C34" s="5" t="n">
        <v>-91997</v>
      </c>
      <c r="I34" s="6" t="n">
        <v>26</v>
      </c>
      <c r="N34" s="5" t="n">
        <v>-53856</v>
      </c>
      <c r="V34" s="5" t="n">
        <v>-53830</v>
      </c>
      <c r="AA34" s="5" t="n">
        <v>-38167</v>
      </c>
    </row>
    <row r="35">
      <c r="A35" s="4" t="inlineStr">
        <is>
          <t>Repurchase of noncontrolling interests for cash and shares, including transaction costs shares</t>
        </is>
      </c>
      <c r="I35" s="5" t="n">
        <v>26156446</v>
      </c>
    </row>
    <row r="36">
      <c r="A36" s="4" t="inlineStr">
        <is>
          <t>Issuance of noncontrolling interests</t>
        </is>
      </c>
      <c r="C36" s="5" t="n">
        <v>5080</v>
      </c>
      <c r="AA36" s="5" t="n">
        <v>5080</v>
      </c>
    </row>
    <row r="37">
      <c r="A37" s="4" t="inlineStr">
        <is>
          <t>Transfers from (to) noncontrolling interests</t>
        </is>
      </c>
      <c r="C37" s="5" t="n">
        <v>-517</v>
      </c>
      <c r="N37" s="5" t="n">
        <v>1690</v>
      </c>
      <c r="V37" s="5" t="n">
        <v>1690</v>
      </c>
      <c r="AA37" s="5" t="n">
        <v>-2207</v>
      </c>
    </row>
    <row r="38">
      <c r="A38" s="4" t="inlineStr">
        <is>
          <t>Temporary Equity, transfers from (to) noncontrolling interest</t>
        </is>
      </c>
      <c r="AB38" s="5" t="n">
        <v>517</v>
      </c>
    </row>
    <row r="39">
      <c r="A39" s="4" t="inlineStr">
        <is>
          <t>Unrealized gain (loss) on available-for-sale securities</t>
        </is>
      </c>
      <c r="C39" s="5" t="n">
        <v>-249</v>
      </c>
      <c r="S39" s="5" t="n">
        <v>-249</v>
      </c>
      <c r="V39" s="5" t="n">
        <v>-249</v>
      </c>
    </row>
    <row r="40">
      <c r="A40" s="4" t="inlineStr">
        <is>
          <t>Net loss</t>
        </is>
      </c>
      <c r="C40" s="5" t="n">
        <v>-170206</v>
      </c>
      <c r="T40" s="5" t="n">
        <v>-163079</v>
      </c>
      <c r="V40" s="5" t="n">
        <v>-163079</v>
      </c>
      <c r="AA40" s="5" t="n">
        <v>-7127</v>
      </c>
    </row>
    <row r="41">
      <c r="A41" s="4" t="inlineStr">
        <is>
          <t>Temporary Equity, net loss</t>
        </is>
      </c>
      <c r="AB41" s="5" t="n">
        <v>-876</v>
      </c>
    </row>
    <row r="42">
      <c r="A42" s="4" t="inlineStr">
        <is>
          <t>Ending balance at Mar. 31, 2021</t>
        </is>
      </c>
      <c r="C42" s="5" t="n">
        <v>-389365</v>
      </c>
      <c r="M42" s="6" t="n">
        <v>-125000</v>
      </c>
      <c r="N42" s="6" t="n">
        <v>767117</v>
      </c>
      <c r="S42" s="6" t="n">
        <v>-57</v>
      </c>
      <c r="T42" s="6" t="n">
        <v>-1037506</v>
      </c>
      <c r="V42" s="6" t="n">
        <v>-395294</v>
      </c>
      <c r="AA42" s="6" t="n">
        <v>5929</v>
      </c>
    </row>
    <row r="43">
      <c r="A43" s="4" t="inlineStr">
        <is>
          <t>Temporary equity, ending balance at Mar. 31, 2021</t>
        </is>
      </c>
      <c r="C43" s="6" t="n">
        <v>1271</v>
      </c>
      <c r="I43" s="6" t="n">
        <v>152</v>
      </c>
      <c r="AB43" s="6" t="n">
        <v>1271</v>
      </c>
    </row>
    <row r="44">
      <c r="A44" s="4" t="inlineStr">
        <is>
          <t>Ending balance, shares at Mar. 31, 2021</t>
        </is>
      </c>
      <c r="I44" s="5" t="n">
        <v>149114600</v>
      </c>
      <c r="M44" s="5" t="n">
        <v>3174674</v>
      </c>
    </row>
    <row r="45"/>
    <row r="46">
      <c r="A46" s="4" t="inlineStr">
        <is>
          <t>[1]</t>
        </is>
      </c>
      <c r="B46" s="4" t="inlineStr">
        <is>
          <t>The consolidated balances as of December 31, 2020 and 2019 are derived from the audited consolidated financial statements as of those dates.</t>
        </is>
      </c>
    </row>
    <row r="47">
      <c r="A47" s="4" t="inlineStr">
        <is>
          <t>[2]</t>
        </is>
      </c>
      <c r="B47" s="4" t="inlineStr">
        <is>
          <t>The condensed consolidated balance sheet as of December 31, 2020 is derived from the audited consolidated financial statements as of that date.</t>
        </is>
      </c>
    </row>
  </sheetData>
  <mergeCells count="6">
    <mergeCell ref="A1:B1"/>
    <mergeCell ref="C1:D1"/>
    <mergeCell ref="AB1:AC1"/>
    <mergeCell ref="A45:AB45"/>
    <mergeCell ref="B46:AB46"/>
    <mergeCell ref="B47:AB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0" customWidth="1" min="2" max="2"/>
    <col width="34" customWidth="1" min="3" max="3"/>
    <col width="34" customWidth="1" min="4" max="4"/>
    <col width="35" customWidth="1" min="5" max="5"/>
    <col width="21" customWidth="1" min="6" max="6"/>
    <col width="21" customWidth="1" min="7" max="7"/>
  </cols>
  <sheetData>
    <row r="1">
      <c r="A1" s="1" t="inlineStr">
        <is>
          <t>Stock-Based Compensation - Additional Information (Details)</t>
        </is>
      </c>
      <c r="B1" s="2" t="inlineStr">
        <is>
          <t>Jan. 26, 2021shares</t>
        </is>
      </c>
      <c r="C1" s="2" t="inlineStr">
        <is>
          <t>Nov. 18, 2020USD ($)Granteeshares</t>
        </is>
      </c>
      <c r="D1" s="2" t="inlineStr">
        <is>
          <t>Apr. 22, 2020USD ($)Granteeshares</t>
        </is>
      </c>
      <c r="E1" s="2" t="inlineStr">
        <is>
          <t>Mar. 31, 2021USD ($)employeeshares</t>
        </is>
      </c>
      <c r="F1" s="2" t="inlineStr">
        <is>
          <t>Mar. 31, 2020USD ($)</t>
        </is>
      </c>
      <c r="G1" s="2" t="inlineStr">
        <is>
          <t>Dec. 31, 2020USD ($)</t>
        </is>
      </c>
    </row>
    <row r="2">
      <c r="A2" s="3" t="inlineStr">
        <is>
          <t>Share Based Compensation Arrangement By Share Based Payment Award [Line Items]</t>
        </is>
      </c>
    </row>
    <row r="3">
      <c r="A3" s="4" t="inlineStr">
        <is>
          <t>Stock-based compensation</t>
        </is>
      </c>
      <c r="E3" s="6" t="n">
        <v>34896000</v>
      </c>
      <c r="F3" s="6" t="n">
        <v>10222000</v>
      </c>
    </row>
    <row r="4">
      <c r="A4" s="4" t="inlineStr">
        <is>
          <t>Employee Stock Purchase Plan</t>
        </is>
      </c>
    </row>
    <row r="5">
      <c r="A5" s="3" t="inlineStr">
        <is>
          <t>Share Based Compensation Arrangement By Share Based Payment Award [Line Items]</t>
        </is>
      </c>
    </row>
    <row r="6">
      <c r="A6" s="4" t="inlineStr">
        <is>
          <t>Common shares reserved for future issuance | shares</t>
        </is>
      </c>
      <c r="E6" s="5" t="n">
        <v>4286364</v>
      </c>
    </row>
    <row r="7">
      <c r="A7" s="4" t="inlineStr">
        <is>
          <t>Stock-based compensation</t>
        </is>
      </c>
      <c r="E7" s="6" t="n">
        <v>400000</v>
      </c>
    </row>
    <row r="8">
      <c r="A8" s="4" t="inlineStr">
        <is>
          <t>2020 Stock and Equity Award Exchange Program</t>
        </is>
      </c>
    </row>
    <row r="9">
      <c r="A9" s="3" t="inlineStr">
        <is>
          <t>Share Based Compensation Arrangement By Share Based Payment Award [Line Items]</t>
        </is>
      </c>
    </row>
    <row r="10">
      <c r="A10" s="4" t="inlineStr">
        <is>
          <t>Maximum potential milestone performance-based awards to be settled in shares</t>
        </is>
      </c>
      <c r="C10" s="6" t="n">
        <v>11700000</v>
      </c>
      <c r="D10" s="6" t="n">
        <v>183400000</v>
      </c>
    </row>
    <row r="11">
      <c r="A11" s="4" t="inlineStr">
        <is>
          <t>Performance-based milestone awards</t>
        </is>
      </c>
      <c r="C11" s="6" t="n">
        <v>0</v>
      </c>
      <c r="D11" s="6" t="n">
        <v>17400000</v>
      </c>
    </row>
    <row r="12">
      <c r="A12" s="4" t="inlineStr">
        <is>
          <t>Performance-based milestone awards compensation recognized</t>
        </is>
      </c>
      <c r="E12" s="5" t="n">
        <v>7700000</v>
      </c>
      <c r="G12" s="6" t="n">
        <v>0</v>
      </c>
    </row>
    <row r="13">
      <c r="A13" s="4" t="inlineStr">
        <is>
          <t>2020 Stock and Equity Award Exchange Program | Minimum</t>
        </is>
      </c>
    </row>
    <row r="14">
      <c r="A14" s="3" t="inlineStr">
        <is>
          <t>Share Based Compensation Arrangement By Share Based Payment Award [Line Items]</t>
        </is>
      </c>
    </row>
    <row r="15">
      <c r="A15" s="4" t="inlineStr">
        <is>
          <t>Performance-based milestone awards period for recognition</t>
        </is>
      </c>
      <c r="D15" s="4" t="inlineStr">
        <is>
          <t>8 months 12 days</t>
        </is>
      </c>
    </row>
    <row r="16">
      <c r="A16" s="4" t="inlineStr">
        <is>
          <t>2020 Stock and Equity Award Exchange Program | Maximum</t>
        </is>
      </c>
    </row>
    <row r="17">
      <c r="A17" s="3" t="inlineStr">
        <is>
          <t>Share Based Compensation Arrangement By Share Based Payment Award [Line Items]</t>
        </is>
      </c>
    </row>
    <row r="18">
      <c r="A18" s="4" t="inlineStr">
        <is>
          <t>Performance-based milestone awards period for recognition</t>
        </is>
      </c>
      <c r="D18" s="4" t="inlineStr">
        <is>
          <t>1 year 8 months 12 days</t>
        </is>
      </c>
    </row>
    <row r="19">
      <c r="A19" s="4" t="inlineStr">
        <is>
          <t>Employee Stock Options | 2020 Stock and Equity Award Exchange Program</t>
        </is>
      </c>
    </row>
    <row r="20">
      <c r="A20" s="3" t="inlineStr">
        <is>
          <t>Share Based Compensation Arrangement By Share Based Payment Award [Line Items]</t>
        </is>
      </c>
    </row>
    <row r="21">
      <c r="A21" s="4" t="inlineStr">
        <is>
          <t>Number of options issued in exchange of subsidiary equity | shares</t>
        </is>
      </c>
      <c r="C21" s="5" t="n">
        <v>70436</v>
      </c>
      <c r="D21" s="5" t="n">
        <v>1268110</v>
      </c>
    </row>
    <row r="22">
      <c r="A22" s="4" t="inlineStr">
        <is>
          <t>Restricted Stock Awards | 2020 Stock and Equity Award Exchange Program</t>
        </is>
      </c>
    </row>
    <row r="23">
      <c r="A23" s="3" t="inlineStr">
        <is>
          <t>Share Based Compensation Arrangement By Share Based Payment Award [Line Items]</t>
        </is>
      </c>
    </row>
    <row r="24">
      <c r="A24" s="4" t="inlineStr">
        <is>
          <t>Number of RSAs issued in exchange of subsidiary equity | shares</t>
        </is>
      </c>
      <c r="D24" s="5" t="n">
        <v>50145</v>
      </c>
    </row>
    <row r="25">
      <c r="A25" s="4" t="inlineStr">
        <is>
          <t>Performance based milestone awards compensation expense settled with equity</t>
        </is>
      </c>
      <c r="E25" s="6" t="n">
        <v>6700000</v>
      </c>
    </row>
    <row r="26">
      <c r="A26" s="4" t="inlineStr">
        <is>
          <t>Performance based milestone awards number of shares settled for compensation expense | shares</t>
        </is>
      </c>
      <c r="E26" s="5" t="n">
        <v>97561</v>
      </c>
    </row>
    <row r="27">
      <c r="A27" s="4" t="inlineStr">
        <is>
          <t>Performance-Based RSAs | 2020 Stock and Equity Award Exchange Program</t>
        </is>
      </c>
    </row>
    <row r="28">
      <c r="A28" s="3" t="inlineStr">
        <is>
          <t>Share Based Compensation Arrangement By Share Based Payment Award [Line Items]</t>
        </is>
      </c>
    </row>
    <row r="29">
      <c r="A29" s="4" t="inlineStr">
        <is>
          <t>Number of Performance-Based RSAs issued in exchange of subsidiary equity | shares</t>
        </is>
      </c>
      <c r="D29" s="5" t="n">
        <v>22611</v>
      </c>
    </row>
    <row r="30">
      <c r="A30" s="4" t="inlineStr">
        <is>
          <t>Performance-Based Stock Options | 2020 Stock and Equity Award Exchange Program</t>
        </is>
      </c>
    </row>
    <row r="31">
      <c r="A31" s="3" t="inlineStr">
        <is>
          <t>Share Based Compensation Arrangement By Share Based Payment Award [Line Items]</t>
        </is>
      </c>
    </row>
    <row r="32">
      <c r="A32" s="4" t="inlineStr">
        <is>
          <t>Number of Performance-Based stock options issued in exchange of subsidiary equity | shares</t>
        </is>
      </c>
      <c r="C32" s="5" t="n">
        <v>10772</v>
      </c>
    </row>
    <row r="33">
      <c r="A33" s="4" t="inlineStr">
        <is>
          <t>A&amp;R 2019 Plan | 2020 Stock and Equity Award Exchange Program</t>
        </is>
      </c>
    </row>
    <row r="34">
      <c r="A34" s="3" t="inlineStr">
        <is>
          <t>Share Based Compensation Arrangement By Share Based Payment Award [Line Items]</t>
        </is>
      </c>
    </row>
    <row r="35">
      <c r="A35" s="4" t="inlineStr">
        <is>
          <t>Number of grantees | Grantee</t>
        </is>
      </c>
      <c r="C35" s="5" t="n">
        <v>16</v>
      </c>
      <c r="D35" s="5" t="n">
        <v>149</v>
      </c>
    </row>
    <row r="36">
      <c r="A36" s="4" t="inlineStr">
        <is>
          <t>Number of shares issued in exchange of subsidiary equity | shares</t>
        </is>
      </c>
      <c r="C36" s="5" t="n">
        <v>24924</v>
      </c>
      <c r="D36" s="5" t="n">
        <v>554064</v>
      </c>
    </row>
    <row r="37">
      <c r="A37" s="4" t="inlineStr">
        <is>
          <t>A&amp;R 2019 Plan | Common Stock</t>
        </is>
      </c>
    </row>
    <row r="38">
      <c r="A38" s="3" t="inlineStr">
        <is>
          <t>Share Based Compensation Arrangement By Share Based Payment Award [Line Items]</t>
        </is>
      </c>
    </row>
    <row r="39">
      <c r="A39" s="4" t="inlineStr">
        <is>
          <t>Common shares reserved for future issuance | shares</t>
        </is>
      </c>
      <c r="E39" s="5" t="n">
        <v>8671357</v>
      </c>
    </row>
    <row r="40">
      <c r="A40" s="4" t="inlineStr">
        <is>
          <t>2019 Inducement Plan | Common Stock</t>
        </is>
      </c>
    </row>
    <row r="41">
      <c r="A41" s="3" t="inlineStr">
        <is>
          <t>Share Based Compensation Arrangement By Share Based Payment Award [Line Items]</t>
        </is>
      </c>
    </row>
    <row r="42">
      <c r="A42" s="4" t="inlineStr">
        <is>
          <t>Common shares reserved for future issuance | shares</t>
        </is>
      </c>
      <c r="E42" s="5" t="n">
        <v>172168</v>
      </c>
    </row>
    <row r="43">
      <c r="A43" s="4" t="inlineStr">
        <is>
          <t>Eidos Award Exchange Plan | Common Stock</t>
        </is>
      </c>
    </row>
    <row r="44">
      <c r="A44" s="3" t="inlineStr">
        <is>
          <t>Share Based Compensation Arrangement By Share Based Payment Award [Line Items]</t>
        </is>
      </c>
    </row>
    <row r="45">
      <c r="A45" s="4" t="inlineStr">
        <is>
          <t>Common shares reserved for future issuance | shares</t>
        </is>
      </c>
      <c r="E45" s="5" t="n">
        <v>2802644</v>
      </c>
    </row>
    <row r="46">
      <c r="A46" s="4" t="inlineStr">
        <is>
          <t>A&amp;R 2019 Plan and 2019 Inducement Plan | Employee Stock Options</t>
        </is>
      </c>
    </row>
    <row r="47">
      <c r="A47" s="3" t="inlineStr">
        <is>
          <t>Share Based Compensation Arrangement By Share Based Payment Award [Line Items]</t>
        </is>
      </c>
    </row>
    <row r="48">
      <c r="A48" s="4" t="inlineStr">
        <is>
          <t>Vesting period</t>
        </is>
      </c>
      <c r="E48" s="4" t="inlineStr">
        <is>
          <t>4 years</t>
        </is>
      </c>
    </row>
    <row r="49">
      <c r="A49" s="4" t="inlineStr">
        <is>
          <t>Stock-based compensation</t>
        </is>
      </c>
      <c r="E49" s="6" t="n">
        <v>5900000</v>
      </c>
    </row>
    <row r="50">
      <c r="A50" s="4" t="inlineStr">
        <is>
          <t>Unrecognized compensation cost</t>
        </is>
      </c>
      <c r="E50" s="6" t="n">
        <v>73400000</v>
      </c>
    </row>
    <row r="51">
      <c r="A51" s="4" t="inlineStr">
        <is>
          <t>Unrecognized compensation cost, period for recognition</t>
        </is>
      </c>
      <c r="E51" s="4" t="inlineStr">
        <is>
          <t>2 years 6 months</t>
        </is>
      </c>
    </row>
    <row r="52">
      <c r="A52" s="4" t="inlineStr">
        <is>
          <t>A&amp;R 2019 Plan and 2019 Inducement Plan | Restricted Stock Awards</t>
        </is>
      </c>
    </row>
    <row r="53">
      <c r="A53" s="3" t="inlineStr">
        <is>
          <t>Share Based Compensation Arrangement By Share Based Payment Award [Line Items]</t>
        </is>
      </c>
    </row>
    <row r="54">
      <c r="A54" s="4" t="inlineStr">
        <is>
          <t>Performance based milestone awards compensation expense settled with equity</t>
        </is>
      </c>
      <c r="E54" s="6" t="n">
        <v>6700000</v>
      </c>
    </row>
    <row r="55">
      <c r="A55" s="4" t="inlineStr">
        <is>
          <t>Stock-based compensation</t>
        </is>
      </c>
      <c r="E55" s="6" t="n">
        <v>8500000</v>
      </c>
    </row>
    <row r="56">
      <c r="A56" s="4" t="inlineStr">
        <is>
          <t>Unrecognized compensation cost, period for recognition</t>
        </is>
      </c>
      <c r="E56" s="4" t="inlineStr">
        <is>
          <t>2 years 7 months 6 days</t>
        </is>
      </c>
    </row>
    <row r="57">
      <c r="A57" s="4" t="inlineStr">
        <is>
          <t>Unrecognized compensation cost</t>
        </is>
      </c>
      <c r="E57" s="6" t="n">
        <v>14700000</v>
      </c>
    </row>
    <row r="58">
      <c r="A58" s="4" t="inlineStr">
        <is>
          <t>A&amp;R 2019 Plan and 2019 Inducement Plan | Restricted Stock Units (RSUs)</t>
        </is>
      </c>
    </row>
    <row r="59">
      <c r="A59" s="3" t="inlineStr">
        <is>
          <t>Share Based Compensation Arrangement By Share Based Payment Award [Line Items]</t>
        </is>
      </c>
    </row>
    <row r="60">
      <c r="A60" s="4" t="inlineStr">
        <is>
          <t>Stock-based compensation</t>
        </is>
      </c>
      <c r="E60" s="6" t="n">
        <v>4600000</v>
      </c>
    </row>
    <row r="61">
      <c r="A61" s="4" t="inlineStr">
        <is>
          <t>Unrecognized compensation cost, period for recognition</t>
        </is>
      </c>
      <c r="E61" s="4" t="inlineStr">
        <is>
          <t>3 years 4 months 24 days</t>
        </is>
      </c>
    </row>
    <row r="62">
      <c r="A62" s="4" t="inlineStr">
        <is>
          <t>Unrecognized compensation cost</t>
        </is>
      </c>
      <c r="E62" s="6" t="n">
        <v>82000000</v>
      </c>
    </row>
    <row r="63">
      <c r="A63" s="4" t="inlineStr">
        <is>
          <t>BridgeBio Equity Plan</t>
        </is>
      </c>
    </row>
    <row r="64">
      <c r="A64" s="3" t="inlineStr">
        <is>
          <t>Share Based Compensation Arrangement By Share Based Payment Award [Line Items]</t>
        </is>
      </c>
    </row>
    <row r="65">
      <c r="A65" s="4" t="inlineStr">
        <is>
          <t>Performance-based milestone awards compensation expense</t>
        </is>
      </c>
      <c r="E65" s="5" t="n">
        <v>1300000</v>
      </c>
    </row>
    <row r="66">
      <c r="A66" s="4" t="inlineStr">
        <is>
          <t>Stock-based compensation</t>
        </is>
      </c>
      <c r="E66" s="6" t="n">
        <v>31031000</v>
      </c>
      <c r="F66" s="5" t="n">
        <v>8063000</v>
      </c>
    </row>
    <row r="67">
      <c r="A67" s="4" t="inlineStr">
        <is>
          <t>Eidos</t>
        </is>
      </c>
    </row>
    <row r="68">
      <c r="A68" s="3" t="inlineStr">
        <is>
          <t>Share Based Compensation Arrangement By Share Based Payment Award [Line Items]</t>
        </is>
      </c>
    </row>
    <row r="69">
      <c r="A69" s="4" t="inlineStr">
        <is>
          <t>Number of shares issued in exchange of subsidiary equity | shares</t>
        </is>
      </c>
      <c r="B69" s="5" t="n">
        <v>26156446</v>
      </c>
    </row>
    <row r="70">
      <c r="A70" s="4" t="inlineStr">
        <is>
          <t>Stock-based compensation</t>
        </is>
      </c>
      <c r="F70" s="6" t="n">
        <v>1927000</v>
      </c>
    </row>
    <row r="71">
      <c r="A71" s="4" t="inlineStr">
        <is>
          <t>Eidos | Eidos 2016 and 2018 Plans</t>
        </is>
      </c>
    </row>
    <row r="72">
      <c r="A72" s="3" t="inlineStr">
        <is>
          <t>Share Based Compensation Arrangement By Share Based Payment Award [Line Items]</t>
        </is>
      </c>
    </row>
    <row r="73">
      <c r="A73" s="4" t="inlineStr">
        <is>
          <t>Number of options issued in exchange of subsidiary equity | shares</t>
        </is>
      </c>
      <c r="E73" s="5" t="n">
        <v>2776672</v>
      </c>
    </row>
    <row r="74">
      <c r="A74" s="4" t="inlineStr">
        <is>
          <t>Number of RSUs issued in exchange of subsidiary equity | shares</t>
        </is>
      </c>
      <c r="E74" s="5" t="n">
        <v>25972</v>
      </c>
    </row>
    <row r="75">
      <c r="A75" s="4" t="inlineStr">
        <is>
          <t>Number of employees for replacement awards | employee</t>
        </is>
      </c>
      <c r="E75" s="5" t="n">
        <v>88</v>
      </c>
    </row>
    <row r="76">
      <c r="A76" s="4" t="inlineStr">
        <is>
          <t>Incremental compensation cost for awards modification</t>
        </is>
      </c>
      <c r="E7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under Plans (Details) - A&amp;R 2019 Plan and 2019 Inducement Plan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Options Outstanding, Outstanding, Beginning balance</t>
        </is>
      </c>
      <c r="B4" s="5" t="n">
        <v>6778112</v>
      </c>
    </row>
    <row r="5">
      <c r="A5" s="4" t="inlineStr">
        <is>
          <t>Options Outstanding, Granted</t>
        </is>
      </c>
      <c r="B5" s="5" t="n">
        <v>515634</v>
      </c>
    </row>
    <row r="6">
      <c r="A6" s="4" t="inlineStr">
        <is>
          <t>Options Outstanding, Exercised</t>
        </is>
      </c>
      <c r="B6" s="5" t="n">
        <v>-155531</v>
      </c>
    </row>
    <row r="7">
      <c r="A7" s="4" t="inlineStr">
        <is>
          <t>Options Outstanding, Cancelled</t>
        </is>
      </c>
      <c r="B7" s="5" t="n">
        <v>-15979</v>
      </c>
    </row>
    <row r="8">
      <c r="A8" s="4" t="inlineStr">
        <is>
          <t>Options Outstanding, Outstanding, Ending balance</t>
        </is>
      </c>
      <c r="B8" s="5" t="n">
        <v>7122236</v>
      </c>
      <c r="C8" s="5" t="n">
        <v>6778112</v>
      </c>
    </row>
    <row r="9">
      <c r="A9" s="4" t="inlineStr">
        <is>
          <t>Options Outstanding, Exercisable</t>
        </is>
      </c>
      <c r="B9" s="5" t="n">
        <v>1964042</v>
      </c>
    </row>
    <row r="10">
      <c r="A10" s="4" t="inlineStr">
        <is>
          <t>Weighted-Average Exercise Price per Option, Outstanding, Beginning balance</t>
        </is>
      </c>
      <c r="B10" s="8" t="n">
        <v>23.83</v>
      </c>
    </row>
    <row r="11">
      <c r="A11" s="4" t="inlineStr">
        <is>
          <t>Weighted-Average Exercise Price per Option, Granted</t>
        </is>
      </c>
      <c r="B11" s="10" t="n">
        <v>68.87</v>
      </c>
    </row>
    <row r="12">
      <c r="A12" s="4" t="inlineStr">
        <is>
          <t>Weighted-Average Exercise Price per Option, Exercised</t>
        </is>
      </c>
      <c r="B12" s="10" t="n">
        <v>20.51</v>
      </c>
    </row>
    <row r="13">
      <c r="A13" s="4" t="inlineStr">
        <is>
          <t>Weighted-Average Exercise Price per Option, Cancelled</t>
        </is>
      </c>
      <c r="B13" s="10" t="n">
        <v>27.24</v>
      </c>
    </row>
    <row r="14">
      <c r="A14" s="4" t="inlineStr">
        <is>
          <t>Weighted-Average Exercise Price per Option, Outstanding, Ending balance</t>
        </is>
      </c>
      <c r="B14" s="10" t="n">
        <v>27.16</v>
      </c>
      <c r="C14" s="8" t="n">
        <v>23.83</v>
      </c>
    </row>
    <row r="15">
      <c r="A15" s="4" t="inlineStr">
        <is>
          <t>Weighted-Average Exercise Price per Option, Exercisable</t>
        </is>
      </c>
      <c r="B15" s="8" t="n">
        <v>21.76</v>
      </c>
    </row>
    <row r="16">
      <c r="A16" s="4" t="inlineStr">
        <is>
          <t>Weighted-Average Remaining Contractual Life (years), Outstanding, Ending balance</t>
        </is>
      </c>
      <c r="B16" s="4" t="inlineStr">
        <is>
          <t>8 years 8 months 12 days</t>
        </is>
      </c>
      <c r="C16" s="4" t="inlineStr">
        <is>
          <t>8 years 9 months 18 days</t>
        </is>
      </c>
    </row>
    <row r="17">
      <c r="A17" s="4" t="inlineStr">
        <is>
          <t>Weighted-Average Remaining Contractual Life (years), Exercisable</t>
        </is>
      </c>
      <c r="B17" s="4" t="inlineStr">
        <is>
          <t>8 years 3 months 18 days</t>
        </is>
      </c>
    </row>
    <row r="18">
      <c r="A18" s="4" t="inlineStr">
        <is>
          <t>Aggregate Intrinsic Value, Outstanding, Ending balance</t>
        </is>
      </c>
      <c r="B18" s="6" t="n">
        <v>249072</v>
      </c>
      <c r="C18" s="6" t="n">
        <v>320473</v>
      </c>
    </row>
    <row r="19">
      <c r="A19" s="4" t="inlineStr">
        <is>
          <t>Aggregate Intrinsic Value, Exercisable</t>
        </is>
      </c>
      <c r="B19" s="6" t="n">
        <v>78318</v>
      </c>
    </row>
    <row r="20">
      <c r="A20" s="4" t="inlineStr">
        <is>
          <t>Eidos</t>
        </is>
      </c>
    </row>
    <row r="21">
      <c r="A21" s="3" t="inlineStr">
        <is>
          <t>Share Based Compensation Arrangement By Share Based Payment Award [Line Items]</t>
        </is>
      </c>
    </row>
    <row r="22">
      <c r="A22" s="4" t="inlineStr">
        <is>
          <t>Options Outstanding, Granted</t>
        </is>
      </c>
      <c r="B22" s="5" t="n">
        <v>2776672</v>
      </c>
    </row>
    <row r="23">
      <c r="A23" s="4" t="inlineStr">
        <is>
          <t>Options Outstanding, Exercised</t>
        </is>
      </c>
      <c r="B23" s="5" t="n">
        <v>-240357</v>
      </c>
    </row>
    <row r="24">
      <c r="A24" s="4" t="inlineStr">
        <is>
          <t>Options Outstanding, Outstanding, Ending balance</t>
        </is>
      </c>
      <c r="B24" s="5" t="n">
        <v>2536315</v>
      </c>
    </row>
    <row r="25">
      <c r="A25" s="4" t="inlineStr">
        <is>
          <t>Options Outstanding, Exercisable</t>
        </is>
      </c>
      <c r="B25" s="5" t="n">
        <v>946868</v>
      </c>
    </row>
    <row r="26">
      <c r="A26" s="4" t="inlineStr">
        <is>
          <t>Weighted-Average Exercise Price per Option, Granted</t>
        </is>
      </c>
      <c r="B26" s="8" t="n">
        <v>16.33</v>
      </c>
    </row>
    <row r="27">
      <c r="A27" s="4" t="inlineStr">
        <is>
          <t>Weighted-Average Exercise Price per Option, Exercised</t>
        </is>
      </c>
      <c r="B27" s="10" t="n">
        <v>14.09</v>
      </c>
    </row>
    <row r="28">
      <c r="A28" s="4" t="inlineStr">
        <is>
          <t>Weighted-Average Exercise Price per Option, Outstanding, Ending balance</t>
        </is>
      </c>
      <c r="B28" s="10" t="n">
        <v>16.54</v>
      </c>
    </row>
    <row r="29">
      <c r="A29" s="4" t="inlineStr">
        <is>
          <t>Weighted-Average Exercise Price per Option, Exercisable</t>
        </is>
      </c>
      <c r="B29" s="8" t="n">
        <v>10.03</v>
      </c>
    </row>
    <row r="30">
      <c r="A30" s="4" t="inlineStr">
        <is>
          <t>Weighted-Average Remaining Contractual Life (years), Outstanding, Ending balance</t>
        </is>
      </c>
      <c r="B30" s="4" t="inlineStr">
        <is>
          <t>7 years 4 months 24 days</t>
        </is>
      </c>
    </row>
    <row r="31">
      <c r="A31" s="4" t="inlineStr">
        <is>
          <t>Weighted-Average Remaining Contractual Life (years), Exercisable</t>
        </is>
      </c>
      <c r="B31" s="4" t="inlineStr">
        <is>
          <t>5 years 7 months 6 days</t>
        </is>
      </c>
    </row>
    <row r="32">
      <c r="A32" s="4" t="inlineStr">
        <is>
          <t>Aggregate Intrinsic Value, Outstanding, Ending balance</t>
        </is>
      </c>
      <c r="B32" s="6" t="n">
        <v>114299</v>
      </c>
    </row>
    <row r="33">
      <c r="A33" s="4" t="inlineStr">
        <is>
          <t>Aggregate Intrinsic Value, Exercisable</t>
        </is>
      </c>
      <c r="B33" s="6" t="n">
        <v>48830</v>
      </c>
    </row>
    <row r="34">
      <c r="A34" s="4" t="inlineStr">
        <is>
          <t>2020 Stock and Equity Award Exchange Program</t>
        </is>
      </c>
    </row>
    <row r="35">
      <c r="A35" s="3" t="inlineStr">
        <is>
          <t>Share Based Compensation Arrangement By Share Based Payment Award [Line Items]</t>
        </is>
      </c>
    </row>
    <row r="36">
      <c r="A36" s="4" t="inlineStr">
        <is>
          <t>Options Outstanding, Outstanding, Beginning balance</t>
        </is>
      </c>
      <c r="B36" s="5" t="n">
        <v>854849</v>
      </c>
    </row>
    <row r="37">
      <c r="A37" s="4" t="inlineStr">
        <is>
          <t>Options Outstanding, Exercised</t>
        </is>
      </c>
      <c r="B37" s="5" t="n">
        <v>-203430</v>
      </c>
    </row>
    <row r="38">
      <c r="A38" s="4" t="inlineStr">
        <is>
          <t>Options Outstanding, Cancelled</t>
        </is>
      </c>
      <c r="B38" s="5" t="n">
        <v>-1478</v>
      </c>
    </row>
    <row r="39">
      <c r="A39" s="4" t="inlineStr">
        <is>
          <t>Options Outstanding, Outstanding, Ending balance</t>
        </is>
      </c>
      <c r="B39" s="5" t="n">
        <v>649941</v>
      </c>
      <c r="C39" s="5" t="n">
        <v>854849</v>
      </c>
    </row>
    <row r="40">
      <c r="A40" s="4" t="inlineStr">
        <is>
          <t>Options Outstanding, Exercisable</t>
        </is>
      </c>
      <c r="B40" s="5" t="n">
        <v>506392</v>
      </c>
    </row>
    <row r="41">
      <c r="A41" s="4" t="inlineStr">
        <is>
          <t>Weighted-Average Exercise Price per Option, Outstanding, Beginning balance</t>
        </is>
      </c>
      <c r="B41" s="8" t="n">
        <v>2.22</v>
      </c>
    </row>
    <row r="42">
      <c r="A42" s="4" t="inlineStr">
        <is>
          <t>Weighted-Average Exercise Price per Option, Exercised</t>
        </is>
      </c>
      <c r="B42" s="10" t="n">
        <v>1.31</v>
      </c>
    </row>
    <row r="43">
      <c r="A43" s="4" t="inlineStr">
        <is>
          <t>Weighted-Average Exercise Price per Option, Cancelled</t>
        </is>
      </c>
      <c r="B43" s="10" t="n">
        <v>3.37</v>
      </c>
    </row>
    <row r="44">
      <c r="A44" s="4" t="inlineStr">
        <is>
          <t>Weighted-Average Exercise Price per Option, Outstanding, Ending balance</t>
        </is>
      </c>
      <c r="B44" s="10" t="n">
        <v>2.5</v>
      </c>
      <c r="C44" s="8" t="n">
        <v>2.22</v>
      </c>
    </row>
    <row r="45">
      <c r="A45" s="4" t="inlineStr">
        <is>
          <t>Weighted-Average Exercise Price per Option, Exercisable</t>
        </is>
      </c>
      <c r="B45" s="8" t="n">
        <v>2.01</v>
      </c>
    </row>
    <row r="46">
      <c r="A46" s="4" t="inlineStr">
        <is>
          <t>Weighted-Average Remaining Contractual Life (years), Outstanding, Ending balance</t>
        </is>
      </c>
      <c r="B46" s="4" t="inlineStr">
        <is>
          <t>7 years 10 months 24 days</t>
        </is>
      </c>
      <c r="C46" s="4" t="inlineStr">
        <is>
          <t>8 years 2 months 12 days</t>
        </is>
      </c>
    </row>
    <row r="47">
      <c r="A47" s="4" t="inlineStr">
        <is>
          <t>Weighted-Average Remaining Contractual Life (years), Exercisable</t>
        </is>
      </c>
      <c r="B47" s="4" t="inlineStr">
        <is>
          <t>7 years 9 months 18 days</t>
        </is>
      </c>
    </row>
    <row r="48">
      <c r="A48" s="4" t="inlineStr">
        <is>
          <t>Aggregate Intrinsic Value, Outstanding, Ending balance</t>
        </is>
      </c>
      <c r="B48" s="6" t="n">
        <v>38409</v>
      </c>
      <c r="C48" s="6" t="n">
        <v>58891</v>
      </c>
    </row>
    <row r="49">
      <c r="A49" s="4" t="inlineStr">
        <is>
          <t>Aggregate Intrinsic Value, Exercisable</t>
        </is>
      </c>
      <c r="B49" s="6" t="n">
        <v>301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A&amp;R 2019 Plan and 2019 Inducement Plan - Restricted Stock Units (RSUs)</t>
        </is>
      </c>
      <c r="B1" s="2" t="inlineStr">
        <is>
          <t>3 Months Ended</t>
        </is>
      </c>
    </row>
    <row r="2">
      <c r="B2" s="2" t="inlineStr">
        <is>
          <t>Mar. 31, 2021$ / sharesshares</t>
        </is>
      </c>
    </row>
    <row r="3">
      <c r="A3" s="3" t="inlineStr">
        <is>
          <t>Share Based Compensation Arrangement By Share Based Payment Award [Line Items]</t>
        </is>
      </c>
    </row>
    <row r="4">
      <c r="A4" s="4" t="inlineStr">
        <is>
          <t>Unvested Shares of Restricted Stock Outstanding, Beginning balance | shares</t>
        </is>
      </c>
      <c r="B4" s="5" t="n">
        <v>1053838</v>
      </c>
    </row>
    <row r="5">
      <c r="A5" s="4" t="inlineStr">
        <is>
          <t>Unvested Shares of Restricted Stock Outstanding, Granted | shares</t>
        </is>
      </c>
      <c r="B5" s="5" t="n">
        <v>823742</v>
      </c>
    </row>
    <row r="6">
      <c r="A6" s="4" t="inlineStr">
        <is>
          <t>Unvested Shares of Restricted Stock Outstanding, Vested | shares</t>
        </is>
      </c>
      <c r="B6" s="5" t="n">
        <v>-131868</v>
      </c>
    </row>
    <row r="7">
      <c r="A7" s="4" t="inlineStr">
        <is>
          <t>Unvested Shares of Restricted Stock Outstanding, Cancelled | shares</t>
        </is>
      </c>
      <c r="B7" s="5" t="n">
        <v>-34524</v>
      </c>
    </row>
    <row r="8">
      <c r="A8" s="4" t="inlineStr">
        <is>
          <t>Unvested Shares of Restricted Stock Outstanding, Ending balance | shares</t>
        </is>
      </c>
      <c r="B8" s="5" t="n">
        <v>1711188</v>
      </c>
    </row>
    <row r="9">
      <c r="A9" s="4" t="inlineStr">
        <is>
          <t>Weighted-Average Grant Date Fair Value, Beginning balance | $ / shares</t>
        </is>
      </c>
      <c r="B9" s="8" t="n">
        <v>34.21</v>
      </c>
    </row>
    <row r="10">
      <c r="A10" s="4" t="inlineStr">
        <is>
          <t>Weighted-Average Grant Date Fair Value, Granted | $ / shares</t>
        </is>
      </c>
      <c r="B10" s="10" t="n">
        <v>68.52</v>
      </c>
    </row>
    <row r="11">
      <c r="A11" s="4" t="inlineStr">
        <is>
          <t>Weighted-Average Grant Date Fair Value, Vested | $ / shares</t>
        </is>
      </c>
      <c r="B11" s="10" t="n">
        <v>40.36</v>
      </c>
    </row>
    <row r="12">
      <c r="A12" s="4" t="inlineStr">
        <is>
          <t>Weighted-Average Grant Date Fair Value, Cancelled | $ / shares</t>
        </is>
      </c>
      <c r="B12" s="10" t="n">
        <v>36.04</v>
      </c>
    </row>
    <row r="13">
      <c r="A13" s="4" t="inlineStr">
        <is>
          <t>Weighted-Average Grant Date Fair Value, Ending balance | $ / shares</t>
        </is>
      </c>
      <c r="B13" s="8" t="n">
        <v>5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under Plans (Details) - Restricted Stock Awards - A&amp;R 2019 Plan and 2019 Inducement Plan</t>
        </is>
      </c>
      <c r="B1" s="2" t="inlineStr">
        <is>
          <t>3 Months Ended</t>
        </is>
      </c>
    </row>
    <row r="2">
      <c r="B2" s="2" t="inlineStr">
        <is>
          <t>Mar. 31, 2021$ / sharesshares</t>
        </is>
      </c>
    </row>
    <row r="3">
      <c r="A3" s="3" t="inlineStr">
        <is>
          <t>Share Based Compensation Arrangement By Share Based Payment Award [Line Items]</t>
        </is>
      </c>
    </row>
    <row r="4">
      <c r="A4" s="4" t="inlineStr">
        <is>
          <t>Unvested Shares of Restricted Stock Outstanding, Beginning balance | shares</t>
        </is>
      </c>
      <c r="B4" s="5" t="n">
        <v>3364366</v>
      </c>
    </row>
    <row r="5">
      <c r="A5" s="4" t="inlineStr">
        <is>
          <t>Unvested Shares of Restricted Stock Outstanding, Granted — Performance-based milestone awards | shares</t>
        </is>
      </c>
      <c r="B5" s="5" t="n">
        <v>97561</v>
      </c>
    </row>
    <row r="6">
      <c r="A6" s="4" t="inlineStr">
        <is>
          <t>Unvested Shares of Restricted Stock Outstanding, Vested | shares</t>
        </is>
      </c>
      <c r="B6" s="5" t="n">
        <v>-642638</v>
      </c>
    </row>
    <row r="7">
      <c r="A7" s="4" t="inlineStr">
        <is>
          <t>Unvested Shares of Restricted Stock Outstanding, Ending balance | shares</t>
        </is>
      </c>
      <c r="B7" s="5" t="n">
        <v>2819289</v>
      </c>
    </row>
    <row r="8">
      <c r="A8" s="4" t="inlineStr">
        <is>
          <t>Weighted-Average Grant Date Fair Value, Beginning balance | $ / shares</t>
        </is>
      </c>
      <c r="B8" s="8" t="n">
        <v>4.47</v>
      </c>
    </row>
    <row r="9">
      <c r="A9" s="4" t="inlineStr">
        <is>
          <t>Weighted-Average Grant Date Fair Value, Granted -- Performance-based milestone awards | $ / shares</t>
        </is>
      </c>
      <c r="B9" s="10" t="n">
        <v>68.91</v>
      </c>
    </row>
    <row r="10">
      <c r="A10" s="4" t="inlineStr">
        <is>
          <t>Weighted-Average Grant Date Fair Value, Vested | $ / shares</t>
        </is>
      </c>
      <c r="B10" s="10" t="n">
        <v>12.51</v>
      </c>
    </row>
    <row r="11">
      <c r="A11" s="4" t="inlineStr">
        <is>
          <t>Weighted-Average Grant Date Fair Value, Ending balance | $ / shares</t>
        </is>
      </c>
      <c r="B11" s="8" t="n">
        <v>4.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Assumptions Used to Determine Fair Value of Stock Options and Stock Purchase Rights under ESPP (Details)</t>
        </is>
      </c>
      <c r="B1" s="2" t="inlineStr">
        <is>
          <t>3 Months Ended</t>
        </is>
      </c>
    </row>
    <row r="2">
      <c r="B2" s="2" t="inlineStr">
        <is>
          <t>Mar. 31, 2021$ / shares</t>
        </is>
      </c>
    </row>
    <row r="3">
      <c r="A3" s="4" t="inlineStr">
        <is>
          <t>Employee Stock Options</t>
        </is>
      </c>
    </row>
    <row r="4">
      <c r="A4" s="3" t="inlineStr">
        <is>
          <t>Share Based Compensation Arrangement By Share Based Payment Award [Line Items]</t>
        </is>
      </c>
    </row>
    <row r="5">
      <c r="A5" s="4" t="inlineStr">
        <is>
          <t>Expected term (in years)</t>
        </is>
      </c>
      <c r="B5" s="4" t="inlineStr">
        <is>
          <t>6 years 7 days</t>
        </is>
      </c>
    </row>
    <row r="6">
      <c r="A6" s="4" t="inlineStr">
        <is>
          <t>Expected volatility</t>
        </is>
      </c>
      <c r="B6" s="4" t="inlineStr">
        <is>
          <t>51.40%</t>
        </is>
      </c>
    </row>
    <row r="7">
      <c r="A7" s="4" t="inlineStr">
        <is>
          <t>Risk-free interest rate</t>
        </is>
      </c>
      <c r="B7" s="4" t="inlineStr">
        <is>
          <t>0.63%</t>
        </is>
      </c>
    </row>
    <row r="8">
      <c r="A8" s="4" t="inlineStr">
        <is>
          <t>Weighted-average fair value of stock-based awards granted</t>
        </is>
      </c>
      <c r="B8" s="8" t="n">
        <v>33.19</v>
      </c>
    </row>
    <row r="9">
      <c r="A9" s="4" t="inlineStr">
        <is>
          <t>Employee Stock Purchase Plan</t>
        </is>
      </c>
    </row>
    <row r="10">
      <c r="A10" s="3" t="inlineStr">
        <is>
          <t>Share Based Compensation Arrangement By Share Based Payment Award [Line Items]</t>
        </is>
      </c>
    </row>
    <row r="11">
      <c r="A11" s="4" t="inlineStr">
        <is>
          <t>Expected volatility, Minimum</t>
        </is>
      </c>
      <c r="B11" s="4" t="inlineStr">
        <is>
          <t>47.61%</t>
        </is>
      </c>
    </row>
    <row r="12">
      <c r="A12" s="4" t="inlineStr">
        <is>
          <t>Expected volatility, Maximum</t>
        </is>
      </c>
      <c r="B12" s="4" t="inlineStr">
        <is>
          <t>51.97%</t>
        </is>
      </c>
    </row>
    <row r="13">
      <c r="A13" s="4" t="inlineStr">
        <is>
          <t>Risk-free interest rate, Minimum</t>
        </is>
      </c>
      <c r="B13" s="4" t="inlineStr">
        <is>
          <t>0.06%</t>
        </is>
      </c>
    </row>
    <row r="14">
      <c r="A14" s="4" t="inlineStr">
        <is>
          <t>Risk-free interest rate, Maximum</t>
        </is>
      </c>
      <c r="B14" s="4" t="inlineStr">
        <is>
          <t>0.13%</t>
        </is>
      </c>
    </row>
    <row r="15">
      <c r="A15" s="4" t="inlineStr">
        <is>
          <t>Weighted-average fair value of stock-based awards granted</t>
        </is>
      </c>
      <c r="B15" s="8" t="n">
        <v>15.44</v>
      </c>
    </row>
    <row r="16">
      <c r="A16" s="4" t="inlineStr">
        <is>
          <t>Minimum | Employee Stock Purchase Plan</t>
        </is>
      </c>
    </row>
    <row r="17">
      <c r="A17" s="3" t="inlineStr">
        <is>
          <t>Share Based Compensation Arrangement By Share Based Payment Award [Line Items]</t>
        </is>
      </c>
    </row>
    <row r="18">
      <c r="A18" s="4" t="inlineStr">
        <is>
          <t>Expected term (in years)</t>
        </is>
      </c>
      <c r="B18" s="4" t="inlineStr">
        <is>
          <t>4 months 24 days</t>
        </is>
      </c>
    </row>
    <row r="19">
      <c r="A19" s="4" t="inlineStr">
        <is>
          <t>Maximum | Employee Stock Purchase Plan</t>
        </is>
      </c>
    </row>
    <row r="20">
      <c r="A20" s="3" t="inlineStr">
        <is>
          <t>Share Based Compensation Arrangement By Share Based Payment Award [Line Items]</t>
        </is>
      </c>
    </row>
    <row r="21">
      <c r="A21" s="4" t="inlineStr">
        <is>
          <t>Expected term (in years)</t>
        </is>
      </c>
      <c r="B21" s="4" t="inlineStr">
        <is>
          <t>7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Operating Loss Carryforwards [Line Items]</t>
        </is>
      </c>
    </row>
    <row r="4">
      <c r="A4" s="4" t="inlineStr">
        <is>
          <t>Provision for income tax</t>
        </is>
      </c>
      <c r="B4" s="6" t="n">
        <v>0</v>
      </c>
      <c r="C4" s="6" t="n">
        <v>0</v>
      </c>
    </row>
    <row r="5">
      <c r="A5" s="4" t="inlineStr">
        <is>
          <t>Other liabilities</t>
        </is>
      </c>
    </row>
    <row r="6">
      <c r="A6" s="3" t="inlineStr">
        <is>
          <t>Operating Loss Carryforwards [Line Items]</t>
        </is>
      </c>
    </row>
    <row r="7">
      <c r="A7" s="4" t="inlineStr">
        <is>
          <t>Deferred tax liability, net</t>
        </is>
      </c>
      <c r="D7" s="6" t="n">
        <v>1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were Excluded from Comput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t>
        </is>
      </c>
      <c r="B4" s="5" t="n">
        <v>39386919</v>
      </c>
      <c r="C4" s="5" t="n">
        <v>23130938</v>
      </c>
    </row>
    <row r="5">
      <c r="A5" s="4" t="inlineStr">
        <is>
          <t>Unvested RSAs</t>
        </is>
      </c>
    </row>
    <row r="6">
      <c r="A6" s="3" t="inlineStr">
        <is>
          <t>Antidilutive Securities Excluded From Computation Of Earnings Per Share [Line Items]</t>
        </is>
      </c>
    </row>
    <row r="7">
      <c r="A7" s="4" t="inlineStr">
        <is>
          <t>Antidilutive securities excluded from computation of diluted net loss per share</t>
        </is>
      </c>
      <c r="B7" s="5" t="n">
        <v>2819289</v>
      </c>
      <c r="C7" s="5" t="n">
        <v>4998744</v>
      </c>
    </row>
    <row r="8">
      <c r="A8" s="4" t="inlineStr">
        <is>
          <t>Unvested RSUs</t>
        </is>
      </c>
    </row>
    <row r="9">
      <c r="A9" s="3" t="inlineStr">
        <is>
          <t>Antidilutive Securities Excluded From Computation Of Earnings Per Share [Line Items]</t>
        </is>
      </c>
    </row>
    <row r="10">
      <c r="A10" s="4" t="inlineStr">
        <is>
          <t>Antidilutive securities excluded from computation of diluted net loss per share</t>
        </is>
      </c>
      <c r="B10" s="5" t="n">
        <v>1711188</v>
      </c>
      <c r="C10" s="5" t="n">
        <v>366505</v>
      </c>
    </row>
    <row r="11">
      <c r="A11" s="4" t="inlineStr">
        <is>
          <t>Unvested Market-Based RSUs</t>
        </is>
      </c>
    </row>
    <row r="12">
      <c r="A12" s="3" t="inlineStr">
        <is>
          <t>Antidilutive Securities Excluded From Computation Of Earnings Per Share [Line Items]</t>
        </is>
      </c>
    </row>
    <row r="13">
      <c r="A13" s="4" t="inlineStr">
        <is>
          <t>Antidilutive securities excluded from computation of diluted net loss per share</t>
        </is>
      </c>
      <c r="C13" s="5" t="n">
        <v>55614</v>
      </c>
    </row>
    <row r="14">
      <c r="A14" s="4" t="inlineStr">
        <is>
          <t>Unvested Performance-Based RSUs</t>
        </is>
      </c>
    </row>
    <row r="15">
      <c r="A15" s="3" t="inlineStr">
        <is>
          <t>Antidilutive Securities Excluded From Computation Of Earnings Per Share [Line Items]</t>
        </is>
      </c>
    </row>
    <row r="16">
      <c r="A16" s="4" t="inlineStr">
        <is>
          <t>Antidilutive securities excluded from computation of diluted net loss per share</t>
        </is>
      </c>
      <c r="B16" s="5" t="n">
        <v>68067</v>
      </c>
      <c r="C16" s="5" t="n">
        <v>3843</v>
      </c>
    </row>
    <row r="17">
      <c r="A17" s="4" t="inlineStr">
        <is>
          <t>Common Stock Options Issued and Outstanding</t>
        </is>
      </c>
    </row>
    <row r="18">
      <c r="A18" s="3" t="inlineStr">
        <is>
          <t>Antidilutive Securities Excluded From Computation Of Earnings Per Share [Line Items]</t>
        </is>
      </c>
    </row>
    <row r="19">
      <c r="A19" s="4" t="inlineStr">
        <is>
          <t>Antidilutive securities excluded from computation of diluted net loss per share</t>
        </is>
      </c>
      <c r="B19" s="5" t="n">
        <v>10308492</v>
      </c>
      <c r="C19" s="5" t="n">
        <v>4813061</v>
      </c>
    </row>
    <row r="20">
      <c r="A20" s="4" t="inlineStr">
        <is>
          <t>Estimated Shares Issuable Under the ESPP</t>
        </is>
      </c>
    </row>
    <row r="21">
      <c r="A21" s="3" t="inlineStr">
        <is>
          <t>Antidilutive Securities Excluded From Computation Of Earnings Per Share [Line Items]</t>
        </is>
      </c>
    </row>
    <row r="22">
      <c r="A22" s="4" t="inlineStr">
        <is>
          <t>Antidilutive securities excluded from computation of diluted net loss per share</t>
        </is>
      </c>
      <c r="B22" s="5" t="n">
        <v>13129</v>
      </c>
      <c r="C22" s="5" t="n">
        <v>14866</v>
      </c>
    </row>
    <row r="23">
      <c r="A23" s="4" t="inlineStr">
        <is>
          <t>Assumed Conversion of 2027 Notes</t>
        </is>
      </c>
    </row>
    <row r="24">
      <c r="A24" s="3" t="inlineStr">
        <is>
          <t>Antidilutive Securities Excluded From Computation Of Earnings Per Share [Line Items]</t>
        </is>
      </c>
    </row>
    <row r="25">
      <c r="A25" s="4" t="inlineStr">
        <is>
          <t>Antidilutive securities excluded from computation of diluted net loss per share</t>
        </is>
      </c>
      <c r="B25" s="5" t="n">
        <v>12878305</v>
      </c>
      <c r="C25" s="5" t="n">
        <v>12878305</v>
      </c>
    </row>
    <row r="26">
      <c r="A26" s="4" t="inlineStr">
        <is>
          <t>Estimated Shares Issuable Performance Based Milestone Compensation Arrangement</t>
        </is>
      </c>
    </row>
    <row r="27">
      <c r="A27" s="3" t="inlineStr">
        <is>
          <t>Antidilutive Securities Excluded From Computation Of Earnings Per Share [Line Items]</t>
        </is>
      </c>
    </row>
    <row r="28">
      <c r="A28" s="4" t="inlineStr">
        <is>
          <t>Antidilutive securities excluded from computation of diluted net loss per share</t>
        </is>
      </c>
      <c r="B28" s="5" t="n">
        <v>3885461</v>
      </c>
    </row>
    <row r="29">
      <c r="A29" s="4" t="inlineStr">
        <is>
          <t>Assumed Conversion of 2029 Notes</t>
        </is>
      </c>
    </row>
    <row r="30">
      <c r="A30" s="3" t="inlineStr">
        <is>
          <t>Antidilutive Securities Excluded From Computation Of Earnings Per Share [Line Items]</t>
        </is>
      </c>
    </row>
    <row r="31">
      <c r="A31" s="4" t="inlineStr">
        <is>
          <t>Antidilutive securities excluded from computation of diluted net loss per share</t>
        </is>
      </c>
      <c r="B31" s="5" t="n">
        <v>77029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Additional Information (Details) - USD ($) $ in Millions</t>
        </is>
      </c>
      <c r="B1" s="2" t="inlineStr">
        <is>
          <t>Apr. 13, 2021</t>
        </is>
      </c>
      <c r="C1" s="2" t="inlineStr">
        <is>
          <t>Nov. 30, 2019</t>
        </is>
      </c>
      <c r="D1" s="2" t="inlineStr">
        <is>
          <t>Apr. 30, 2020</t>
        </is>
      </c>
      <c r="E1" s="2" t="inlineStr">
        <is>
          <t>Mar. 31, 2021</t>
        </is>
      </c>
    </row>
    <row r="2">
      <c r="A2" s="4" t="inlineStr">
        <is>
          <t>Hercules Capital, Inc</t>
        </is>
      </c>
    </row>
    <row r="3">
      <c r="A3" s="3" t="inlineStr">
        <is>
          <t>Subsequent Event [Line Items]</t>
        </is>
      </c>
    </row>
    <row r="4">
      <c r="A4" s="4" t="inlineStr">
        <is>
          <t>Debt instrument interest only extension date</t>
        </is>
      </c>
      <c r="D4" s="4" t="inlineStr">
        <is>
          <t>Jul. 1,
		2022</t>
        </is>
      </c>
    </row>
    <row r="5">
      <c r="A5" s="4" t="inlineStr">
        <is>
          <t>Debt instrument maturity date extension</t>
        </is>
      </c>
      <c r="D5" s="4" t="inlineStr">
        <is>
          <t>Nov. 1,
		2023</t>
        </is>
      </c>
    </row>
    <row r="6">
      <c r="A6" s="4" t="inlineStr">
        <is>
          <t>SVB and Hercules Loan Agreement | Tranche A Loan | Eidos</t>
        </is>
      </c>
    </row>
    <row r="7">
      <c r="A7" s="3" t="inlineStr">
        <is>
          <t>Subsequent Event [Line Items]</t>
        </is>
      </c>
    </row>
    <row r="8">
      <c r="A8" s="4" t="inlineStr">
        <is>
          <t>Stated interest rate</t>
        </is>
      </c>
      <c r="C8" s="4" t="inlineStr">
        <is>
          <t>8.50%</t>
        </is>
      </c>
    </row>
    <row r="9">
      <c r="A9" s="4" t="inlineStr">
        <is>
          <t>SVB and Hercules Loan Agreement | Prime Rate | Tranche A Loan | Eidos</t>
        </is>
      </c>
    </row>
    <row r="10">
      <c r="A10" s="3" t="inlineStr">
        <is>
          <t>Subsequent Event [Line Items]</t>
        </is>
      </c>
    </row>
    <row r="11">
      <c r="A11" s="4" t="inlineStr">
        <is>
          <t>Interest rate</t>
        </is>
      </c>
      <c r="C11" s="4" t="inlineStr">
        <is>
          <t>3.25%</t>
        </is>
      </c>
      <c r="E11" s="4" t="inlineStr">
        <is>
          <t>8.50%</t>
        </is>
      </c>
    </row>
    <row r="12">
      <c r="A12" s="4" t="inlineStr">
        <is>
          <t>Subsequent Event | Hercules Capital, Inc</t>
        </is>
      </c>
    </row>
    <row r="13">
      <c r="A13" s="3" t="inlineStr">
        <is>
          <t>Subsequent Event [Line Items]</t>
        </is>
      </c>
    </row>
    <row r="14">
      <c r="A14" s="4" t="inlineStr">
        <is>
          <t>Debt instrument interest only extension date</t>
        </is>
      </c>
      <c r="B14" s="4" t="inlineStr">
        <is>
          <t>Jun. 1,
		2024</t>
        </is>
      </c>
    </row>
    <row r="15">
      <c r="A15" s="4" t="inlineStr">
        <is>
          <t>Debt instrument interest only contingent extension date</t>
        </is>
      </c>
      <c r="B15" s="4" t="inlineStr">
        <is>
          <t>Jun. 1,
		2025</t>
        </is>
      </c>
    </row>
    <row r="16">
      <c r="A16" s="4" t="inlineStr">
        <is>
          <t>Debt instrument maturity date extension</t>
        </is>
      </c>
      <c r="B16" s="4" t="inlineStr">
        <is>
          <t>May 1,
		2025</t>
        </is>
      </c>
    </row>
    <row r="17">
      <c r="A17" s="4" t="inlineStr">
        <is>
          <t>Debt instrument amended contingent maturity extension date</t>
        </is>
      </c>
      <c r="B17" s="4" t="inlineStr">
        <is>
          <t>May 1,
		2026</t>
        </is>
      </c>
    </row>
    <row r="18">
      <c r="A18" s="4" t="inlineStr">
        <is>
          <t>Advance pursuant to loan amendment</t>
        </is>
      </c>
      <c r="B18" s="6" t="n">
        <v>25</v>
      </c>
    </row>
    <row r="19">
      <c r="A19" s="4" t="inlineStr">
        <is>
          <t>Stated interest rate</t>
        </is>
      </c>
      <c r="B19" s="4" t="inlineStr">
        <is>
          <t>7.65%</t>
        </is>
      </c>
    </row>
    <row r="20">
      <c r="A20" s="4" t="inlineStr">
        <is>
          <t>Debt instrument, additional increase available in loan facilities no later than June 15, 2022</t>
        </is>
      </c>
      <c r="B20" s="6" t="n">
        <v>70</v>
      </c>
    </row>
    <row r="21">
      <c r="A21" s="4" t="inlineStr">
        <is>
          <t>Debt instrument, additional increase available in loan facilities no later than September 15, 2022</t>
        </is>
      </c>
      <c r="B21" s="5" t="n">
        <v>40</v>
      </c>
    </row>
    <row r="22">
      <c r="A22" s="4" t="inlineStr">
        <is>
          <t>Debt instrument, additional increase available in loan facilities no later than December 15, 2023</t>
        </is>
      </c>
      <c r="B22" s="6" t="n">
        <v>75</v>
      </c>
    </row>
    <row r="23">
      <c r="A23" s="4" t="inlineStr">
        <is>
          <t>Subsequent Event | Hercules Capital, Inc | Prime Rate</t>
        </is>
      </c>
    </row>
    <row r="24">
      <c r="A24" s="3" t="inlineStr">
        <is>
          <t>Subsequent Event [Line Items]</t>
        </is>
      </c>
    </row>
    <row r="25">
      <c r="A25" s="4" t="inlineStr">
        <is>
          <t>Interest rate</t>
        </is>
      </c>
      <c r="B25" s="4" t="inlineStr">
        <is>
          <t>4.40%</t>
        </is>
      </c>
    </row>
    <row r="26">
      <c r="A26" s="4" t="inlineStr">
        <is>
          <t>Subsequent Event | SVB and Hercules Loan Agreement | Tranche A Loan | Eidos</t>
        </is>
      </c>
    </row>
    <row r="27">
      <c r="A27" s="3" t="inlineStr">
        <is>
          <t>Subsequent Event [Line Items]</t>
        </is>
      </c>
    </row>
    <row r="28">
      <c r="A28" s="4" t="inlineStr">
        <is>
          <t>Prepayment of loan</t>
        </is>
      </c>
      <c r="B28" s="12"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Noncontrolling Interests and Stockholders' Equity (Parenthetical) $ in Thousands</t>
        </is>
      </c>
      <c r="B1" s="2" t="inlineStr">
        <is>
          <t>Mar. 31, 2021USD ($)</t>
        </is>
      </c>
    </row>
    <row r="2">
      <c r="A2" s="3" t="inlineStr">
        <is>
          <t>Statement Of Stockholders Equity [Abstract]</t>
        </is>
      </c>
    </row>
    <row r="3">
      <c r="A3" s="4" t="inlineStr">
        <is>
          <t>Repurchase of Eidos noncontrolling interests for cash and shares, transaction costs</t>
        </is>
      </c>
      <c r="B3" s="6" t="n">
        <v>70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71082</v>
      </c>
      <c r="C4" s="6" t="n">
        <v>-104082</v>
      </c>
    </row>
    <row r="5">
      <c r="A5" s="3" t="inlineStr">
        <is>
          <t>Adjustments to reconcile net loss to net cash used in operating activities:</t>
        </is>
      </c>
    </row>
    <row r="6">
      <c r="A6" s="4" t="inlineStr">
        <is>
          <t>Stock-based compensation</t>
        </is>
      </c>
      <c r="B6" s="5" t="n">
        <v>33577</v>
      </c>
      <c r="C6" s="5" t="n">
        <v>10222</v>
      </c>
    </row>
    <row r="7">
      <c r="A7" s="4" t="inlineStr">
        <is>
          <t>Amortization of operating lease right-of-use assets</t>
        </is>
      </c>
      <c r="B7" s="5" t="n">
        <v>1365</v>
      </c>
      <c r="C7" s="5" t="n">
        <v>541</v>
      </c>
    </row>
    <row r="8">
      <c r="A8" s="4" t="inlineStr">
        <is>
          <t>Accretion of debt</t>
        </is>
      </c>
      <c r="B8" s="5" t="n">
        <v>1249</v>
      </c>
      <c r="C8" s="5" t="n">
        <v>1761</v>
      </c>
    </row>
    <row r="9">
      <c r="A9" s="4" t="inlineStr">
        <is>
          <t>LEO call option income</t>
        </is>
      </c>
      <c r="B9" s="5" t="n">
        <v>-5550</v>
      </c>
      <c r="C9" s="5" t="n">
        <v>-539</v>
      </c>
    </row>
    <row r="10">
      <c r="A10" s="4" t="inlineStr">
        <is>
          <t>Other noncash adjustments</t>
        </is>
      </c>
      <c r="B10" s="5" t="n">
        <v>5096</v>
      </c>
      <c r="C10" s="5" t="n">
        <v>493</v>
      </c>
    </row>
    <row r="11">
      <c r="A11" s="3" t="inlineStr">
        <is>
          <t>Changes in operating assets and liabilities:</t>
        </is>
      </c>
    </row>
    <row r="12">
      <c r="A12" s="4" t="inlineStr">
        <is>
          <t>Receivable from a related party</t>
        </is>
      </c>
      <c r="B12" s="5" t="n">
        <v>-462</v>
      </c>
      <c r="C12" s="5" t="n">
        <v>2845</v>
      </c>
    </row>
    <row r="13">
      <c r="A13" s="4" t="inlineStr">
        <is>
          <t>Prepaid expenses and other current assets</t>
        </is>
      </c>
      <c r="B13" s="5" t="n">
        <v>1448</v>
      </c>
      <c r="C13" s="5" t="n">
        <v>1</v>
      </c>
    </row>
    <row r="14">
      <c r="A14" s="4" t="inlineStr">
        <is>
          <t>Other assets</t>
        </is>
      </c>
      <c r="B14" s="5" t="n">
        <v>-6113</v>
      </c>
      <c r="C14" s="5" t="n">
        <v>-734</v>
      </c>
    </row>
    <row r="15">
      <c r="A15" s="4" t="inlineStr">
        <is>
          <t>Accounts payable</t>
        </is>
      </c>
      <c r="B15" s="5" t="n">
        <v>1792</v>
      </c>
      <c r="C15" s="5" t="n">
        <v>4234</v>
      </c>
    </row>
    <row r="16">
      <c r="A16" s="4" t="inlineStr">
        <is>
          <t>Accrued compensation and benefits</t>
        </is>
      </c>
      <c r="B16" s="5" t="n">
        <v>-12981</v>
      </c>
      <c r="C16" s="5" t="n">
        <v>-7670</v>
      </c>
    </row>
    <row r="17">
      <c r="A17" s="4" t="inlineStr">
        <is>
          <t>Accrued research and development liabilities</t>
        </is>
      </c>
      <c r="B17" s="5" t="n">
        <v>6134</v>
      </c>
      <c r="C17" s="5" t="n">
        <v>8626</v>
      </c>
    </row>
    <row r="18">
      <c r="A18" s="4" t="inlineStr">
        <is>
          <t>Accrued professional services</t>
        </is>
      </c>
      <c r="B18" s="5" t="n">
        <v>-360</v>
      </c>
      <c r="C18" s="5" t="n">
        <v>923</v>
      </c>
    </row>
    <row r="19">
      <c r="A19" s="4" t="inlineStr">
        <is>
          <t>Operating lease liabilities</t>
        </is>
      </c>
      <c r="B19" s="5" t="n">
        <v>-1338</v>
      </c>
      <c r="C19" s="5" t="n">
        <v>-556</v>
      </c>
    </row>
    <row r="20">
      <c r="A20" s="4" t="inlineStr">
        <is>
          <t>Other accrued and other liabilities</t>
        </is>
      </c>
      <c r="B20" s="5" t="n">
        <v>-3540</v>
      </c>
      <c r="C20" s="5" t="n">
        <v>15</v>
      </c>
    </row>
    <row r="21">
      <c r="A21" s="4" t="inlineStr">
        <is>
          <t>Net cash used in operating activities</t>
        </is>
      </c>
      <c r="B21" s="5" t="n">
        <v>-150765</v>
      </c>
      <c r="C21" s="5" t="n">
        <v>-83920</v>
      </c>
    </row>
    <row r="22">
      <c r="A22" s="3" t="inlineStr">
        <is>
          <t>Investing activities</t>
        </is>
      </c>
    </row>
    <row r="23">
      <c r="A23" s="4" t="inlineStr">
        <is>
          <t>Purchases of marketable securities</t>
        </is>
      </c>
      <c r="B23" s="5" t="n">
        <v>-379291</v>
      </c>
    </row>
    <row r="24">
      <c r="A24" s="4" t="inlineStr">
        <is>
          <t>Maturities of marketable securities</t>
        </is>
      </c>
      <c r="B24" s="5" t="n">
        <v>99200</v>
      </c>
      <c r="C24" s="5" t="n">
        <v>42500</v>
      </c>
    </row>
    <row r="25">
      <c r="A25" s="4" t="inlineStr">
        <is>
          <t>Purchases of property and equipment</t>
        </is>
      </c>
      <c r="B25" s="5" t="n">
        <v>-1961</v>
      </c>
      <c r="C25" s="5" t="n">
        <v>-4477</v>
      </c>
    </row>
    <row r="26">
      <c r="A26" s="4" t="inlineStr">
        <is>
          <t>Net cash provided by (used in) investing activities</t>
        </is>
      </c>
      <c r="B26" s="5" t="n">
        <v>-282052</v>
      </c>
      <c r="C26" s="5" t="n">
        <v>38023</v>
      </c>
    </row>
    <row r="27">
      <c r="A27" s="3" t="inlineStr">
        <is>
          <t>Financing activities</t>
        </is>
      </c>
    </row>
    <row r="28">
      <c r="A28" s="4" t="inlineStr">
        <is>
          <t>Proceeds from issuance of 2029 Notes in 2021 and 2027 Notes in 2020</t>
        </is>
      </c>
      <c r="B28" s="5" t="n">
        <v>747500</v>
      </c>
      <c r="C28" s="5" t="n">
        <v>550000</v>
      </c>
    </row>
    <row r="29">
      <c r="A29" s="4" t="inlineStr">
        <is>
          <t>Issuance costs and discounts associated with issuance of 2029 Notes and 2027 Notes</t>
        </is>
      </c>
      <c r="B29" s="5" t="n">
        <v>-16064</v>
      </c>
      <c r="C29" s="5" t="n">
        <v>-12375</v>
      </c>
    </row>
    <row r="30">
      <c r="A30" s="4" t="inlineStr">
        <is>
          <t>Purchase of capped calls</t>
        </is>
      </c>
      <c r="B30" s="5" t="n">
        <v>-61295</v>
      </c>
      <c r="C30" s="5" t="n">
        <v>-49280</v>
      </c>
    </row>
    <row r="31">
      <c r="A31" s="4" t="inlineStr">
        <is>
          <t>Repurchase of common stock</t>
        </is>
      </c>
      <c r="B31" s="5" t="n">
        <v>-50000</v>
      </c>
      <c r="C31" s="5" t="n">
        <v>-75000</v>
      </c>
    </row>
    <row r="32">
      <c r="A32" s="4" t="inlineStr">
        <is>
          <t>Proceeds from at-the-market issuance of noncontrolling interest by Eidos, net</t>
        </is>
      </c>
      <c r="C32" s="5" t="n">
        <v>24094</v>
      </c>
    </row>
    <row r="33">
      <c r="A33" s="4" t="inlineStr">
        <is>
          <t>Proceeds from issuance of redeemable convertible noncontrolling interests to third-party investors</t>
        </is>
      </c>
      <c r="C33" s="5" t="n">
        <v>1000</v>
      </c>
    </row>
    <row r="34">
      <c r="A34" s="4" t="inlineStr">
        <is>
          <t>Repurchase of Eidos noncontrolling interest, including direct transaction costs</t>
        </is>
      </c>
      <c r="B34" s="5" t="n">
        <v>-80324</v>
      </c>
    </row>
    <row r="35">
      <c r="A35" s="4" t="inlineStr">
        <is>
          <t>Proceeds from BridgeBio common stock issuances under ESPP</t>
        </is>
      </c>
      <c r="B35" s="5" t="n">
        <v>1652</v>
      </c>
    </row>
    <row r="36">
      <c r="A36" s="4" t="inlineStr">
        <is>
          <t>Repurchase of shares to satisfy tax withholding</t>
        </is>
      </c>
      <c r="B36" s="5" t="n">
        <v>-1021</v>
      </c>
    </row>
    <row r="37">
      <c r="A37" s="4" t="inlineStr">
        <is>
          <t>Proceeds from stock option exercises, net of repurchases</t>
        </is>
      </c>
      <c r="B37" s="5" t="n">
        <v>7464</v>
      </c>
      <c r="C37" s="5" t="n">
        <v>734</v>
      </c>
    </row>
    <row r="38">
      <c r="A38" s="4" t="inlineStr">
        <is>
          <t>Net cash provided by financing activities</t>
        </is>
      </c>
      <c r="B38" s="5" t="n">
        <v>547912</v>
      </c>
      <c r="C38" s="5" t="n">
        <v>439173</v>
      </c>
    </row>
    <row r="39">
      <c r="A39" s="4" t="inlineStr">
        <is>
          <t>Net increase in cash, cash equivalents and restricted cash</t>
        </is>
      </c>
      <c r="B39" s="5" t="n">
        <v>115095</v>
      </c>
      <c r="C39" s="5" t="n">
        <v>393276</v>
      </c>
    </row>
    <row r="40">
      <c r="A40" s="4" t="inlineStr">
        <is>
          <t>Cash, cash equivalents and restricted cash at beginning of period</t>
        </is>
      </c>
      <c r="B40" s="5" t="n">
        <v>358679</v>
      </c>
      <c r="C40" s="5" t="n">
        <v>364197</v>
      </c>
    </row>
    <row r="41">
      <c r="A41" s="4" t="inlineStr">
        <is>
          <t>Cash, cash equivalents and restricted cash at end of period</t>
        </is>
      </c>
      <c r="B41" s="5" t="n">
        <v>473774</v>
      </c>
      <c r="C41" s="5" t="n">
        <v>757473</v>
      </c>
    </row>
    <row r="42">
      <c r="A42" s="3" t="inlineStr">
        <is>
          <t>Supplemental Disclosures of Cash Flow Information:</t>
        </is>
      </c>
    </row>
    <row r="43">
      <c r="A43" s="4" t="inlineStr">
        <is>
          <t>Cash paid for interest</t>
        </is>
      </c>
      <c r="B43" s="5" t="n">
        <v>8913</v>
      </c>
      <c r="C43" s="5" t="n">
        <v>2054</v>
      </c>
    </row>
    <row r="44">
      <c r="A44" s="3" t="inlineStr">
        <is>
          <t>Supplemental Disclosures of Non-Cash Investing and Financing Information:</t>
        </is>
      </c>
    </row>
    <row r="45">
      <c r="A45" s="4" t="inlineStr">
        <is>
          <t>Net noncash portion of repurchase of Eidos noncontrolling interests</t>
        </is>
      </c>
      <c r="B45" s="5" t="n">
        <v>38167</v>
      </c>
    </row>
    <row r="46">
      <c r="A46" s="4" t="inlineStr">
        <is>
          <t>Direct transaction costs in the repurchase of Eidos noncontrolling interest included in accounts payable and accrued professional services</t>
        </is>
      </c>
      <c r="B46" s="5" t="n">
        <v>4766</v>
      </c>
    </row>
    <row r="47">
      <c r="A47" s="4" t="inlineStr">
        <is>
          <t>Direct transaction costs in the repurchase of Eidos recorded in Additional paid-in capital previously classified in prepaid expenses and other current assets</t>
        </is>
      </c>
      <c r="B47" s="5" t="n">
        <v>8749</v>
      </c>
    </row>
    <row r="48">
      <c r="A48" s="4" t="inlineStr">
        <is>
          <t>Issuance costs associated with issuance of 2027 Notes included in other accrued and other liabilities</t>
        </is>
      </c>
      <c r="C48" s="5" t="n">
        <v>664</v>
      </c>
    </row>
    <row r="49">
      <c r="A49" s="4" t="inlineStr">
        <is>
          <t>Unpaid property and equipment</t>
        </is>
      </c>
      <c r="B49" s="5" t="n">
        <v>1787</v>
      </c>
    </row>
    <row r="50">
      <c r="A50" s="4" t="inlineStr">
        <is>
          <t>Recognition of property and equipment previously classified in other assets</t>
        </is>
      </c>
      <c r="C50" s="5" t="n">
        <v>10000</v>
      </c>
    </row>
    <row r="51">
      <c r="A51" s="4" t="inlineStr">
        <is>
          <t>Transfers from noncontrolling interests (Note 6)</t>
        </is>
      </c>
      <c r="B51" s="6" t="n">
        <v>1690</v>
      </c>
      <c r="C51" s="6" t="n">
        <v>11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1.
BridgeBio Pharma, Inc. (“BridgeBio”) was established to identify and advance transformative medicines to treat patients who suffer from Mendelian diseases, which are diseases that arise from defects in a single gene, and cancers with clear genetic drivers. BridgeBio’s pipeline of programs spans early discovery to late-stage development.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us”). BridgeBio is headquartered in Palo Alto,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8:26Z</dcterms:created>
  <dcterms:modified xmlns:dcterms="http://purl.org/dc/terms/" xmlns:xsi="http://www.w3.org/2001/XMLSchema-instance" xsi:type="dcterms:W3CDTF">2021-05-06T16:38:26Z</dcterms:modified>
</cp:coreProperties>
</file>